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Concentration and Risks"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Short-Term Deposits"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Prepaid Expenses and Other Asse" sheetId="16" state="visible" r:id="rId16"/>
    <sheet xmlns:r="http://schemas.openxmlformats.org/officeDocument/2006/relationships" name="Long-Term Deposits" sheetId="17" state="visible" r:id="rId17"/>
    <sheet xmlns:r="http://schemas.openxmlformats.org/officeDocument/2006/relationships" name="Property, Plant and Equipment, " sheetId="18" state="visible" r:id="rId18"/>
    <sheet xmlns:r="http://schemas.openxmlformats.org/officeDocument/2006/relationships" name="Land Use Rights, Net" sheetId="19" state="visible" r:id="rId19"/>
    <sheet xmlns:r="http://schemas.openxmlformats.org/officeDocument/2006/relationships" name="Accrued Expenses and Other Liab" sheetId="20" state="visible" r:id="rId20"/>
    <sheet xmlns:r="http://schemas.openxmlformats.org/officeDocument/2006/relationships" name="Revenue" sheetId="21" state="visible" r:id="rId21"/>
    <sheet xmlns:r="http://schemas.openxmlformats.org/officeDocument/2006/relationships" name="Income Tax Expenses" sheetId="22" state="visible" r:id="rId22"/>
    <sheet xmlns:r="http://schemas.openxmlformats.org/officeDocument/2006/relationships" name="Ordinary Shares" sheetId="23" state="visible" r:id="rId23"/>
    <sheet xmlns:r="http://schemas.openxmlformats.org/officeDocument/2006/relationships" name="Redeemable Convertible Preferre" sheetId="24" state="visible" r:id="rId24"/>
    <sheet xmlns:r="http://schemas.openxmlformats.org/officeDocument/2006/relationships" name="Share-Based Compensation" sheetId="25" state="visible" r:id="rId25"/>
    <sheet xmlns:r="http://schemas.openxmlformats.org/officeDocument/2006/relationships" name="Net Income Per Share" sheetId="26" state="visible" r:id="rId26"/>
    <sheet xmlns:r="http://schemas.openxmlformats.org/officeDocument/2006/relationships" name="Related Party Transactions" sheetId="27" state="visible" r:id="rId27"/>
    <sheet xmlns:r="http://schemas.openxmlformats.org/officeDocument/2006/relationships" name="Fair Value Measurements"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Restricted  Net Assets" sheetId="31" state="visible" r:id="rId31"/>
    <sheet xmlns:r="http://schemas.openxmlformats.org/officeDocument/2006/relationships" name="Significant Accounting Polici_2" sheetId="32" state="visible" r:id="rId32"/>
    <sheet xmlns:r="http://schemas.openxmlformats.org/officeDocument/2006/relationships" name="Organization and Principal Ac_2" sheetId="33" state="visible" r:id="rId33"/>
    <sheet xmlns:r="http://schemas.openxmlformats.org/officeDocument/2006/relationships" name="Significant Accounting Polici_3" sheetId="34" state="visible" r:id="rId34"/>
    <sheet xmlns:r="http://schemas.openxmlformats.org/officeDocument/2006/relationships" name="Concentration and Risks (Tables" sheetId="35" state="visible" r:id="rId35"/>
    <sheet xmlns:r="http://schemas.openxmlformats.org/officeDocument/2006/relationships" name="Cash and Cash Equivalents (Tabl" sheetId="36" state="visible" r:id="rId36"/>
    <sheet xmlns:r="http://schemas.openxmlformats.org/officeDocument/2006/relationships" name="Short-Term Investments (Tables)" sheetId="37" state="visible" r:id="rId37"/>
    <sheet xmlns:r="http://schemas.openxmlformats.org/officeDocument/2006/relationships" name="Inventories (Tables)" sheetId="38" state="visible" r:id="rId38"/>
    <sheet xmlns:r="http://schemas.openxmlformats.org/officeDocument/2006/relationships" name="Prepaid Expenses and Other As_2" sheetId="39" state="visible" r:id="rId39"/>
    <sheet xmlns:r="http://schemas.openxmlformats.org/officeDocument/2006/relationships" name="Property, Plant and Equipment_2" sheetId="40" state="visible" r:id="rId40"/>
    <sheet xmlns:r="http://schemas.openxmlformats.org/officeDocument/2006/relationships" name="Land Use Rights, Net (Tables)" sheetId="41" state="visible" r:id="rId41"/>
    <sheet xmlns:r="http://schemas.openxmlformats.org/officeDocument/2006/relationships" name="Accrued Expenses and Other Li_2" sheetId="42" state="visible" r:id="rId42"/>
    <sheet xmlns:r="http://schemas.openxmlformats.org/officeDocument/2006/relationships" name="Revenue (Tables)" sheetId="43" state="visible" r:id="rId43"/>
    <sheet xmlns:r="http://schemas.openxmlformats.org/officeDocument/2006/relationships" name="Income Tax Expenses (Tables)" sheetId="44" state="visible" r:id="rId44"/>
    <sheet xmlns:r="http://schemas.openxmlformats.org/officeDocument/2006/relationships" name="Redeemable Convertible Prefer_2" sheetId="45" state="visible" r:id="rId45"/>
    <sheet xmlns:r="http://schemas.openxmlformats.org/officeDocument/2006/relationships" name="Share-Based Compensation (Table" sheetId="46" state="visible" r:id="rId46"/>
    <sheet xmlns:r="http://schemas.openxmlformats.org/officeDocument/2006/relationships" name="Net Income Per Share (Tables)" sheetId="47" state="visible" r:id="rId47"/>
    <sheet xmlns:r="http://schemas.openxmlformats.org/officeDocument/2006/relationships" name="Related Party Transactions (Tab" sheetId="48" state="visible" r:id="rId48"/>
    <sheet xmlns:r="http://schemas.openxmlformats.org/officeDocument/2006/relationships" name="Fair Value Measurements (Tables"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Organization and Principal Ac_5" sheetId="54" state="visible" r:id="rId54"/>
    <sheet xmlns:r="http://schemas.openxmlformats.org/officeDocument/2006/relationships" name="Organization and Principal Ac_6" sheetId="55" state="visible" r:id="rId55"/>
    <sheet xmlns:r="http://schemas.openxmlformats.org/officeDocument/2006/relationships" name="Organization and Principal Ac_7"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Concentration and Risks - Sched" sheetId="62" state="visible" r:id="rId62"/>
    <sheet xmlns:r="http://schemas.openxmlformats.org/officeDocument/2006/relationships" name="Concentration and Risks - Sch_2" sheetId="63" state="visible" r:id="rId63"/>
    <sheet xmlns:r="http://schemas.openxmlformats.org/officeDocument/2006/relationships" name="Concentration and Risks - Sch_3" sheetId="64" state="visible" r:id="rId64"/>
    <sheet xmlns:r="http://schemas.openxmlformats.org/officeDocument/2006/relationships" name="Concentration and Risks - Summa" sheetId="65" state="visible" r:id="rId65"/>
    <sheet xmlns:r="http://schemas.openxmlformats.org/officeDocument/2006/relationships" name="Concentration and Risks - Addit" sheetId="66" state="visible" r:id="rId66"/>
    <sheet xmlns:r="http://schemas.openxmlformats.org/officeDocument/2006/relationships" name="Cash and Cash Equivalents - Sum" sheetId="67" state="visible" r:id="rId67"/>
    <sheet xmlns:r="http://schemas.openxmlformats.org/officeDocument/2006/relationships" name="Restricted Cash - Additional In" sheetId="68" state="visible" r:id="rId68"/>
    <sheet xmlns:r="http://schemas.openxmlformats.org/officeDocument/2006/relationships" name="Short-Term Investments - Schedu" sheetId="69" state="visible" r:id="rId69"/>
    <sheet xmlns:r="http://schemas.openxmlformats.org/officeDocument/2006/relationships" name="Inventories - Schedule of Inven" sheetId="70" state="visible" r:id="rId70"/>
    <sheet xmlns:r="http://schemas.openxmlformats.org/officeDocument/2006/relationships" name="Inventories - Additional Inform" sheetId="71" state="visible" r:id="rId71"/>
    <sheet xmlns:r="http://schemas.openxmlformats.org/officeDocument/2006/relationships" name="Prepaid Expenses and Other As_3"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Land Use Rights, Net - Summary " sheetId="75" state="visible" r:id="rId75"/>
    <sheet xmlns:r="http://schemas.openxmlformats.org/officeDocument/2006/relationships" name="Land Use Rights, Net - Addition" sheetId="76" state="visible" r:id="rId76"/>
    <sheet xmlns:r="http://schemas.openxmlformats.org/officeDocument/2006/relationships" name="Accrued Expenses and Other Li_3" sheetId="77" state="visible" r:id="rId77"/>
    <sheet xmlns:r="http://schemas.openxmlformats.org/officeDocument/2006/relationships" name="Accrued Expenses and Other Li_4" sheetId="78" state="visible" r:id="rId78"/>
    <sheet xmlns:r="http://schemas.openxmlformats.org/officeDocument/2006/relationships" name="Revenue - Schedule of Net Reven" sheetId="79" state="visible" r:id="rId79"/>
    <sheet xmlns:r="http://schemas.openxmlformats.org/officeDocument/2006/relationships" name="Income Tax Expenses - Additiona" sheetId="80" state="visible" r:id="rId80"/>
    <sheet xmlns:r="http://schemas.openxmlformats.org/officeDocument/2006/relationships" name="Income Tax Expenses - Current a" sheetId="81" state="visible" r:id="rId81"/>
    <sheet xmlns:r="http://schemas.openxmlformats.org/officeDocument/2006/relationships" name="Income Tax Expenses - Reconcili" sheetId="82" state="visible" r:id="rId82"/>
    <sheet xmlns:r="http://schemas.openxmlformats.org/officeDocument/2006/relationships" name="Income Tax Expenses - Reconci_2" sheetId="83" state="visible" r:id="rId83"/>
    <sheet xmlns:r="http://schemas.openxmlformats.org/officeDocument/2006/relationships" name="Income Tax Expenses - Per Share" sheetId="84" state="visible" r:id="rId84"/>
    <sheet xmlns:r="http://schemas.openxmlformats.org/officeDocument/2006/relationships" name="Income Tax Expenses - Significa" sheetId="85" state="visible" r:id="rId85"/>
    <sheet xmlns:r="http://schemas.openxmlformats.org/officeDocument/2006/relationships" name="Income Tax Expenses - Movement " sheetId="86" state="visible" r:id="rId86"/>
    <sheet xmlns:r="http://schemas.openxmlformats.org/officeDocument/2006/relationships" name="Ordinary Shares - Additional In" sheetId="87" state="visible" r:id="rId87"/>
    <sheet xmlns:r="http://schemas.openxmlformats.org/officeDocument/2006/relationships" name="Redeemable Convertible Prefer_3" sheetId="88" state="visible" r:id="rId88"/>
    <sheet xmlns:r="http://schemas.openxmlformats.org/officeDocument/2006/relationships" name="Redeemable Convertible Prefer_4" sheetId="89" state="visible" r:id="rId89"/>
    <sheet xmlns:r="http://schemas.openxmlformats.org/officeDocument/2006/relationships" name="Redeemable Convertible Prefer_5" sheetId="90" state="visible" r:id="rId90"/>
    <sheet xmlns:r="http://schemas.openxmlformats.org/officeDocument/2006/relationships" name="Share-Based Compensation - Sche" sheetId="91" state="visible" r:id="rId91"/>
    <sheet xmlns:r="http://schemas.openxmlformats.org/officeDocument/2006/relationships" name="Share-Based Compensation - Addi" sheetId="92" state="visible" r:id="rId92"/>
    <sheet xmlns:r="http://schemas.openxmlformats.org/officeDocument/2006/relationships" name="Share-Based Compensation - Summ" sheetId="93" state="visible" r:id="rId93"/>
    <sheet xmlns:r="http://schemas.openxmlformats.org/officeDocument/2006/relationships" name="Share-Based Compensation - Su_2" sheetId="94" state="visible" r:id="rId94"/>
    <sheet xmlns:r="http://schemas.openxmlformats.org/officeDocument/2006/relationships" name="Share-Based Compensation - Sc_2" sheetId="95" state="visible" r:id="rId95"/>
    <sheet xmlns:r="http://schemas.openxmlformats.org/officeDocument/2006/relationships" name="Share-Based Compensation - Assu" sheetId="96" state="visible" r:id="rId96"/>
    <sheet xmlns:r="http://schemas.openxmlformats.org/officeDocument/2006/relationships" name="Share-Based Compensation - Su_3" sheetId="97" state="visible" r:id="rId97"/>
    <sheet xmlns:r="http://schemas.openxmlformats.org/officeDocument/2006/relationships" name="Net Income Per Share - Schedule" sheetId="98" state="visible" r:id="rId98"/>
    <sheet xmlns:r="http://schemas.openxmlformats.org/officeDocument/2006/relationships" name="Related Party Transactions - Sc" sheetId="99" state="visible" r:id="rId99"/>
    <sheet xmlns:r="http://schemas.openxmlformats.org/officeDocument/2006/relationships" name="Related Party Transactions - Ad" sheetId="100" state="visible" r:id="rId100"/>
    <sheet xmlns:r="http://schemas.openxmlformats.org/officeDocument/2006/relationships" name="Related Party Transactions - _2" sheetId="101" state="visible" r:id="rId101"/>
    <sheet xmlns:r="http://schemas.openxmlformats.org/officeDocument/2006/relationships" name="Related Party Transactions - _3" sheetId="102" state="visible" r:id="rId102"/>
    <sheet xmlns:r="http://schemas.openxmlformats.org/officeDocument/2006/relationships" name="Fair Value Measurements - Summa" sheetId="103" state="visible" r:id="rId103"/>
    <sheet xmlns:r="http://schemas.openxmlformats.org/officeDocument/2006/relationships" name="Leases - Additional Information" sheetId="104" state="visible" r:id="rId104"/>
    <sheet xmlns:r="http://schemas.openxmlformats.org/officeDocument/2006/relationships" name="Leases - Summary of Components " sheetId="105" state="visible" r:id="rId105"/>
    <sheet xmlns:r="http://schemas.openxmlformats.org/officeDocument/2006/relationships" name="Leases - Supplemental Cash Flow" sheetId="106" state="visible" r:id="rId106"/>
    <sheet xmlns:r="http://schemas.openxmlformats.org/officeDocument/2006/relationships" name="Leases - Schedule of Aggregate "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Restricted Net Assets - Additio"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_(&quot;$ &quot;#,##0.00000_);_(&quot;$ &quot;(#,##0.00000)"/>
    <numFmt numFmtId="169" formatCode="_(&quot;$ &quot;#,##0.0000_);_(&quot;$ &quot;(#,##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9" customWidth="1" min="1" max="1"/>
    <col width="76"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Viomi Technology Co., Ltd</t>
        </is>
      </c>
    </row>
    <row r="10">
      <c r="A10" s="4" t="inlineStr">
        <is>
          <t>Entity Central Index Key</t>
        </is>
      </c>
      <c r="B10" s="4" t="inlineStr">
        <is>
          <t>0001742770</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Accelerated Filer</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Entity Bankruptcy Proceedings, Reporting Current</t>
        </is>
      </c>
      <c r="B24" s="4" t="inlineStr">
        <is>
          <t>false</t>
        </is>
      </c>
    </row>
    <row r="25">
      <c r="A25" s="4" t="inlineStr">
        <is>
          <t>Document Accounting Standard</t>
        </is>
      </c>
      <c r="B25" s="4" t="inlineStr">
        <is>
          <t>U.S. GAAP</t>
        </is>
      </c>
    </row>
    <row r="26">
      <c r="A26" s="4" t="inlineStr">
        <is>
          <t>Entity File Number</t>
        </is>
      </c>
      <c r="B26" s="4" t="inlineStr">
        <is>
          <t>001-38649</t>
        </is>
      </c>
    </row>
    <row r="27">
      <c r="A27" s="4" t="inlineStr">
        <is>
          <t>Entity Incorporation, State or Country Code</t>
        </is>
      </c>
      <c r="B27" s="4" t="inlineStr">
        <is>
          <t>E9</t>
        </is>
      </c>
    </row>
    <row r="28">
      <c r="A28" s="4" t="inlineStr">
        <is>
          <t>Entity Address, Address Line One</t>
        </is>
      </c>
      <c r="B28" s="4" t="inlineStr">
        <is>
          <t>Wansheng Square, Rm 1302 Tower C</t>
        </is>
      </c>
    </row>
    <row r="29">
      <c r="A29" s="4" t="inlineStr">
        <is>
          <t>Entity Address, Address Line Two</t>
        </is>
      </c>
      <c r="B29" s="4" t="inlineStr">
        <is>
          <t>Xingang East Road</t>
        </is>
      </c>
    </row>
    <row r="30">
      <c r="A30" s="4" t="inlineStr">
        <is>
          <t>Entity Address, Address Line Three</t>
        </is>
      </c>
      <c r="B30" s="4" t="inlineStr">
        <is>
          <t>Haizhu District Guangzhou</t>
        </is>
      </c>
    </row>
    <row r="31">
      <c r="A31" s="4" t="inlineStr">
        <is>
          <t>Entity Address, City or Town</t>
        </is>
      </c>
      <c r="B31" s="4" t="inlineStr">
        <is>
          <t>Guangdong</t>
        </is>
      </c>
    </row>
    <row r="32">
      <c r="A32" s="4" t="inlineStr">
        <is>
          <t>Entity Address, Country</t>
        </is>
      </c>
      <c r="B32" s="4" t="inlineStr">
        <is>
          <t>CN</t>
        </is>
      </c>
    </row>
    <row r="33">
      <c r="A33" s="4" t="inlineStr">
        <is>
          <t>Entity Address, Postal Zip Code</t>
        </is>
      </c>
      <c r="B33" s="4" t="inlineStr">
        <is>
          <t>510220</t>
        </is>
      </c>
    </row>
    <row r="34">
      <c r="A34" s="4" t="inlineStr">
        <is>
          <t>ICFR Auditor Attestation Flag</t>
        </is>
      </c>
      <c r="B34" s="4" t="inlineStr">
        <is>
          <t>false</t>
        </is>
      </c>
    </row>
    <row r="35">
      <c r="A35" s="4" t="inlineStr">
        <is>
          <t>Business Contact</t>
        </is>
      </c>
    </row>
    <row r="36">
      <c r="A36" s="3" t="inlineStr">
        <is>
          <t>Document Information [Line Items]</t>
        </is>
      </c>
    </row>
    <row r="37">
      <c r="A37" s="4" t="inlineStr">
        <is>
          <t>Entity Address, Address Line One</t>
        </is>
      </c>
      <c r="B37" s="4" t="inlineStr">
        <is>
          <t>Wansheng Square, Rm 1302 Tower C</t>
        </is>
      </c>
    </row>
    <row r="38">
      <c r="A38" s="4" t="inlineStr">
        <is>
          <t>Entity Address, Address Line Two</t>
        </is>
      </c>
      <c r="B38" s="4" t="inlineStr">
        <is>
          <t>Xingang East Road</t>
        </is>
      </c>
    </row>
    <row r="39">
      <c r="A39" s="4" t="inlineStr">
        <is>
          <t>Entity Address, Address Line Three</t>
        </is>
      </c>
      <c r="B39" s="4" t="inlineStr">
        <is>
          <t>Haizhu District Guangzhou</t>
        </is>
      </c>
    </row>
    <row r="40">
      <c r="A40" s="4" t="inlineStr">
        <is>
          <t>Entity Address, City or Town</t>
        </is>
      </c>
      <c r="B40" s="4" t="inlineStr">
        <is>
          <t>Guangdong</t>
        </is>
      </c>
    </row>
    <row r="41">
      <c r="A41" s="4" t="inlineStr">
        <is>
          <t>Entity Address, Country</t>
        </is>
      </c>
      <c r="B41" s="4" t="inlineStr">
        <is>
          <t>CN</t>
        </is>
      </c>
    </row>
    <row r="42">
      <c r="A42" s="4" t="inlineStr">
        <is>
          <t>Entity Address, Postal Zip Code</t>
        </is>
      </c>
      <c r="B42" s="4" t="inlineStr">
        <is>
          <t>510220</t>
        </is>
      </c>
    </row>
    <row r="43">
      <c r="A43" s="4" t="inlineStr">
        <is>
          <t>Contact Personnel Name</t>
        </is>
      </c>
      <c r="B43" s="4" t="inlineStr">
        <is>
          <t>Xiaoping Chen</t>
        </is>
      </c>
    </row>
    <row r="44">
      <c r="A44" s="4" t="inlineStr">
        <is>
          <t>City Area Code</t>
        </is>
      </c>
      <c r="B44" s="4" t="inlineStr">
        <is>
          <t>20</t>
        </is>
      </c>
    </row>
    <row r="45">
      <c r="A45" s="4" t="inlineStr">
        <is>
          <t>Local Phone Number</t>
        </is>
      </c>
      <c r="B45" s="4" t="inlineStr">
        <is>
          <t>8930 9496</t>
        </is>
      </c>
    </row>
    <row r="46">
      <c r="A46" s="4" t="inlineStr">
        <is>
          <t>Contact Personnel Email Address</t>
        </is>
      </c>
      <c r="B46" s="4" t="inlineStr">
        <is>
          <t>chenxp@viomi.com</t>
        </is>
      </c>
    </row>
    <row r="47">
      <c r="A47" s="4" t="inlineStr">
        <is>
          <t>Class A Ordinary Shares</t>
        </is>
      </c>
    </row>
    <row r="48">
      <c r="A48" s="3" t="inlineStr">
        <is>
          <t>Document Information [Line Items]</t>
        </is>
      </c>
    </row>
    <row r="49">
      <c r="A49" s="4" t="inlineStr">
        <is>
          <t>Entity Common Stock, Shares Outstanding</t>
        </is>
      </c>
      <c r="B49" s="5" t="n">
        <v>104163686</v>
      </c>
    </row>
    <row r="50">
      <c r="A50" s="4" t="inlineStr">
        <is>
          <t>Title of 12(b) Security</t>
        </is>
      </c>
      <c r="B50" s="4" t="inlineStr">
        <is>
          <t>Class A ordinary shares, par value US$0.00001 per share</t>
        </is>
      </c>
    </row>
    <row r="51">
      <c r="A51" s="4" t="inlineStr">
        <is>
          <t>Security Exchange Name</t>
        </is>
      </c>
      <c r="B51" s="4" t="inlineStr">
        <is>
          <t>NASDAQ</t>
        </is>
      </c>
    </row>
    <row r="52">
      <c r="A52" s="4" t="inlineStr">
        <is>
          <t>No Trading Symbol Flag</t>
        </is>
      </c>
      <c r="B52" s="4" t="inlineStr">
        <is>
          <t>true</t>
        </is>
      </c>
    </row>
    <row r="53">
      <c r="A53" s="4" t="inlineStr">
        <is>
          <t>Class B Ordinary Shares</t>
        </is>
      </c>
    </row>
    <row r="54">
      <c r="A54" s="3" t="inlineStr">
        <is>
          <t>Document Information [Line Items]</t>
        </is>
      </c>
    </row>
    <row r="55">
      <c r="A55" s="4" t="inlineStr">
        <is>
          <t>Entity Common Stock, Shares Outstanding</t>
        </is>
      </c>
      <c r="B55" s="5" t="n">
        <v>103554546</v>
      </c>
    </row>
    <row r="56">
      <c r="A56" s="4" t="inlineStr">
        <is>
          <t>American Depositary Shares</t>
        </is>
      </c>
    </row>
    <row r="57">
      <c r="A57" s="3" t="inlineStr">
        <is>
          <t>Document Information [Line Items]</t>
        </is>
      </c>
    </row>
    <row r="58">
      <c r="A58" s="4" t="inlineStr">
        <is>
          <t>Title of 12(b) Security</t>
        </is>
      </c>
      <c r="B58" s="4" t="inlineStr">
        <is>
          <t>American depositary shares, each representing three Class A ordinary shares</t>
        </is>
      </c>
    </row>
    <row r="59">
      <c r="A59" s="4" t="inlineStr">
        <is>
          <t>Trading Symbol</t>
        </is>
      </c>
      <c r="B59" s="4" t="inlineStr">
        <is>
          <t>VIOT</t>
        </is>
      </c>
    </row>
    <row r="60">
      <c r="A60" s="4" t="inlineStr">
        <is>
          <t>Security Exchange Name</t>
        </is>
      </c>
      <c r="B6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0</t>
        </is>
      </c>
    </row>
    <row r="3">
      <c r="A3" s="3" t="inlineStr">
        <is>
          <t>Risks And Uncertainties [Abstract]</t>
        </is>
      </c>
    </row>
    <row r="4">
      <c r="A4" s="4" t="inlineStr">
        <is>
          <t>CONCENTRATION AND RISKS</t>
        </is>
      </c>
      <c r="B4" s="4" t="inlineStr">
        <is>
          <t xml:space="preserve">3.
CONCENTRATION AND RISKS
(a)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Financial instruments that potentially expose the Group to credit risk consist primarily of cash and cash equivalents, restricted cash, short-term investments, short-term deposits, accounts and notes receivable and amounts due from related parties. The Group places its cash and cash equivalents, restricted cash, short-term investments and short-term deposits with financial institutions with high credit ratings and quality. There has been no recent history of default in relation to these financial institutions and credit risk is immaterial. The Group conducts credit evaluations of third-party customers and related parties, and generally does not require collateral or other security from its third-party customers and related parties. The Group establishes an allowance for doubtful accounts primarily based upon the age of the receivables and factors surrounding the credit risk of specific third-party customers and related parties. Accounts and notes receivable from third parties concentration of credit risk as below:
As of December 31,
2019
2020
RMB
RMB
Company A
174,620
55
%
221,614
52
%
Company B
109,585
35
%
164,518
38
%
3.
CONCENTRATION AND RISKS (Continued)
(b)
Credit risk (Continued) Accounts receivable from a related party concentration of credit risk as below:
As of December 31,
2019
2020
RMB
RMB
Xiaomi
707,947
100
%
609,094
100
% Other receivables from related parties concentration of credit risk as below:
As of December 31,
2019
2020
RMB
RMB
Xiaomi
23,944
100
%
88,038
100
%
(c)
Revenue concentration risk
Year ended December 31,
2018
2019
2020
RMB
RMB
RMB
Xiaomi
1,311,852
51
%
2,112,170
45
%
2,889,441
50
% The revenue generated from Xiaomi included sale of both Xiaomi-branded and Viomi-branded products. Revenue from sale of Viomi-branded products amounted to RMB136,520, RMB250,593 and RMB326,1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6" customWidth="1" min="2" max="2"/>
  </cols>
  <sheetData>
    <row r="1">
      <c r="A1" s="1" t="inlineStr">
        <is>
          <t>Related Party Transactions - Additional Information (Details) - Xiaomi</t>
        </is>
      </c>
      <c r="B1" s="2" t="inlineStr">
        <is>
          <t>12 Months Ended</t>
        </is>
      </c>
    </row>
    <row r="2">
      <c r="B2" s="2" t="inlineStr">
        <is>
          <t>Dec. 31, 2020</t>
        </is>
      </c>
    </row>
    <row r="3">
      <c r="A3" s="4" t="inlineStr">
        <is>
          <t>Business Corporation Agreement</t>
        </is>
      </c>
    </row>
    <row r="4">
      <c r="A4" s="3" t="inlineStr">
        <is>
          <t>Related Party Transaction [Line Items]</t>
        </is>
      </c>
    </row>
    <row r="5">
      <c r="A5" s="4" t="inlineStr">
        <is>
          <t>Related party transaction expiration</t>
        </is>
      </c>
      <c r="B5" s="4" t="inlineStr">
        <is>
          <t>2020-11</t>
        </is>
      </c>
    </row>
    <row r="6">
      <c r="A6" s="4" t="inlineStr">
        <is>
          <t>Related party transactions agreement extended period</t>
        </is>
      </c>
      <c r="B6" s="4" t="inlineStr">
        <is>
          <t>1 year</t>
        </is>
      </c>
    </row>
    <row r="7">
      <c r="A7" s="4" t="inlineStr">
        <is>
          <t>Related party transaction agreement extended date</t>
        </is>
      </c>
      <c r="B7" s="4" t="inlineStr">
        <is>
          <t>2021-11</t>
        </is>
      </c>
    </row>
    <row r="8">
      <c r="A8" s="4" t="inlineStr">
        <is>
          <t>Youpin Commission Sales Agreement</t>
        </is>
      </c>
    </row>
    <row r="9">
      <c r="A9" s="3" t="inlineStr">
        <is>
          <t>Related Party Transaction [Line Items]</t>
        </is>
      </c>
    </row>
    <row r="10">
      <c r="A10" s="4" t="inlineStr">
        <is>
          <t>Related party transaction, expire date</t>
        </is>
      </c>
      <c r="B10" s="4" t="inlineStr">
        <is>
          <t>Dec. 31,
		2020</t>
        </is>
      </c>
    </row>
    <row r="11">
      <c r="A11" s="4" t="inlineStr">
        <is>
          <t>Related party transaction agreement termination notice period</t>
        </is>
      </c>
      <c r="B11" s="4" t="inlineStr">
        <is>
          <t>30 days</t>
        </is>
      </c>
    </row>
    <row r="12">
      <c r="A12" s="4" t="inlineStr">
        <is>
          <t>Related party transaction renewed date</t>
        </is>
      </c>
      <c r="B12" s="4" t="inlineStr">
        <is>
          <t>Dec. 31,
		2021</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Schedule of Related Party Transac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Related Party Transaction [Line Items]</t>
        </is>
      </c>
    </row>
    <row r="4">
      <c r="A4" s="4" t="inlineStr">
        <is>
          <t>Other receivables</t>
        </is>
      </c>
      <c r="B4" s="6" t="n">
        <v>88038</v>
      </c>
      <c r="D4" s="6" t="n">
        <v>23944</v>
      </c>
      <c r="F4" s="7" t="n">
        <v>13492</v>
      </c>
    </row>
    <row r="5">
      <c r="A5" s="4" t="inlineStr">
        <is>
          <t>Amount due to related parties</t>
        </is>
      </c>
      <c r="B5" s="5" t="n">
        <v>124192</v>
      </c>
      <c r="D5" s="5" t="n">
        <v>25106</v>
      </c>
      <c r="F5" s="7" t="n">
        <v>19033</v>
      </c>
    </row>
    <row r="6">
      <c r="A6" s="4" t="inlineStr">
        <is>
          <t>Purchase from related parties</t>
        </is>
      </c>
      <c r="B6" s="5" t="n">
        <v>520793</v>
      </c>
      <c r="D6" s="5" t="n">
        <v>58459</v>
      </c>
      <c r="E6" s="6" t="n">
        <v>18235</v>
      </c>
    </row>
    <row r="7">
      <c r="A7" s="4" t="inlineStr">
        <is>
          <t>A related party</t>
        </is>
      </c>
      <c r="B7" s="5" t="n">
        <v>2889441</v>
      </c>
      <c r="C7" s="7" t="n">
        <v>442826</v>
      </c>
      <c r="D7" s="5" t="n">
        <v>2112170</v>
      </c>
      <c r="E7" s="5" t="n">
        <v>1311852</v>
      </c>
    </row>
    <row r="8">
      <c r="A8" s="4" t="inlineStr">
        <is>
          <t>Interest expense from related party</t>
        </is>
      </c>
      <c r="B8" s="4" t="inlineStr">
        <is>
          <t xml:space="preserve"> </t>
        </is>
      </c>
      <c r="D8" s="4" t="inlineStr">
        <is>
          <t xml:space="preserve"> </t>
        </is>
      </c>
      <c r="E8" s="5" t="n">
        <v>333</v>
      </c>
    </row>
    <row r="9">
      <c r="A9" s="4" t="inlineStr">
        <is>
          <t>Xiaomi</t>
        </is>
      </c>
    </row>
    <row r="10">
      <c r="A10" s="3" t="inlineStr">
        <is>
          <t>Related Party Transaction [Line Items]</t>
        </is>
      </c>
    </row>
    <row r="11">
      <c r="A11" s="4" t="inlineStr">
        <is>
          <t>Accounts receivable from a related party</t>
        </is>
      </c>
      <c r="B11" s="5" t="n">
        <v>609094</v>
      </c>
      <c r="D11" s="5" t="n">
        <v>707947</v>
      </c>
    </row>
    <row r="12">
      <c r="A12" s="4" t="inlineStr">
        <is>
          <t>Sales receivable from related party</t>
        </is>
      </c>
      <c r="B12" s="5" t="n">
        <v>88029</v>
      </c>
      <c r="D12" s="5" t="n">
        <v>23908</v>
      </c>
    </row>
    <row r="13">
      <c r="A13" s="4" t="inlineStr">
        <is>
          <t>Other receivables</t>
        </is>
      </c>
      <c r="B13" s="5" t="n">
        <v>9</v>
      </c>
      <c r="D13" s="5" t="n">
        <v>36</v>
      </c>
    </row>
    <row r="14">
      <c r="A14" s="4" t="inlineStr">
        <is>
          <t>Advertising and promotion expenses payable</t>
        </is>
      </c>
      <c r="D14" s="5" t="n">
        <v>12919</v>
      </c>
    </row>
    <row r="15">
      <c r="A15" s="4" t="inlineStr">
        <is>
          <t>Purchase payable</t>
        </is>
      </c>
      <c r="B15" s="5" t="n">
        <v>2463</v>
      </c>
      <c r="D15" s="5" t="n">
        <v>12187</v>
      </c>
    </row>
    <row r="16">
      <c r="A16" s="4" t="inlineStr">
        <is>
          <t>Research and development expenses payable</t>
        </is>
      </c>
      <c r="B16" s="5" t="n">
        <v>408</v>
      </c>
    </row>
    <row r="17">
      <c r="A17" s="4" t="inlineStr">
        <is>
          <t>Purchase from related parties</t>
        </is>
      </c>
      <c r="B17" s="5" t="n">
        <v>50843</v>
      </c>
      <c r="D17" s="5" t="n">
        <v>43037</v>
      </c>
      <c r="E17" s="5" t="n">
        <v>18235</v>
      </c>
    </row>
    <row r="18">
      <c r="A18" s="4" t="inlineStr">
        <is>
          <t>A related party</t>
        </is>
      </c>
      <c r="B18" s="5" t="n">
        <v>2889441</v>
      </c>
      <c r="D18" s="5" t="n">
        <v>2112170</v>
      </c>
      <c r="E18" s="5" t="n">
        <v>1311852</v>
      </c>
    </row>
    <row r="19">
      <c r="A19" s="4" t="inlineStr">
        <is>
          <t>Research and development expenses</t>
        </is>
      </c>
      <c r="B19" s="5" t="n">
        <v>1915</v>
      </c>
      <c r="D19" s="5" t="n">
        <v>657</v>
      </c>
    </row>
    <row r="20">
      <c r="A20" s="4" t="inlineStr">
        <is>
          <t>Commission expenses</t>
        </is>
      </c>
      <c r="B20" s="5" t="n">
        <v>77163</v>
      </c>
      <c r="D20" s="5" t="n">
        <v>58874</v>
      </c>
      <c r="E20" s="5" t="n">
        <v>20824</v>
      </c>
    </row>
    <row r="21">
      <c r="A21" s="4" t="inlineStr">
        <is>
          <t>Advertising and promotion expenses</t>
        </is>
      </c>
      <c r="B21" s="5" t="n">
        <v>20060</v>
      </c>
      <c r="D21" s="5" t="n">
        <v>22977</v>
      </c>
      <c r="E21" s="5" t="n">
        <v>3774</v>
      </c>
    </row>
    <row r="22">
      <c r="A22" s="4" t="inlineStr">
        <is>
          <t>Selling and marketing expenses, total</t>
        </is>
      </c>
      <c r="B22" s="5" t="n">
        <v>97223</v>
      </c>
      <c r="D22" s="5" t="n">
        <v>81851</v>
      </c>
      <c r="E22" s="5" t="n">
        <v>24598</v>
      </c>
    </row>
    <row r="23">
      <c r="A23" s="4" t="inlineStr">
        <is>
          <t>Interest expense from related party</t>
        </is>
      </c>
      <c r="E23" s="5" t="n">
        <v>440</v>
      </c>
    </row>
    <row r="24">
      <c r="A24" s="4" t="inlineStr">
        <is>
          <t>Interest income</t>
        </is>
      </c>
      <c r="E24" s="6" t="n">
        <v>107</v>
      </c>
    </row>
    <row r="25">
      <c r="A25" s="4" t="inlineStr">
        <is>
          <t>Foshan Wanwuhulian Trade Co., Limited</t>
        </is>
      </c>
    </row>
    <row r="26">
      <c r="A26" s="3" t="inlineStr">
        <is>
          <t>Related Party Transaction [Line Items]</t>
        </is>
      </c>
    </row>
    <row r="27">
      <c r="A27" s="4" t="inlineStr">
        <is>
          <t>Purchase payable</t>
        </is>
      </c>
      <c r="B27" s="5" t="n">
        <v>121321</v>
      </c>
    </row>
    <row r="28">
      <c r="A28" s="4" t="inlineStr">
        <is>
          <t>Purchase from related parties</t>
        </is>
      </c>
      <c r="B28" s="6" t="n">
        <v>469950</v>
      </c>
      <c r="D28" s="6" t="n">
        <v>15422</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Related Party Transactions - Schedule of Related Party Transactions (Parenthetical) (Details) - Xiaomi ¥ in Thousands, $ in Thousands</t>
        </is>
      </c>
      <c r="B1" s="2" t="inlineStr">
        <is>
          <t>12 Months Ended</t>
        </is>
      </c>
    </row>
    <row r="2">
      <c r="B2" s="2" t="inlineStr">
        <is>
          <t>Dec. 31, 2018CNY (¥)</t>
        </is>
      </c>
      <c r="C2" s="2" t="inlineStr">
        <is>
          <t>Dec. 31, 2018USD ($)</t>
        </is>
      </c>
    </row>
    <row r="3">
      <c r="A3" s="4" t="inlineStr">
        <is>
          <t>Loan from Related Party</t>
        </is>
      </c>
    </row>
    <row r="4">
      <c r="A4" s="3" t="inlineStr">
        <is>
          <t>Related Party Transaction [Line Items]</t>
        </is>
      </c>
    </row>
    <row r="5">
      <c r="A5" s="4" t="inlineStr">
        <is>
          <t>Loan from related party | ¥</t>
        </is>
      </c>
      <c r="B5" s="6" t="n">
        <v>31900</v>
      </c>
    </row>
    <row r="6">
      <c r="A6" s="4" t="inlineStr">
        <is>
          <t>Interest rate of loan</t>
        </is>
      </c>
      <c r="B6" s="4" t="inlineStr">
        <is>
          <t>5.52%</t>
        </is>
      </c>
    </row>
    <row r="7">
      <c r="A7" s="4" t="inlineStr">
        <is>
          <t>Loan term</t>
        </is>
      </c>
      <c r="B7" s="4" t="inlineStr">
        <is>
          <t>3 months</t>
        </is>
      </c>
    </row>
    <row r="8">
      <c r="A8" s="4" t="inlineStr">
        <is>
          <t>Extended loan term</t>
        </is>
      </c>
      <c r="B8" s="4" t="inlineStr">
        <is>
          <t>3 months</t>
        </is>
      </c>
    </row>
    <row r="9">
      <c r="A9" s="4" t="inlineStr">
        <is>
          <t>Loan to Related Party</t>
        </is>
      </c>
    </row>
    <row r="10">
      <c r="A10" s="3" t="inlineStr">
        <is>
          <t>Related Party Transaction [Line Items]</t>
        </is>
      </c>
    </row>
    <row r="11">
      <c r="A11" s="4" t="inlineStr">
        <is>
          <t>Loan to related party | $</t>
        </is>
      </c>
      <c r="C11" s="7" t="n">
        <v>5000</v>
      </c>
    </row>
    <row r="12">
      <c r="A12" s="4" t="inlineStr">
        <is>
          <t>Description of interest rate</t>
        </is>
      </c>
      <c r="B12" s="4" t="inlineStr">
        <is>
          <t>3-month Libor add 10bps</t>
        </is>
      </c>
    </row>
    <row r="13">
      <c r="A13" s="4" t="inlineStr">
        <is>
          <t>Basis spread on variable rate</t>
        </is>
      </c>
      <c r="B13" s="4" t="inlineStr">
        <is>
          <t>0.10%</t>
        </is>
      </c>
      <c r="C13" s="4" t="inlineStr">
        <is>
          <t>0.10%</t>
        </is>
      </c>
    </row>
    <row r="14">
      <c r="A14" s="4" t="inlineStr">
        <is>
          <t>Loan term</t>
        </is>
      </c>
      <c r="B14" s="4" t="inlineStr">
        <is>
          <t>3 months</t>
        </is>
      </c>
    </row>
    <row r="15">
      <c r="A15" s="4" t="inlineStr">
        <is>
          <t>Extended loan term</t>
        </is>
      </c>
      <c r="B15" s="4" t="inlineStr">
        <is>
          <t>3 month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Assets Measured at Fair Value on Recurring Basis (Details) - Fair Value, Measurements, Recurring - Short-term Investment - CNY (¥) ¥ in Thousands</t>
        </is>
      </c>
      <c r="C1" s="2" t="inlineStr">
        <is>
          <t>Dec. 31, 2020</t>
        </is>
      </c>
      <c r="D1" s="2" t="inlineStr">
        <is>
          <t>Dec. 31, 2019</t>
        </is>
      </c>
    </row>
    <row r="2">
      <c r="A2" s="3" t="inlineStr">
        <is>
          <t>Fair Value Assets And Liabilities Measured On Recurring And Nonrecurring Basis [Line Items]</t>
        </is>
      </c>
    </row>
    <row r="3">
      <c r="A3" s="4" t="inlineStr">
        <is>
          <t>Assets measured at fair value</t>
        </is>
      </c>
      <c r="B3" s="4" t="inlineStr">
        <is>
          <t>[1]</t>
        </is>
      </c>
      <c r="C3" s="6" t="n">
        <v>696051</v>
      </c>
      <c r="D3" s="6" t="n">
        <v>316201</v>
      </c>
    </row>
    <row r="4">
      <c r="A4" s="4" t="inlineStr">
        <is>
          <t>Level 2</t>
        </is>
      </c>
    </row>
    <row r="5">
      <c r="A5" s="3" t="inlineStr">
        <is>
          <t>Fair Value Assets And Liabilities Measured On Recurring And Nonrecurring Basis [Line Items]</t>
        </is>
      </c>
    </row>
    <row r="6">
      <c r="A6" s="4" t="inlineStr">
        <is>
          <t>Assets measured at fair value</t>
        </is>
      </c>
      <c r="B6" s="4" t="inlineStr">
        <is>
          <t>[1]</t>
        </is>
      </c>
      <c r="C6" s="6" t="n">
        <v>696051</v>
      </c>
      <c r="D6" s="6" t="n">
        <v>316201</v>
      </c>
    </row>
    <row r="7"/>
    <row r="8">
      <c r="A8" s="4" t="inlineStr">
        <is>
          <t>[1]</t>
        </is>
      </c>
      <c r="B8" s="4" t="inlineStr">
        <is>
          <t>Short-term investments represent structured deposits and the Company values these short-term investments based on quoted prices of similar products provided by banks at the end of each period, and accordingly, the Company classifies the valuation techniques that use these inputs as Level 2.</t>
        </is>
      </c>
    </row>
  </sheetData>
  <mergeCells count="3">
    <mergeCell ref="A1:B1"/>
    <mergeCell ref="A7:C7"/>
    <mergeCell ref="B8:C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7" customWidth="1" min="2" max="2"/>
  </cols>
  <sheetData>
    <row r="1">
      <c r="A1" s="1" t="inlineStr">
        <is>
          <t>Leases - Additional Information (Detail)</t>
        </is>
      </c>
      <c r="B1" s="2" t="inlineStr">
        <is>
          <t>Dec. 31, 2020</t>
        </is>
      </c>
    </row>
    <row r="2">
      <c r="A2" s="3" t="inlineStr">
        <is>
          <t>Leases [Abstract]</t>
        </is>
      </c>
    </row>
    <row r="3">
      <c r="A3" s="4" t="inlineStr">
        <is>
          <t>Operating leases, weighted average discount rate</t>
        </is>
      </c>
      <c r="B3" s="4" t="inlineStr">
        <is>
          <t>4.75%</t>
        </is>
      </c>
    </row>
    <row r="4">
      <c r="A4" s="4" t="inlineStr">
        <is>
          <t>Operating leases, weighted-average remaining lease term</t>
        </is>
      </c>
      <c r="B4" s="4" t="inlineStr">
        <is>
          <t>2 years 6 month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s>
  <sheetData>
    <row r="1">
      <c r="A1" s="1" t="inlineStr">
        <is>
          <t>Leases - Summary of Components of Lease Expense (Detail) - CNY (¥) ¥ in Thousands</t>
        </is>
      </c>
      <c r="C1" s="2" t="inlineStr">
        <is>
          <t>12 Months Ended</t>
        </is>
      </c>
    </row>
    <row r="2">
      <c r="C2" s="2" t="inlineStr">
        <is>
          <t>Dec. 31, 2020</t>
        </is>
      </c>
      <c r="D2" s="2" t="inlineStr">
        <is>
          <t>Dec. 31, 2019</t>
        </is>
      </c>
    </row>
    <row r="3">
      <c r="A3" s="3" t="inlineStr">
        <is>
          <t>Lease cost</t>
        </is>
      </c>
    </row>
    <row r="4">
      <c r="A4" s="4" t="inlineStr">
        <is>
          <t>Operating lease expense</t>
        </is>
      </c>
      <c r="C4" s="6" t="n">
        <v>9472</v>
      </c>
      <c r="D4" s="6" t="n">
        <v>7434</v>
      </c>
    </row>
    <row r="5">
      <c r="A5" s="4" t="inlineStr">
        <is>
          <t>Short-term lease expense</t>
        </is>
      </c>
      <c r="B5" s="4" t="inlineStr">
        <is>
          <t>[1]</t>
        </is>
      </c>
      <c r="C5" s="5" t="n">
        <v>876</v>
      </c>
      <c r="D5" s="5" t="n">
        <v>798</v>
      </c>
    </row>
    <row r="6">
      <c r="A6" s="4" t="inlineStr">
        <is>
          <t>Total lease cost</t>
        </is>
      </c>
      <c r="C6" s="6" t="n">
        <v>10348</v>
      </c>
      <c r="D6" s="6" t="n">
        <v>8232</v>
      </c>
    </row>
    <row r="7"/>
    <row r="8">
      <c r="A8" s="4" t="inlineStr">
        <is>
          <t>[1]</t>
        </is>
      </c>
      <c r="B8" s="4" t="inlineStr">
        <is>
          <t>Includes leases with a term of one year or less.</t>
        </is>
      </c>
    </row>
  </sheetData>
  <mergeCells count="4">
    <mergeCell ref="A1:B2"/>
    <mergeCell ref="C1:D1"/>
    <mergeCell ref="A7:C7"/>
    <mergeCell ref="B8:C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for Leases (Detail) - CNY (¥) ¥ in Thousands</t>
        </is>
      </c>
      <c r="B1" s="2" t="inlineStr">
        <is>
          <t>12 Months Ended</t>
        </is>
      </c>
    </row>
    <row r="2">
      <c r="B2" s="2" t="inlineStr">
        <is>
          <t>Dec. 31, 2020</t>
        </is>
      </c>
      <c r="C2" s="2" t="inlineStr">
        <is>
          <t>Dec. 31, 2019</t>
        </is>
      </c>
    </row>
    <row r="3">
      <c r="A3" s="3" t="inlineStr">
        <is>
          <t>Leases [Abstract]</t>
        </is>
      </c>
    </row>
    <row r="4">
      <c r="A4" s="4" t="inlineStr">
        <is>
          <t>Operating cash flows relating to operating leases</t>
        </is>
      </c>
      <c r="B4" s="6" t="n">
        <v>10203</v>
      </c>
      <c r="C4" s="6" t="n">
        <v>7553</v>
      </c>
    </row>
    <row r="5">
      <c r="A5" s="4" t="inlineStr">
        <is>
          <t>Lease liabilities arising from obtaining right-of-use assets</t>
        </is>
      </c>
      <c r="B5" s="6" t="n">
        <v>7890</v>
      </c>
      <c r="C5" s="6" t="n">
        <v>1742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chedule of Aggregate Future Minimum Rental Payments under Non-cancelable Agreement (Detail) ¥ in Thousands, $ in Thousands</t>
        </is>
      </c>
      <c r="B1" s="2" t="inlineStr">
        <is>
          <t>Dec. 31, 2020CNY (¥)</t>
        </is>
      </c>
      <c r="C1" s="2" t="inlineStr">
        <is>
          <t>Dec. 31, 2020USD ($)</t>
        </is>
      </c>
      <c r="D1" s="2" t="inlineStr">
        <is>
          <t>Dec. 31, 2019CNY (¥)</t>
        </is>
      </c>
    </row>
    <row r="2">
      <c r="A2" s="3" t="inlineStr">
        <is>
          <t>Leases [Abstract]</t>
        </is>
      </c>
    </row>
    <row r="3">
      <c r="A3" s="4" t="inlineStr">
        <is>
          <t>2021</t>
        </is>
      </c>
      <c r="B3" s="6" t="n">
        <v>9725</v>
      </c>
    </row>
    <row r="4">
      <c r="A4" s="4" t="inlineStr">
        <is>
          <t>2022</t>
        </is>
      </c>
      <c r="B4" s="5" t="n">
        <v>8547</v>
      </c>
    </row>
    <row r="5">
      <c r="A5" s="4" t="inlineStr">
        <is>
          <t>2023</t>
        </is>
      </c>
      <c r="B5" s="5" t="n">
        <v>4250</v>
      </c>
    </row>
    <row r="6">
      <c r="A6" s="4" t="inlineStr">
        <is>
          <t>Total future minimum rental payment</t>
        </is>
      </c>
      <c r="B6" s="5" t="n">
        <v>22522</v>
      </c>
    </row>
    <row r="7">
      <c r="A7" s="4" t="inlineStr">
        <is>
          <t>Less amount representing imputed interest</t>
        </is>
      </c>
      <c r="B7" s="5" t="n">
        <v>-1348</v>
      </c>
    </row>
    <row r="8">
      <c r="A8" s="4" t="inlineStr">
        <is>
          <t>Present value of future minimum rental payments</t>
        </is>
      </c>
      <c r="B8" s="5" t="n">
        <v>21174</v>
      </c>
    </row>
    <row r="9">
      <c r="A9" s="4" t="inlineStr">
        <is>
          <t>Less current portion, recorded in other current liabilities</t>
        </is>
      </c>
      <c r="B9" s="5" t="n">
        <v>-9481</v>
      </c>
      <c r="C9" s="7" t="n">
        <v>-1453</v>
      </c>
      <c r="D9" s="6" t="n">
        <v>-6993</v>
      </c>
    </row>
    <row r="10">
      <c r="A10" s="4" t="inlineStr">
        <is>
          <t>Long-term lease liabilities, recorded in other long-term liabilities</t>
        </is>
      </c>
      <c r="B10" s="6" t="n">
        <v>11693</v>
      </c>
      <c r="C10" s="7" t="n">
        <v>1792</v>
      </c>
      <c r="D10" s="6" t="n">
        <v>1339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mmitments of Short-Term Lease and Leases Not yet Commenced under Non-Cancellable Agreements (Details) ¥ in Thousands</t>
        </is>
      </c>
      <c r="B1" s="2" t="inlineStr">
        <is>
          <t>Dec. 31, 2020CNY (¥)</t>
        </is>
      </c>
    </row>
    <row r="2">
      <c r="A2" s="3" t="inlineStr">
        <is>
          <t>Commitments And Contingencies Disclosure [Abstract]</t>
        </is>
      </c>
    </row>
    <row r="3">
      <c r="A3" s="4" t="inlineStr">
        <is>
          <t>2021</t>
        </is>
      </c>
      <c r="B3" s="6" t="n">
        <v>2292</v>
      </c>
    </row>
    <row r="4">
      <c r="A4" s="4" t="inlineStr">
        <is>
          <t>2022</t>
        </is>
      </c>
      <c r="B4" s="5" t="n">
        <v>2653</v>
      </c>
    </row>
    <row r="5">
      <c r="A5" s="4" t="inlineStr">
        <is>
          <t>2023</t>
        </is>
      </c>
      <c r="B5" s="5" t="n">
        <v>2776</v>
      </c>
    </row>
    <row r="6">
      <c r="A6" s="4" t="inlineStr">
        <is>
          <t>2024 and after</t>
        </is>
      </c>
      <c r="B6" s="5" t="n">
        <v>244</v>
      </c>
    </row>
    <row r="7">
      <c r="A7" s="4" t="inlineStr">
        <is>
          <t>Total</t>
        </is>
      </c>
      <c r="B7" s="6" t="n">
        <v>796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12 Months Ended</t>
        </is>
      </c>
    </row>
    <row r="2">
      <c r="B2" s="2" t="inlineStr">
        <is>
          <t>Dec. 31, 2020CNY (¥)</t>
        </is>
      </c>
    </row>
    <row r="3">
      <c r="A3" s="3" t="inlineStr">
        <is>
          <t>Commitments And Contingencies Disclosure [Abstract]</t>
        </is>
      </c>
    </row>
    <row r="4">
      <c r="A4" s="4" t="inlineStr">
        <is>
          <t>Capital commitments outstanding</t>
        </is>
      </c>
      <c r="B4"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4.
CASH AND CASH EQUIVALENTS Cash and cash equivalents represent cash on hand and demand deposits placed with banks or other financial institution. Cash and cash equivalents balance as of December 31, 2019 and 2020 primarily consist of the following currencies:
As of December 31, 2019
As of December 31, 2020
RMB
RMB
Amount
equivalent
Amount
equivalent
RMB
569,772
569,772
150,967
150,967
US$
57,720
402,666
54,122
353,141
Total
972,438
504,10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 - CNY (¥)</t>
        </is>
      </c>
      <c r="B1" s="2" t="inlineStr">
        <is>
          <t>Dec. 31, 2020</t>
        </is>
      </c>
      <c r="C1" s="2" t="inlineStr">
        <is>
          <t>Dec. 31, 2019</t>
        </is>
      </c>
    </row>
    <row r="2">
      <c r="A2" s="3" t="inlineStr">
        <is>
          <t>Receivables [Abstract]</t>
        </is>
      </c>
    </row>
    <row r="3">
      <c r="A3" s="4" t="inlineStr">
        <is>
          <t>Amount of restricted net assets for consolidated and unconsolidated subsidiaries</t>
        </is>
      </c>
      <c r="B3" s="6" t="n">
        <v>61852</v>
      </c>
      <c r="C3" s="6" t="n">
        <v>313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 xml:space="preserve">5.
RESTRICTED CASH As of December 31, 2019 and 2020, the Group held restricted cash of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Deposits</t>
        </is>
      </c>
      <c r="B1" s="2" t="inlineStr">
        <is>
          <t>12 Months Ended</t>
        </is>
      </c>
    </row>
    <row r="2">
      <c r="B2" s="2" t="inlineStr">
        <is>
          <t>Dec. 31, 2020</t>
        </is>
      </c>
    </row>
    <row r="3">
      <c r="A3" s="3" t="inlineStr">
        <is>
          <t>Schedule Of Short Term Deposits [Abstract]</t>
        </is>
      </c>
    </row>
    <row r="4">
      <c r="A4" s="4" t="inlineStr">
        <is>
          <t>SHORT-TERM DEPOSITS</t>
        </is>
      </c>
      <c r="B4" s="4" t="inlineStr">
        <is>
          <t>6.
SHORT-TERM DEPOSITS Short-term deposits balance as of December 31, 2019 was primarily denominated in RM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t>
        </is>
      </c>
      <c r="B1" s="2" t="inlineStr">
        <is>
          <t>12 Months Ended</t>
        </is>
      </c>
    </row>
    <row r="2">
      <c r="B2" s="2" t="inlineStr">
        <is>
          <t>Dec. 31, 2020</t>
        </is>
      </c>
    </row>
    <row r="3">
      <c r="A3" s="3" t="inlineStr">
        <is>
          <t>Schedule Of Investments [Abstract]</t>
        </is>
      </c>
    </row>
    <row r="4">
      <c r="A4" s="4" t="inlineStr">
        <is>
          <t>SHORT-TERM INVESTMENTS</t>
        </is>
      </c>
      <c r="B4" s="4" t="inlineStr">
        <is>
          <t>7 .
SHORT-TERM INVESTMENTS Short-term investments represent structured deposits with maturities of less than one year. Short-term investments balance as of December 31, 2019 and 2020 is primarily denominated in the following currencies:
As of December 31, 2019
As of December 31, 2020
RMB
RMB
Amount
equivalent
Amount
equivalent
US$
25,087
175,012
12,045
78,594
RMB
141,189
141,189
617,457
617,457
Total
316,201
696,0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8 .
INVENTORIES Inventories consisted of the followings:
As of December 31,
2019
2020
RMB
RMB
Finished goods
232,671
311,316
Raw materials
185,344
128,059
Inventories
418,015
439,375
For the years ended December 31, 2018, 2019 and 2020, the Group recorded write-down of RMB1,059, RMB15,661 and RMB22,577 for obsolete invento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ASSETS</t>
        </is>
      </c>
      <c r="B4" s="4" t="inlineStr">
        <is>
          <t>9 .
PREPAID EXPENSES AND OTHER ASSETS
As of December 31,
2019
2020
RMB
RMB
Advances to suppliers
43,175
66,421
Other receivables
7,725
17,732
Prepayment for equipment
4,345
13,870
Lease hold improvement
6,825
4,735
Expected return assets
11,212
4,106
Other current assets
202
219
Total
73,484
107,083
Less: non-current portion
(11,170
)
(19,803
)
Prepaid expenses and other assets-current portion
62,314
87,2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posits</t>
        </is>
      </c>
      <c r="B1" s="2" t="inlineStr">
        <is>
          <t>12 Months Ended</t>
        </is>
      </c>
    </row>
    <row r="2">
      <c r="B2" s="2" t="inlineStr">
        <is>
          <t>Dec. 31, 2020</t>
        </is>
      </c>
    </row>
    <row r="3">
      <c r="A3" s="3" t="inlineStr">
        <is>
          <t>Long Term Deposits [Abstract]</t>
        </is>
      </c>
    </row>
    <row r="4">
      <c r="A4" s="4" t="inlineStr">
        <is>
          <t>Long-Term Deposits</t>
        </is>
      </c>
      <c r="B4" s="4" t="inlineStr">
        <is>
          <t>10.
LONG-TERM DEPOSITS Long-term deposits balance as of December 31, 2020 is primarily denominated in RM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1 1 .
PROPERTY, PLANT AND EQUIPMENT, NET Property, plant and equipment, net consisted of the following:
As of December 31,
2019
2020
RMB
RMB
Computers and equipment
87,374
133,823
Vehicle
508
508
Total
87,882
134,331
Less: accumulated depreciation
(20,589
)
(61,895
)
Property, plant and equipment, net
67,293
72,436
The Group had recorded depreciation expense of RMB2,244, RMB15,427 and RMB42,470 for the years ended December 31, 2018, 2019 and 2020, respectively. No impairment was recorded for the years ended December 31, 2018, 2019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s, Net</t>
        </is>
      </c>
      <c r="B1" s="2" t="inlineStr">
        <is>
          <t>12 Months Ended</t>
        </is>
      </c>
    </row>
    <row r="2">
      <c r="B2" s="2" t="inlineStr">
        <is>
          <t>Dec. 31, 2020</t>
        </is>
      </c>
    </row>
    <row r="3">
      <c r="A3" s="3" t="inlineStr">
        <is>
          <t>Land Use Rights Net [Abstract]</t>
        </is>
      </c>
    </row>
    <row r="4">
      <c r="A4" s="4" t="inlineStr">
        <is>
          <t>Land Use Rights, Net</t>
        </is>
      </c>
      <c r="B4" s="4" t="inlineStr">
        <is>
          <t>1 2 .
LAND USE RIGHTS, NET In 2020, the Group obtained a land use right in Foshan from the local authorities. Amortization of the land use right is made over the remaining term of the land use right period from the date when the land was made available for use by the Group. The land use rights are summarized as follows:
As of December 31, 2020
RMB
Land use rights
63,618
Less: Accumulated amortization
(636)
Land use right, net
62,982 The total amortization expense for the year ended December 31, 2020 amounted to approximately RMB6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504108</v>
      </c>
      <c r="C3" s="7" t="n">
        <v>77258</v>
      </c>
      <c r="D3" s="6" t="n">
        <v>972438</v>
      </c>
    </row>
    <row r="4">
      <c r="A4" s="4" t="inlineStr">
        <is>
          <t>Restricted cash</t>
        </is>
      </c>
      <c r="B4" s="5" t="n">
        <v>70601</v>
      </c>
      <c r="C4" s="5" t="n">
        <v>10820</v>
      </c>
      <c r="D4" s="5" t="n">
        <v>30567</v>
      </c>
    </row>
    <row r="5">
      <c r="A5" s="4" t="inlineStr">
        <is>
          <t>Short-term deposits</t>
        </is>
      </c>
      <c r="D5" s="5" t="n">
        <v>60000</v>
      </c>
    </row>
    <row r="6">
      <c r="A6" s="4" t="inlineStr">
        <is>
          <t>Short-term investments</t>
        </is>
      </c>
      <c r="B6" s="5" t="n">
        <v>696051</v>
      </c>
      <c r="C6" s="5" t="n">
        <v>106674</v>
      </c>
      <c r="D6" s="5" t="n">
        <v>316201</v>
      </c>
    </row>
    <row r="7">
      <c r="A7" s="4" t="inlineStr">
        <is>
          <t>Accounts and notes receivable from third parties (net of allowance of RMB2,006 and RMB9,246 as of December 31, 2019 and 2020, respectively)</t>
        </is>
      </c>
      <c r="B7" s="5" t="n">
        <v>427352</v>
      </c>
      <c r="C7" s="5" t="n">
        <v>65495</v>
      </c>
      <c r="D7" s="5" t="n">
        <v>316189</v>
      </c>
    </row>
    <row r="8">
      <c r="A8" s="4" t="inlineStr">
        <is>
          <t>Accounts receivable from a related party (net of allowance of nil and RMB61 as of December 31, 2019 and 2020, respectively)</t>
        </is>
      </c>
      <c r="B8" s="5" t="n">
        <v>609094</v>
      </c>
      <c r="C8" s="5" t="n">
        <v>93348</v>
      </c>
      <c r="D8" s="5" t="n">
        <v>707947</v>
      </c>
    </row>
    <row r="9">
      <c r="A9" s="4" t="inlineStr">
        <is>
          <t>Other receivables from related parties (net of allowance of nil and RMB9 as of December 31, 2019 and 2020, respectively)</t>
        </is>
      </c>
      <c r="B9" s="5" t="n">
        <v>88038</v>
      </c>
      <c r="C9" s="5" t="n">
        <v>13492</v>
      </c>
      <c r="D9" s="5" t="n">
        <v>23944</v>
      </c>
    </row>
    <row r="10">
      <c r="A10" s="4" t="inlineStr">
        <is>
          <t>Inventories</t>
        </is>
      </c>
      <c r="B10" s="5" t="n">
        <v>439375</v>
      </c>
      <c r="C10" s="5" t="n">
        <v>67337</v>
      </c>
      <c r="D10" s="5" t="n">
        <v>418015</v>
      </c>
    </row>
    <row r="11">
      <c r="A11" s="4" t="inlineStr">
        <is>
          <t>Prepaid expenses and other current assets</t>
        </is>
      </c>
      <c r="B11" s="5" t="n">
        <v>87280</v>
      </c>
      <c r="C11" s="5" t="n">
        <v>13377</v>
      </c>
      <c r="D11" s="5" t="n">
        <v>62314</v>
      </c>
    </row>
    <row r="12">
      <c r="A12" s="4" t="inlineStr">
        <is>
          <t>Long-term deposits due within one year</t>
        </is>
      </c>
      <c r="B12" s="5" t="n">
        <v>10000</v>
      </c>
      <c r="C12" s="5" t="n">
        <v>1533</v>
      </c>
    </row>
    <row r="13">
      <c r="A13" s="4" t="inlineStr">
        <is>
          <t>Total current assets</t>
        </is>
      </c>
      <c r="B13" s="5" t="n">
        <v>2931899</v>
      </c>
      <c r="C13" s="5" t="n">
        <v>449334</v>
      </c>
      <c r="D13" s="5" t="n">
        <v>2907615</v>
      </c>
    </row>
    <row r="14">
      <c r="A14" s="3" t="inlineStr">
        <is>
          <t>Non-current assets</t>
        </is>
      </c>
    </row>
    <row r="15">
      <c r="A15" s="4" t="inlineStr">
        <is>
          <t>Property, plant and equipment, net</t>
        </is>
      </c>
      <c r="B15" s="5" t="n">
        <v>72436</v>
      </c>
      <c r="C15" s="5" t="n">
        <v>11101</v>
      </c>
      <c r="D15" s="5" t="n">
        <v>67293</v>
      </c>
    </row>
    <row r="16">
      <c r="A16" s="4" t="inlineStr">
        <is>
          <t>Deferred tax assets</t>
        </is>
      </c>
      <c r="B16" s="5" t="n">
        <v>14189</v>
      </c>
      <c r="C16" s="5" t="n">
        <v>2175</v>
      </c>
      <c r="D16" s="5" t="n">
        <v>12276</v>
      </c>
    </row>
    <row r="17">
      <c r="A17" s="4" t="inlineStr">
        <is>
          <t>Prepaid expenses and other non-current assets</t>
        </is>
      </c>
      <c r="B17" s="5" t="n">
        <v>19803</v>
      </c>
      <c r="C17" s="5" t="n">
        <v>3035</v>
      </c>
      <c r="D17" s="5" t="n">
        <v>11170</v>
      </c>
    </row>
    <row r="18">
      <c r="A18" s="4" t="inlineStr">
        <is>
          <t>Intangible assets, net</t>
        </is>
      </c>
      <c r="B18" s="5" t="n">
        <v>7681</v>
      </c>
      <c r="C18" s="5" t="n">
        <v>1177</v>
      </c>
      <c r="D18" s="5" t="n">
        <v>4357</v>
      </c>
    </row>
    <row r="19">
      <c r="A19" s="4" t="inlineStr">
        <is>
          <t>Right-of-use assets, net</t>
        </is>
      </c>
      <c r="B19" s="5" t="n">
        <v>20529</v>
      </c>
      <c r="C19" s="5" t="n">
        <v>3146</v>
      </c>
      <c r="D19" s="5" t="n">
        <v>19762</v>
      </c>
    </row>
    <row r="20">
      <c r="A20" s="4" t="inlineStr">
        <is>
          <t>Land use rights, net</t>
        </is>
      </c>
      <c r="B20" s="5" t="n">
        <v>62982</v>
      </c>
      <c r="C20" s="5" t="n">
        <v>9652</v>
      </c>
    </row>
    <row r="21">
      <c r="A21" s="4" t="inlineStr">
        <is>
          <t>Long-term deposits</t>
        </is>
      </c>
      <c r="B21" s="5" t="n">
        <v>50000</v>
      </c>
      <c r="C21" s="5" t="n">
        <v>7663</v>
      </c>
    </row>
    <row r="22">
      <c r="A22" s="4" t="inlineStr">
        <is>
          <t>Total non-current assets</t>
        </is>
      </c>
      <c r="B22" s="5" t="n">
        <v>247620</v>
      </c>
      <c r="C22" s="5" t="n">
        <v>37949</v>
      </c>
      <c r="D22" s="5" t="n">
        <v>114858</v>
      </c>
    </row>
    <row r="23">
      <c r="A23" s="4" t="inlineStr">
        <is>
          <t>Total assets</t>
        </is>
      </c>
      <c r="B23" s="5" t="n">
        <v>3179519</v>
      </c>
      <c r="C23" s="5" t="n">
        <v>487283</v>
      </c>
      <c r="D23" s="5" t="n">
        <v>3022473</v>
      </c>
    </row>
    <row r="24">
      <c r="A24" s="3" t="inlineStr">
        <is>
          <t>Current liabilities</t>
        </is>
      </c>
    </row>
    <row r="25">
      <c r="A25" s="4" t="inlineStr">
        <is>
          <t>Accounts and notes payable (including accounts and notes payable of the consolidated variable interest entities and their subsidiaries (“VIEs”) without recourse to the Company of RMB1,043,159 and RMB860,454 as of December 31, 2019 and 2020, respectively)</t>
        </is>
      </c>
      <c r="B25" s="5" t="n">
        <v>1001371</v>
      </c>
      <c r="C25" s="5" t="n">
        <v>153467</v>
      </c>
      <c r="D25" s="5" t="n">
        <v>1043159</v>
      </c>
    </row>
    <row r="26">
      <c r="A26" s="4" t="inlineStr">
        <is>
          <t>Advances from customers (including advances from customers of the consolidated VIEs without recourse to the Company of RMB103,150 and RMB109,162 as of December 31, 2019 and 2020, respectively)</t>
        </is>
      </c>
      <c r="B26" s="5" t="n">
        <v>112613</v>
      </c>
      <c r="C26" s="5" t="n">
        <v>17259</v>
      </c>
      <c r="D26" s="5" t="n">
        <v>103150</v>
      </c>
    </row>
    <row r="27">
      <c r="A27" s="4" t="inlineStr">
        <is>
          <t>Amounts due to related parties (including amounts due to related parties of the consolidated VIEs without recourse to the Company of RMB25,106 and RMB124,192 as of December 31, 2019 and 2020, respectively)</t>
        </is>
      </c>
      <c r="B27" s="5" t="n">
        <v>124192</v>
      </c>
      <c r="C27" s="5" t="n">
        <v>19033</v>
      </c>
      <c r="D27" s="5" t="n">
        <v>25106</v>
      </c>
    </row>
    <row r="28">
      <c r="A28" s="4" t="inlineStr">
        <is>
          <t>Accrued expenses and other liabilities (including accrued expenses and other liabilities of the consolidated VIEs without recourse to the Company of RMB308,228 and RMB331,312 as of December 31, 2019 and 2020, respectively)</t>
        </is>
      </c>
      <c r="B28" s="5" t="n">
        <v>335488</v>
      </c>
      <c r="C28" s="5" t="n">
        <v>51416</v>
      </c>
      <c r="D28" s="5" t="n">
        <v>325042</v>
      </c>
    </row>
    <row r="29">
      <c r="A29" s="4" t="inlineStr">
        <is>
          <t>Short-term borrowing (including short-term borrowing of the consolidated VIEs without recourse to the Company of RMB95,868 and nil as of December 31, 2019 and 2020, respectively)</t>
        </is>
      </c>
      <c r="D29" s="5" t="n">
        <v>95868</v>
      </c>
    </row>
    <row r="30">
      <c r="A30" s="4" t="inlineStr">
        <is>
          <t>Income tax payables (including income tax payables of the consolidated VIEs without recourse to the Company of RMB33,522 and RMB47,242 as of December 31, 2019 and 2020, respectively)</t>
        </is>
      </c>
      <c r="B30" s="5" t="n">
        <v>50962</v>
      </c>
      <c r="C30" s="5" t="n">
        <v>7810</v>
      </c>
      <c r="D30" s="5" t="n">
        <v>33522</v>
      </c>
    </row>
    <row r="31">
      <c r="A31" s="4" t="inlineStr">
        <is>
          <t>Lease liabilities due within one year (including lease liabilities due within one year of the consolidated VIEs without recourse to the Company of RMB6,802 and RMB6,333 as of December 31, 2019 and 2020, respectively)</t>
        </is>
      </c>
      <c r="B31" s="5" t="n">
        <v>9481</v>
      </c>
      <c r="C31" s="5" t="n">
        <v>1453</v>
      </c>
      <c r="D31" s="5" t="n">
        <v>6993</v>
      </c>
    </row>
    <row r="32">
      <c r="A32" s="4" t="inlineStr">
        <is>
          <t>Total current liabilities</t>
        </is>
      </c>
      <c r="B32" s="5" t="n">
        <v>1634107</v>
      </c>
      <c r="C32" s="5" t="n">
        <v>250438</v>
      </c>
      <c r="D32" s="5" t="n">
        <v>1632840</v>
      </c>
    </row>
    <row r="33">
      <c r="A33" s="3" t="inlineStr">
        <is>
          <t>Non-current liabilities</t>
        </is>
      </c>
    </row>
    <row r="34">
      <c r="A34" s="4" t="inlineStr">
        <is>
          <t>Accrued expenses and other liabilities (including accrued expenses and other liabilities of the consolidated VIEs without recourse to the Company of RMB1,795 and RMB3,400 as of December 31, 2019 and 2020, respectively)</t>
        </is>
      </c>
      <c r="B34" s="5" t="n">
        <v>3400</v>
      </c>
      <c r="C34" s="5" t="n">
        <v>521</v>
      </c>
      <c r="D34" s="5" t="n">
        <v>1795</v>
      </c>
    </row>
    <row r="35">
      <c r="A35" s="4" t="inlineStr">
        <is>
          <t>Lease liabilities (including lease liabilities of the consolidated VIEs without recourse to the Company of RMB13,391 and RMB6,484 as of December 31, 2019 and 2020, respectively)</t>
        </is>
      </c>
      <c r="B35" s="5" t="n">
        <v>11693</v>
      </c>
      <c r="C35" s="5" t="n">
        <v>1792</v>
      </c>
      <c r="D35" s="5" t="n">
        <v>13391</v>
      </c>
    </row>
    <row r="36">
      <c r="A36" s="4" t="inlineStr">
        <is>
          <t>Total non-current liabilities</t>
        </is>
      </c>
      <c r="B36" s="5" t="n">
        <v>15093</v>
      </c>
      <c r="C36" s="5" t="n">
        <v>2313</v>
      </c>
      <c r="D36" s="5" t="n">
        <v>15186</v>
      </c>
    </row>
    <row r="37">
      <c r="A37" s="4" t="inlineStr">
        <is>
          <t>Total liabilities</t>
        </is>
      </c>
      <c r="B37" s="5" t="n">
        <v>1649200</v>
      </c>
      <c r="C37" s="5" t="n">
        <v>252751</v>
      </c>
      <c r="D37" s="5" t="n">
        <v>1648026</v>
      </c>
    </row>
    <row r="38">
      <c r="A38" s="4" t="inlineStr">
        <is>
          <t>Commitments and contingencies (Note 23)</t>
        </is>
      </c>
      <c r="B38" s="4" t="inlineStr">
        <is>
          <t xml:space="preserve"> </t>
        </is>
      </c>
      <c r="C38" s="4" t="inlineStr">
        <is>
          <t xml:space="preserve"> </t>
        </is>
      </c>
      <c r="D38" s="4" t="inlineStr">
        <is>
          <t xml:space="preserve"> </t>
        </is>
      </c>
    </row>
    <row r="39">
      <c r="A39" s="3" t="inlineStr">
        <is>
          <t>Shareholders’ equity</t>
        </is>
      </c>
    </row>
    <row r="40">
      <c r="A40" s="4" t="inlineStr">
        <is>
          <t>Treasury stock</t>
        </is>
      </c>
      <c r="B40" s="5" t="n">
        <v>-54600</v>
      </c>
      <c r="C40" s="5" t="n">
        <v>-8368</v>
      </c>
    </row>
    <row r="41">
      <c r="A41" s="4" t="inlineStr">
        <is>
          <t>Additional paid-in capital</t>
        </is>
      </c>
      <c r="B41" s="5" t="n">
        <v>1278004</v>
      </c>
      <c r="C41" s="5" t="n">
        <v>195863</v>
      </c>
      <c r="D41" s="5" t="n">
        <v>1192332</v>
      </c>
    </row>
    <row r="42">
      <c r="A42" s="4" t="inlineStr">
        <is>
          <t>Retained earnings</t>
        </is>
      </c>
      <c r="B42" s="5" t="n">
        <v>363051</v>
      </c>
      <c r="C42" s="5" t="n">
        <v>55640</v>
      </c>
      <c r="D42" s="5" t="n">
        <v>195596</v>
      </c>
    </row>
    <row r="43">
      <c r="A43" s="4" t="inlineStr">
        <is>
          <t>Accumulated other comprehensive loss</t>
        </is>
      </c>
      <c r="B43" s="5" t="n">
        <v>-59384</v>
      </c>
      <c r="C43" s="5" t="n">
        <v>-9101</v>
      </c>
      <c r="D43" s="5" t="n">
        <v>-19145</v>
      </c>
    </row>
    <row r="44">
      <c r="A44" s="4" t="inlineStr">
        <is>
          <t>Total equity attributable to shareholders of Viomi Technology Co., Ltd (the "Company")</t>
        </is>
      </c>
      <c r="B44" s="5" t="n">
        <v>1527083</v>
      </c>
      <c r="C44" s="5" t="n">
        <v>234036</v>
      </c>
      <c r="D44" s="5" t="n">
        <v>1368795</v>
      </c>
    </row>
    <row r="45">
      <c r="A45" s="4" t="inlineStr">
        <is>
          <t>Non-controlling interests</t>
        </is>
      </c>
      <c r="B45" s="5" t="n">
        <v>3236</v>
      </c>
      <c r="C45" s="5" t="n">
        <v>496</v>
      </c>
      <c r="D45" s="5" t="n">
        <v>5652</v>
      </c>
    </row>
    <row r="46">
      <c r="A46" s="4" t="inlineStr">
        <is>
          <t>Total shareholders’ equity</t>
        </is>
      </c>
      <c r="B46" s="5" t="n">
        <v>1530319</v>
      </c>
      <c r="C46" s="5" t="n">
        <v>234532</v>
      </c>
      <c r="D46" s="5" t="n">
        <v>1374447</v>
      </c>
    </row>
    <row r="47">
      <c r="A47" s="4" t="inlineStr">
        <is>
          <t>Total liabilities and shareholders’ equity</t>
        </is>
      </c>
      <c r="B47" s="5" t="n">
        <v>3179519</v>
      </c>
      <c r="C47" s="5" t="n">
        <v>487283</v>
      </c>
      <c r="D47" s="5" t="n">
        <v>3022473</v>
      </c>
    </row>
    <row r="48">
      <c r="A48" s="4" t="inlineStr">
        <is>
          <t>Class A Ordinary Shares</t>
        </is>
      </c>
    </row>
    <row r="49">
      <c r="A49" s="3" t="inlineStr">
        <is>
          <t>Shareholders’ equity</t>
        </is>
      </c>
    </row>
    <row r="50">
      <c r="A50" s="4" t="inlineStr">
        <is>
          <t>Ordinary shares, value</t>
        </is>
      </c>
      <c r="B50" s="5" t="n">
        <v>6</v>
      </c>
      <c r="C50" s="5" t="n">
        <v>1</v>
      </c>
      <c r="D50" s="5" t="n">
        <v>6</v>
      </c>
    </row>
    <row r="51">
      <c r="A51" s="4" t="inlineStr">
        <is>
          <t>Class B Ordinary Shares</t>
        </is>
      </c>
    </row>
    <row r="52">
      <c r="A52" s="3" t="inlineStr">
        <is>
          <t>Shareholders’ equity</t>
        </is>
      </c>
    </row>
    <row r="53">
      <c r="A53" s="4" t="inlineStr">
        <is>
          <t>Ordinary shares, value</t>
        </is>
      </c>
      <c r="B53" s="6" t="n">
        <v>6</v>
      </c>
      <c r="C53" s="7" t="n">
        <v>1</v>
      </c>
      <c r="D53"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1 3 .
ACCRUED EXPENSES AND OTHER LIABILITIES
As of December 31,
2019
2020
RMB
RMB
Accrued payroll and welfare
69,269
83,190
Freight payable
63,084
70,656
Deposits from suppliers
5,312
30,755
Installation fee payables
21,850
25,714
Product warranty
22,463
22,420
Marketing and promotion expenses
19,223
18,476
Payments for purchase of property
5,997
15,624
Other tax payable
45,217
15,354
Professional fee payables
10,699
9,188
Refund liabilities
18,088
7,707
Deferred revenue
7,790
5,719
Other current liabilities
37,845
34,085
Total
326,837
338,888
Less: non-current portion
(1,795
)
(3,400
)
Accrued expenses and other liabilities-current portion
325,042
335,488
Product warranty activities were as follows:
Product Warranty
RMB
Balance at December 31, 2018
12,744
Provided during the year
52,275
Utilized during the year
(42,556
)
Balance at December 31, 2019
22,463
Provided during the year
88,375
Utilized during the year
(88,418
)
Balance at December 31, 2020
22,4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14 .
REVENUE
Year ended December 31,
2018
2019
2020
RMB
RMB
RMB
Sales of product
- IoT Home portfolio
1,151,095
2,522,189
3,671,717
- Home water solutions
930,178
1,065,166
883,325
- Consumables
141,940
265,844
382,896
- Small appliances and other products
323,381
741,290
792,965
Total of sales of products
2,546,594
4,594,489
5,730,903
Rendering of services
14,635
53,024
94,721
Total
2,561,229
4,647,513
5,825,6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t>
        </is>
      </c>
      <c r="B1" s="2" t="inlineStr">
        <is>
          <t>12 Months Ended</t>
        </is>
      </c>
    </row>
    <row r="2">
      <c r="B2" s="2" t="inlineStr">
        <is>
          <t>Dec. 31, 2020</t>
        </is>
      </c>
    </row>
    <row r="3">
      <c r="A3" s="3" t="inlineStr">
        <is>
          <t>Income Tax Disclosure [Abstract]</t>
        </is>
      </c>
    </row>
    <row r="4">
      <c r="A4" s="4" t="inlineStr">
        <is>
          <t>INCOME TAX EXPENSES</t>
        </is>
      </c>
      <c r="B4" s="4" t="inlineStr">
        <is>
          <t>15 .
INCOME TAX EXPENSES Cayman Islands Under the current tax laws of Cayman Islands, the Company and its subsidiaries are not subject to tax on income or capital gains. Besides, upon payment of dividends by the Company to its shareholders, no Cayman Islands withholding tax will be imposed. Hong Kong Under the current Hong Kong Inland Revenue Ordinance, the subsidiary of the Group in Hong Kong are subject to 8.25% and 16.5% Hong Kong profit tax on its taxable income within HKD$2 million and beyond HKD$2 million respectively, generated from operations in Hong Kong. Additionally, payments of dividends by the subsidiary incorporated in Hong Kong to the Company are not subject to any Hong Kong withholding tax. PRC In accordance with the Enterprise Income Tax Law (“EIT Law”), Foreign Investment Enterprises (“FIEs”) and domestic companies are subject to Enterprise Income Tax (“EIT”) at a uniform rate of 25%. The subsidiaries and VIEs of the Group in the PRC are subject to a uniform income tax rate of 25% for years presented except for the entities which are qualified to certified High and New Technology Enterprises (“HNTE”) that are entitled to a favorable statutory tax rate of 15%.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on has been increased from 50% of the qualified research and development expenses to 75%, effective from 2018 to 2020, according to a new tax incentives policy promulgated by the State Tax Bureau of the PRC in September 2018 (“Super Deduction”). Withholding tax on undistributed dividends Under the CIT Law and its implementation rules, the profits of a foreign-invested enterprise arising in 2008 and thereafter that are distributed to its immediate holding company outside the PRC are subject to withholding tax at a rate of 10%. A lower withholding tax rate will be applied if there is a beneficial tax treaty between the PRC and the jurisdiction of the foreign holding company. A holding company in Hong Kong, for example, will be eligible, with approval of the PRC local tax authority, to be subject to a 5% withholding tax rate under the Arrangement Between the PRC and the Hong Kong Special Administrative Region on the Avoidance of Double Taxation and Prevention of Fiscal Evasion with Respect to Taxes on Income and Capital if such holding company is considered to be a non-PRC resident enterprise and holds at least 25% of the equity interests in the PRC foreign-invested enterprise distributing the dividends. However, if the Hong Kong holding company is not considered to be the beneficial owner of such dividends under applicable PRC tax regulations, such dividend will remain subject to withholding tax at a rate of 10%. Aggregate undistributed earnings of the Group entities located in the PRC that are available for distribution to the Company as of December 31, 2019 and 2020 are approximately RMB598,503 and RMB827,531, respectively. 9 2020
15 .
INCOME TAX EXPENSES ( Continued) Composition of income tax expense The current and deferred components of income taxes appearing in the consolidated statements of comprehensive income are as follows:
Year ended December 31,
2018
2019
2020
RMB
RMB
RMB
Current tax expenses
26,247
52,232
44,813
Deferred tax benefit
(2,186
)
(7,042
)
(1,492
)
Income tax expenses
24,061
45,190
43,321
Reconciliation between the income tax expenses computed by applying the PRC enterprise tax rate to income before income taxes and actual provision were as follows:
Year ended December 31,
2018
2019
2020
RMB
RMB
RMB
Income from operations in the PRC
93,910
321,090
200,941
(Loss) income from overseas entities
(4,499
)
17,930
16,826
Income before income tax
89,411
339,020
217,767
Tax expense at PRC enterprise income tax rate of 25%
22,353
84,755
54,442
Income tax on tax holiday (1)
(9,632
)
(31,493
)
(31,074
)
Tax effect of permanence differences (2)
(7,871
)
(12,147
)
(16,895
)
Change in valuation allowance (3)
602
1,592
29,780
Effect of share-based compensation
17,492
6,475
10,830
Effect of income tax in jurisdictions other than the PRC
1,117
(3,992
)
(3,762
)
Income tax expenses
24,061
45,190
43,321
(1)
The income tax on tax holidays represents the effect of preferential income tax rate enjoyed by Foshan Viomi and Guangdong Lizi. Foshan Viomi was qualified as an HNTE and enjoyed the beneficial tax rate of 15% for the three years ended December 31, 2018, 2019 and 2020. Foshan Viomi will need to re-apply for HNTE qualification renewal in 2022. Guangdong Lizi
(2)
The permanent book-tax differences mainly consisted of R&amp;D super deductions.
( 3 )
Valuation allowance for the years ended December 31, 2018, 2019 and 2020 are related to the deferred tax assets of certain group entities which reported loss. The Group believed that it is more likely than not that these the deferred tax assets of these entities will not be utilized. Therefore, valuation allowance has been provided. The per share effect of the tax holidays are as follows:
Year ended December 31,
2018
2019
2020
RMB
RMB
RMB
Net income per share effect – basic
0.22
0.13
0.14
Net income per share effect – diluted
0.20
0.13
0.13
15 .
INCOME TAX EXPENSES ( Continued) Deferred tax assets and deferred tax liabilities The significant components of the Group’s deferred tax assets were as follows:
As of December 31,
2019
2020
RMB
RMB
Accrued expenses and others
9,245
12,466
Net operating loss carry forwards
3,511
32,985
Inventory write downs
1,497
1,463
Deferred income
1,169
201
Total deferred tax assets
15,422
47,114
Less: valuation allowance
(3,146
)
(32,926
)
Deferred tax assets, net
12,276
14,189
Movement of valuation allowance
Year ended December 31,
2018
2019
2020
RMB
RMB
RMB
Balance at beginning of the year
952
1,554
3,146
Provided
602
1,592
29,780
Balance at end of the year
1,554
3,146
32,926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19 and 2020, the Group did not have any significant unrecognized uncertain tax positions. According to the PRC Tax Administration and Collection Law, the statute of limitations is generally three years and can be extended to five years under special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16 .
ORDINARY SHARES The Company’s original Memorandum and Articles of Association authorizes the Company to issue 346,545,454 class A ordinary shares with a par value of US$0.0001 per share. As of December 31, 2017, the Company had 25,363,636 class A ordinary shares outstanding. In June 2018, the Board of Directors and the shareholders approved a transfer and surrender of shares plan, pursuant to which, Mr. Chen, who holds 33,818,182 class A ordinary shares on behalf of certain key management founders through Viomi Limited, transferred 16,145,454 class A ordinary shares to key management founders and surrendered the remaining 17,672,728 class A ordinary shares to the Company. On August 23, 2018, the Company issued 4,000,000 class A ordinary shares at par value to Mr. Chen’s wholly-owned entity Viomi Limited to award his contribution to the Company’s development. Such shares were immediately vested. The issuance of such shares is accounted for as a share-based compensation to Mr. Chen. The issuance date fair value was estimated to be approximately US$3.30 per share. On the same day, the Company effected a share split whereby each of the Company’s then authorized and outstanding ordinary shares and preferred shares, par value of $0.0001 each, was divided into ten ordinary shares and preferred shares of the same series, par value US$0.00001 each, respectively. All shareholders then surrendered 90% of their after-share-split outstanding shares back to the Company for cancellation. After the share split and the surrender of shares for cancellation, the number of the Company’s outstanding ordinary and preferred shares remained unchanged. The par value per ordinary share has been retroactively revised as if it had been adjusted proportion to the share split. Pursuant to the resolution of the shareholders of the Company on August 23, 2018, the Company’s authorized share capital became US$50,000 divided into 5,000,000,000 shares comprising of the (i) 4,800,000,000 Class A Ordinary Shares of a par value of US$0.00001 each, (ii) 150,000,000 Class B Ordinary Shares of a par value of US$0.00001 each and (iii) 50,000,000 shares of a par value of US$0.00001 each of such class or classes (however designated) as the board of directors may determine in accordance with post-offering amended and restated memorandum and articles of association. Holders of Class A Ordinary Shares and Class B Ordinary Shares have the same rights, except for voting rights and conversion rights. Each Class A Ordinary Share is entitled to one vote, and each Class B Ordinary Share is entitled to ten (10) votes, voting together as one class. Each Class B Ordinary Share is convertible into one Class A Ordinary Share at any time by the holder thereof. Class A Ordinary Shares are not convertible into Class B Ordinary Shares under any circumstances. Upon any transfer of Class B Ordinary Shares by a holder to any person or entity other than holders of Class B Ordinary Shares or their affiliates, such Class B Ordinary Shares shall be automatically and immediately converted into the equivalent number of Class A Ordinary Shares.
16.
ORDINARY SHARES (Continued) Immediately prior to the completion of the IPO, 16,145,454 issued Upon the completion of the Company's IPO in 2018, 34,200,000 Class A Ordinary Shares were issued and 18,181,818 Series A Preferred Shares have been converted into Class A Ordinary Shares. As of December 31, 2018, the Company had 90,200,000 Class A Ordinary Shares and 117,600,000 Class B Ordinary Shares outstanding, respectively. During the year ended December 31, 2019, 1,494,732 Class A Ordinary Shares were issued for the exercised share options. In addition, 6,750,000 Class B Ordinary Shares were converted into Class A Ordinary Shares. As of December 31, 2019, the Company had 98,444,732 Class A Ordinary Shares and 110,850,000 Class B Ordinary Shares outstanding, respectively. During the year ended December 31, 2020, 2,655,669 Class A Ordinary Shares were issued for the exercised share options. In addition, 7,295,454 Class B Ordinary Shares were converted into Class A Ordinary Shares. In March 2020, the Company’s Board of Directors authorized a share repurchase program under which the Company may repurchase up to US$10,000 worth of its ADSs over the following 12 months. The share repurchase may be made in accordance with applicable laws and regulations through open market transactions, privately negotiated transactions or other legally permissible means as determined by the management. During the year ended December 31, 2020, the Company had repurchased 1,410,723 ADSs (equal to 4,232,169 Class A ordinary shares) for a consideration of US$8,030 on the open market, at a weighted average price of US$5.69 per ADS. The Company accounts for repurchased ordinary shares under the cost method and includes such treasury stock as a component of the shareholders’ equity. As of December 31, 2020, the Company had 104,163,686 Class A Ordinary Shares and 103,554,546 Class B Ordinary Shares outstanding,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deemable Convertible Preferred and Pre-IPO Class B Ordinary Shares</t>
        </is>
      </c>
      <c r="B1" s="2" t="inlineStr">
        <is>
          <t>12 Months Ended</t>
        </is>
      </c>
    </row>
    <row r="2">
      <c r="B2" s="2" t="inlineStr">
        <is>
          <t>Dec. 31, 2020</t>
        </is>
      </c>
    </row>
    <row r="3">
      <c r="A3" s="3" t="inlineStr">
        <is>
          <t>Temporary Equity Disclosure [Abstract]</t>
        </is>
      </c>
    </row>
    <row r="4">
      <c r="A4" s="4" t="inlineStr">
        <is>
          <t>REDEEMABLE CONVERTIBLE PREFERRED AND PRE-IPO CLASS B ORDINARY SHARES</t>
        </is>
      </c>
      <c r="B4" s="4" t="inlineStr">
        <is>
          <t xml:space="preserve">17 .
REDEEMABLE CONVERTIBLE PREFERRED AND PRE-IPO CLASS B ORDINARY SHARES As described in note1 (a), pursuant to a shares purchase agreement, the Company issued Pre-IPO Class B Ordinary Shares to Mr. Chen, Red Better and Shunwei during the Reorganization, and the Company also issued totaling 18,181,818 shares (with par value of US$0.0001) of Series A Preferred Shares for US$1.1000 per share with total consideration of US$20,000, including conversion of the outstanding bridge loans of US$5,250. The significant terms of the Series A Preferred Shares and Pre-IPO Class B Ordinary Shares issued by the Company are as follows: Conversion rights Optional Conversion Each holder of Series A Preferred Shares and Pre-IPO Class B Ordinary Shares shall have the right, at such holder’s sole discretion, to convert all or any portion of the Series A Preferred Shares and Pre-IPO Class B Ordinary Shares into Class A Ordinary Shares at any time. The conversion rate for Series A Preferred Shares and Pre-IPO Class B Ordinary Shares shall be determined by dividing
17.
REDEEMABLE CONVERTIBLE PREFERRED AND PRE-IPO CLASS B ORDINARY SHARES (Continued)
(1)
Adjustment of applicable conversion price upon issuance of additional ordinary shares below the applicable conversion price.
(2)
Adjustments for share dividends, subdivisions, combinations or consolidations of class A ordinary shares.
(3)
Adjustments for other distributions.
(4)
Adjustments for reclassification, exchange and substitution. Automatic Conversion Each Series A Preferred Share and Pre-IPO Class B Ordinary Share shall automatically be converted into class A ordinary shares, at the then applicable preferred share conversion price upon the closing of a Qualified IPO; Voting rights Each Series A Preferred Share and Pre-IPO Class B Ordinary Share shall carry a number of votes equal to the number of class A ordinary shares then issuable upon its conversion into class A ordinary shares at the record date for determination of the shareholders entitled to vote on such matters, or, if no such record date is established, at the date such vote is taken or any written consent of shareholders is solicited. To the extent that applicable law, Memorandum and Articles of the Company require the Series A Preferred Shares and Pre-IPO Class B Ordinary Shares to vote separately as a class with respect to any matters, the Series A Preferred Shares and Pre-IPO Class B Ordinary Shares shall vote separately as a class with respect to such matters. Otherwise, the holders of Series A Preferred Shares and Pre-IPO Class B Ordinary Shares and class A ordinary shares shall vote together as a single class. Redemption rights Redemption Condition for Series A Preferred Shares and Pre-IPO The Series A Preferred Shares and Pre-IPO Class B Ordinary Shares are redeemable at any time after the earlier of:
i)
the fifth anniversary of the date on which the closing of the shares issuance pursuant to the share purchase agreement (the “Closing Date”), if the Company has not consummated a Qualified IPO;
ii)
any material breach by the Founder or the Group, of any representatives, warranties or covenants of the transaction documents and not cured within six (6) months (the “Redemption Start Date”), then subject to the applicable laws of the Cayman Islands and, if so requested by any investor, the Company and the Founder shall redeem all or part of the outstanding Series A Preferred Shares and/or Pre-IPO Class B Ordinary Shares held by such Investor (collectively, the “Redeemable Shares”) in cash out of funds legally available therefor. The redemption price of each Series A Preferred Share and Pre-IPO Class B Ordinary Share shall be the sum of the Series A Preferred Shares and Pre-IPO Class B Ordinary Shares issuance price, respectively, plus 6% compound interest return per annum on the issuance price; plus all declared but unpaid dividends per Series A Preferred Shares and Pre-IPO Class B Ordinary Shares. If the Company does not have sufficient cash or funds legally available to redeem any of the redeemable shares required to be redeemed, the Company and the Founder shall use their best effort to cause the remaining redeemable shares to be purchased, including without limitation, to seek, facilitate and procure third parties to acquire the remaining redeemable shares on terms and conditions acceptable to the relevant redemption holders.
1 7 .
REDEEMABLE CONVERTIBLE PREFERRED AND PRE-IPO CLASS B ORDINARY SHARES (Continued) Dividends rights Holders of outstanding Series A Preferred Shares shall be entitled to receive dividends, out of any assets legally available therefor, prior and in preference to any declaration or payment of any dividend (whether in cash, in property or in shares of the capital of the Company) on the ordinary shares or any other class or series of shares of the Company, at the rate of eight percent (8%) of the preferred share issue price per share (as adjusted for any subdivisions, consolidations, bonus issues, reclassifications and the like) per annum on each Series A Preferred Shares, payable in U.S. dollars and annually when, as and if declared by the Board. Such distributions shall be cumulative. Holders of the Series A Preferred Shares shall also be entitled to receive any non-cash dividends declared by the Board on an as-converted basis. After payment of the dividends distributed to the holders of Series A Preferred Shares, any additional dividends or distributions shall be distributed to the holders of Pre-IPO Class B Ordinary Shares, prior and in preference to any declaration or payment of any dividend (whether in cash, in property or in shares of the capital of the Company) on the class A ordinary shares or any other class or series of shares of the Company, at the rate of eight percent (8%) of the deemed Pre-IPO Class B Ordinary Share issue price per share (as adjusted for any subdivisions, consolidations, bonus issues, reclassifications and the like) per annum on each Pre-IPO Class B Ordinary Share, payable in U.S. dollars and annually when, as and if declared by the Board. Such distributions shall be cumulative. Holders of the Pre-IPO Class B Ordinary Shares shall also be entitled to receive any non-cash dividends declared by the Board on an as-converted basis. Liquidation rights Liquidation Preferences In the event of any liquidation, dissolution or
i)
the holders of the Series A Preferred Shares shall be entitled to receive, prior to any distribution to the holders of the ordinary shares or any other class or series of shares then outstanding, an amount per Series A Preferred Share equal to (a) one hundred and fifty percent (150%) of the preferred share issue price, plus (b) all declared but unpaid dividends thereon (collectively, the “Preferred Share Preference Amount”). If the Company has insufficient assets to permit payment of the Preferred Share Preference Amount in full to all holders of Series A Preferred Shares, then the assets of the Company shall be distributed ratably to the holders of the Series A Preferred Shares in proportion to the full Preferred Share Preference Amount.
i i )
after the full Preferred Share Preference Amount on all outstanding Series A Preferred Shares has been paid, any remaining funds or assets of the Company legally available for distribution to shareholders shall be distributed to the holders of Pre-IPO Class B Ordinary Shares, prior to the holders of the class A ordinary shares or any other class or series of shares then outstanding, an amount per Pre-IPO Class B Ordinary Share equal to (a) one hundred and fifty percent (150%) of the deemed Pre-IPO Class B Share issue price, plus (b) all declared but unpaid dividends thereon (collectively, the “Class B Share Preference Amount”, collectively with the Preferred Share Preference Amount, the “Preference Amount”). After the full Preferred Share Preference Amount has been paid, if the remaining assets are insufficient to permit payment of the Class B Share Preference Amount in full to all holders of Pre-IPO Class B Ordinary Shares, then the remaining assets of the Company shall be distributed ratably to the holders of the Pre-IPO Class B Ordinary Shares in proportion to the full Class B Share Preference Amount.
iii)
after the full Preference Amount on all outstanding Series A Preferred Shares and Pre-IPO Class B Ordinary Shares has been paid, any remaining funds or assets of the Company legally available for distribution to shareholders shall be distributed on a pro rata, pari passu basis among the holders of the Preferred Shares (on an as-converted basis), together with the holders of the Ordinary Shares.
1 7 .
REDEEMABLE CONVERTIBLE PREFERRED AND PRE-IPO CLASS B ORDINARY SHARES (Continued) Liquidation Event The following events shall be deemed as a liquidation, dissolution or winding up of the Company (each, a “Liquidation Event”):
(i)
any acquisition of the Company (whether by a sale of equity, merger or consolidation) in which in excess of 50% of the Company’s voting power outstanding before such transaction is transferred;
(ii)
a sale of all or substantially all of the Company’s assets and no substantial business operations will be continued by the Company. Accounting of Series A Preferred Shares and Pre-IPO Class B Ordinary Shares The Company classified the Series A Preferred Shares and Pre-IPO Class B Ordinary Shares as mezzanine equity in the consolidated balance sheets because they were redeemable at the holders’ option any time after a certain date and were contingently redeemable upon the occurrence of certain liquidation events outside of the Company’s control. The Series A Preferred Shares and Pre-IPO Class B Ordinary Shares are recorded initially at fair value, net of issuance costs. Prior to the Reorganization, the 40% initial equity interests of Foshan Viomi held by the Founder for himself has liquidation preference, and the 40% initial equity interests of Foshan Viomi held by Tianjin Jinxing has liquidation preference and also becomes redeemable in the event of a breach of contract by Foshan Viomi. Upon completion of the Reorganization, both the Founder and Tianjin Jinxing’s equity interests in Foshan Viomi are exchanged into 67,636,364 Pre-IPO Class B Ordinary Shares of the Company, respectively. After the Reorganization, the most significant change in the provision is the addition of redemption clause which allows the holders of the Pre-IPO Class B Ordinary Shares to redeem the Pre-IPO Class B Ordinary Shares if there are no Qualified IPO after the fifth anniversary of the Closing Date. This transaction was considered as an extinguishment of the previous equity interests and therefore, the Pre-IPO Class B Ordinary Shares are measured at its fair value on the extinguishment date. The Group recognizes changes in the redemption value ratable over the redemption period. Increases in the carrying amount of the redeemable preferred shares are recorded by charges against retained earnings, or in the absence of retained earnings, by charges as reduction of additional paid-in capital until additional paid-in capital is reduced to zero. Once additional paid-in capital is reduced to zero, the redemption value measurement adjustment is recognized as an increase in accumulated deficit. The change in the balance of Series A Preferred Shares and Pre-IPO Class B Ordinary Shares included in mezzanine equity for the years presented is presented below:
Series A Preferred Shares
Pre-IPO Class B Ordinary Shares held by the Founder (1)(2)
Pre-IPO Class B Ordinary Shares- owned by Xiaomi (1)
Total
RMB
RMB
RMB
RMB
Balance as of January 1, 2018
151,045
51,376
205,507
407,928
Accretion of preferred shares
6,563
—
—
6,563
Foreign exchange
7,487
2,437
9,743
19,667
Conversion of Series A Preferred Shares and Pre- IPO Class B Ordinary Shares to ordinary shares upon the completion of the IPO on September 25, 2018
(165,095
)
(53,813
)
(215,250
)
(434,158
)
Balance as of December 31, 2018, 2019 and 2020
—
—
—
—
(1)
The carrying amount of Pre-IPO Class B Ordinary Shares is higher than the redemption value, which is based on the original investment amount in 2014. Therefore no accretion was recorded for the year ended December 31, 2018.
(2)
Out of the 67,636,364 Pre-IPO Class B Ordinary Shares held by the Founder, 50,727,273 Pre-IPO Class B ordinary shares held by the Founder pursuant to the restricted share arrangement is included in liability awar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18 .
SHARE-BASED COMPENSATION Compensation expense recognized for share-based awards was as follows:
Year ended December 31,
2018
2019
2020
RMB
RMB
RMB
Share-based compensation expenses
—Restricted shares owned by the Founder – equity component (a)
826
—
—
—Restricted shares owned by the Founder – liability component (a)
212
—
—
—Restricted shares owned by the Founder on behalf of certain key management founders (a)
14
—
—
—Share options (b)
25,391
43,168
72,203
—Shares awarded to Mr. Chen (c)
90,168
—
—
Total share-based compensation expenses
116,611
43,168
72,203
(a)
Restricted Shares As described in note 1 (a), the Founder and Xiaomi, made a capital contribution of RMB7,500 and RMB5,000, respectively, in exchange for 60% and 40% equity interests in Foshan Viomi, respectively. Out of the RMB7,500 invested by the Founder, RMB2,500 was invested by certain key management founders and held by the Founder on their behalf. For the equity interests held by the Founder for himself, these were ordinary shares in nature but with substantive liquidation preference, while for the equity interests held by the Founder on behalf of certain key management founders, these were the most subordinated class of equity of Foshan Viomi and did not carry any preference rights. According to the agreement among the shareholders entered into in June 2014, the interest held by the Founders shall be subject to a repurchase feature under which Xiaomi shall purchase the interest held by the Founders at the original investment amount if the Founders voluntarily terminates their employment with Foshan Viomi. The repurchase feature shall lapse at a rate of 25% each year, consequently, the interests held by the Founders are accounted for as equity-classified share-based compensation with a vesting period of 4 years. As discussed in note 2(x), after the Reorganization, the unvested awards held by the Founder on his own behalf consisted of a share-based compensation liability measured based on the redemption value and a share option component representing the value of upside potential of the Pre-IPO Class B Ordinary Shares which is accounted for as an equity grant, while the unvested awards held by the Founder on behalf of certain key management founders continue to be equity-classified. A summary of the Restricted Shares activity
Number of shares
Restricted Shares held by the Founder on behalf of certain key management founders
Restricted Shares held by the Founder on his own behalf
Total
Outstanding at January 1, 2018
8,454,546
16,909,091
25,363,637
Surrender and cancellation (1)
(5,918,182
)
—
(5,918,182
)
Vested
(2,536,364
)
(16,909,091
)
(19,445,455
)
Outstanding at December 31, 2018, 2019 and 2020
—
—
—
(1)
In June 2018, the Board of Directors and the shareholders approved a transfer and surrender of shares plan, pursuant to which, Mr. Chen, who holds 33,818,182 Class A ordinary shares on behalf of certain key management founders through Viomi Limited, transferred 16,145,454 Class A ordinary shares to key management founders and surrendered the remaining 17,672,728 Class A ordinary shares to the Company. Out of the 17,672,728 Class A ordinary shares surrendered, 5,918,182 shares were unvested restricted shares. The cancellation of these 5,918,182 shares is accounted for as an acceleration of vesting of such shares and the unrecognized share-based compensation expenses related to these 5,918,182 shares have been recognized in the consolidated financial statements for the year ended December 31, 2018. The share-based compensation expenses recognized due to the acceleration of vesting is not material.
18 .
SHARE-BASED COMPENSATION (Continued) The table below shows the details of the movement of liability-classified awards with respect to unsettled 33,818,182 restricted shares granted to the Founder for the years presented:
Liability-classified Awards (RMB)
Restricted Shares held by the Founder on his own behalf
Outstanding at January 1, 2018
4,738
Share-based compensation expenses
212
Foreign currency translation adjustment
408
Conversion of Restricted Shares to ordinary shares upon the completion of the IPO on September 25, 2018
(5,358
)
Outstanding at December 31, 2018, 2019 and 2020
—
(b)
Share options On September 17, 2015, the Board of Directors of the Company approved the establishment of 2015 Share Incentive Plan, the purpose of which is to provide an incentive for employees contributing to the Group. The 2015 Share Incentive Plan shall be valid and effective for 10 years from the grant date. The maximum number of shares that may be issued pursuant to all awards (including incentive share options) under 2015 Share Incentive Plan shall be 12,727,272 shares. In June 2018, the Board of Directors and shareholders of the Company approved the 2018 Share Incentive Plan. As of December 31, 2020, the maximum of shares that may be issued under the 2018 Share Incentive Plan was 21,843,675. For the year ended December 31, 2018, the Company granted 5,460,000 and 670,000 share options to employees pursuant to the 2015 Share Incentive Plan and 2018 Share Incentive Plan, respectively. Among which, with respect to the 5,500,000 share options granted, 40% of the options will be vested after 24 months of the grant date and the remaining 60% will be vested in three equal installments over the following 36 months. With respect to 630,000 share options granted, 50% of the options will be vested after 24 months of the grant date and the remaining 50% will be vested in two equal installments over the following 24 months. For the year ended December 31, 2019, no share options were granted to employees. For the year ended December 31, 2020, the Company granted 19,175,500 share options to employees pursuant to the 2018 Share Incentive Plan. With respect to the share options granted, 40% of the options will be vested after 24 months of the grant date and the remaining 60% will be vested in three equal installments over the following 36 months. The Group calculated the estimated fair value of the options on the respective grant dates using the binomial option pricing model. Assumptions used to determine the fair value of share options granted during 2018 and 2020 are summarized in the following table:
Year ended December 31,
2018
2020
Risk-free interest rate
3.62%~3.92%
2.20%~3.30%
Expected volatility
45.51%~46.99%
41.30%~43.62%
Expected life of option (years)
10
10
Expected dividend yield
—
—
Fair value per ordinary share
US$1.61~US$3.30
US$1.04~US$1.47
1 8 .
SHARE-BASED COMPENSATION (Continued)
(1)
Risk-free interest rate Risk-free interest rate was estimated based on the yield to maturity of China Government Bond with a maturity period close to the contractual term of the options.
(2)
Expected life of (years) Expected life of option (years) represents the expected years to vest the options.
(3)
Volatility The volatility of the underlying ordinary shares during the life of the options was estimated based on the historical stock price volatility of comparable listed companies over a period comparable to the contractual term of the options.
(4)
Dividend yield The dividend yield was estimated by the Group based on its expected dividend policy over the contractual term of the options.
(5)
Fair value per ordinary share In determining the grant date fair value of the Company’s ordinary shares for purposes of recording share-based compensation expenses in connection with Restricted Shares owned by the Founder, Restricted Shares owned by the Founder on behalf of certain key management founders, and share options under the 2015 Share Incentive Plan and 2018 Share Incentive Plan, the Company evaluated the use of three generally accepted valuation approaches: market, cost and income approaches to estimate the enterprise value of the Company and income approach (discounted cash flow, or DCF method) was relied on for value determination with market approach (guideline companies method, or GCM) taken as reference. DCF method of the income approach involves applying appropriate weighted average cost of capital (“WACC”), to discount the future cash flows forecast, based on the Company’s best estimates as of the valuation date, to present value. The WACC was determined based on a consideration of the factors including risk-free rate, comparative industry risk, equity risk premium, company size and non-systematic risk factors. GCM under the market approach was adopted as reference of the equity valuation for the Company. GCM employs trading multiples method of selected public comparable companies including trailing and leading enterprise value/revenue multiples. In deriving the equity value of each class of shares, the Company applied the option pricing method. The option pricing method treats different classes of shares as call options on the total equity value, with exercise prices based on the liquidation preference or redemption amount of the certain classes of shares. Under this method, the ordinary share has value only if the fund available for distribution to shareholders exceeds the value of liquidation preference or redemption amounts at the time of a liquidity event, assuming the enterprise has funds available to make liquidation preference or redemption. Given the nature of the different classes of shares, the modeling of different classes of capital as call options on company’s enterprise value was analyzed and the values of different classes of shares were derived accordingly. The Company also applied a discount for lack of marketability (“DLOM”), which was quantified by the black-Scholes option pricing model. Under this option-pricing method, which assumed that the put option is struck at the average price of the stock before the privately held shares can be sold, the cost of the put option was considered as a basis to determine the DLOM.
1 8 .
SHARE-BASED COMPENSATION (Continued) A summary of the stock option activity under the 2015 and 2018 Share Incentive Plan for the years ended December 31, 2018, 2019 and 2020 is included in the table below.
Number of options
Weighted average exercise price (US$)
Weighted average remaining contractual life (years)
Aggregate intrinsic value (US$)
Outstanding at January 1, 2018
7,540,000
0.25
8.65
3,697
Granted
6,130,000
0.64
Forfeited
(410,000
)
0.43
Outstanding at December 31, 2018
13,260,000
0.43
8.40
18,705
Forfeited
(400,000
)
0.96
Exercised
(1,494,732
)
0.17
Outstanding at December 31, 2019
11,365,268
0.44
7.59
17,737
Granted
19,175,500
0.86
Forfeited
(1,778,500
)
0.60
Exercised
(2,655,669
)
0.48
Outstanding at December 31, 2020
26,106,599
0.74
8.08
30,299
Exercisable as of December 31, 2020
7,344,099
0.37
6.37
8,153
Expected to vest as of December 31, 2020
17,003,750
0.88
8.74
20,206
The weighted average grant date fair value of options granted for the years ended December 31, 2018 and 2020 was RMB18.23 (US$2.66) and RMB8.31 (US$1.27) per option, respectively. As of December 31, 2020, there was RMB99,975 of unrecognized compensation expenses related to the options.
(c)
Shares awarded to Mr. Chen On August 23, 2018, the Company issued 4,000,000 Class A ordinary shares at par value to Mr. Chen’s wholly-owned entity Viomi Limited to award his contribution to the Company’s development. Such shares were immediately vested. The issuance of such shares is accounted for as a share-based compensation to Mr. Chen. The issuance date fair value was approximately US$3.30 per share. On May 6, 2020, the Company issued 1,000,000 Class A ordinary shares at par value to Mr. Chen’s wholly-owned entity Viomi Limited to award his contribution to the Company’s development. Such shares will be graded vested in the following 5 years. The issuance of such shares is accounted for as a share-based compensation to Mr. Chen. The issuance date fair value was approximately US$1.17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19 .
NET INCOME PER SHARE Basic net income per share is the amount of net income available to each share of ordinary shares outstanding during the reporting period. Diluted net income per share is the amount of net income available to each share of ordinary shares outstanding during the reporting period adjusted to include the effect of potentially dilutive ordinary shares. For the year ended December 31, 2018, the Group has determined that its convertible redeemable Pre-IPO Class B Ordinary Shares, convertible redeemable Series A Preferred Shares and unvested Class A ordinary shares are participating securities as they participate in undistributed earnings on an as-if-converted basis. The holders of the Pre-IPO Class B Ordinary Shares, Series A Preferred Shares and unvested Class A ordinary shares are entitled to receive dividends on a pro rata basis, as if their shares had been converted into ordinary shares. Accordingly, the Group uses the two-class method of computing net income per share, for ordinary shares and preferred shares according to the participation rights in undistributed earnings.
Year ended December 31,
2018
2019
2020
RMB
RMB
RMB
Numerator:
Numerator for basic calculation - Net income attributable to ordinary shareholders of the Company
50,544
292,170
173,324
Denominator:
Denominator for basic calculation - weighted average ordinary shares outstanding
71,771,033
208,156,507
208,812,049
Dilutive effect of share options
7,819,747
7,699,070
6,811,724
Denominator for diluted calculation
79,590,780
215,855,577
215,623,773
Basic net income per ordinary share
0.70
1.40
0.83
Diluted net income per ordinary share
0.64
1.35
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0 .
RELATED PARTY TRANSACTIONS
Name
Relationship with the Group
Mr. Chen
Founder
Xiaomi
Shareholder of the Group
Foshan Wanwuhulian Trade Co., Ltd. (“Foshan Wanwuhulian”)
Controlled by the Founder
The Group’s relationship with Xiaomi Xiaomi is The Group’s strategic partner and shareholder. The Group’s sales to Xiaomi is governed by a business cooperation agreement, pursuant to which Xiaomi is responsible for the distribution and sales of such products through their network and sales channels. The Group also sells products through Xiaomi’s online e-commerce channel Xiaomiyoupin.com, and is charged of commissions pursuant to a commission sales agreement.
20 .
RELATED PARTY TRANSACTIONS (Continued) Transaction with Xiaomi Business cooperation agreement The current business corporation agreement entered into in 2019 with Xiaomi governs all the Group’s sales to Xiaomi. It expired in November 2020 and has been automatically extended for a successive one-year Under the business cooperation agreement, (i) certain products sold to Xiaomi are exclusively designed for and can only be sold to Xiaomi, (ii) Xiaomi shall purchase these products at a price that covers all of the Group’s costs of raw materials, outsourcing manufacture, models, logistics and paid intellectual property licensing fees, in connection with the manufacture and delivery of these products, and (iii) Xiaomi and the Group shall share gross profits, derived from sales of these products, the retail prices of which were set by Xiaomi and the Group together. In 2019, the Group has entered into cooperation arrangement with Xiaomi for a certain type of products under which the Group acts as the agent of Xiaomi. The Group charges Xiaomi with reference to market price. Youpin commission sales agreement The Group has entered into a commission sales agreement with Xiaomi for the sale of the Group’s own branded products on an E-platform operated by Xiaomi, namely Youpin. The commission sales agreement expired on December 31, 2020 and has been renewed up to December 31, 2021. Furthermore, this agreement may be terminated by Xiaomi with 30 days’ written notice. Under the commission sales agreement, the Group shall pay a service fee, calculated as certain portion of the sales price excluding customers’ refunds or as otherwise agreed by the parties with respect to specific product lines, as well as a deposit to Xiaomi. The retail prices of the Group’s products on Youpin’s platform shall be no higher than the sales price from any other e-commerce merchants or the Group’s official offline sales channel, including in the event of sales or promotion.
(1)
Amount due from/to related parties
As of December 31,
2019
2020
RMB
RMB
Accounts receivable from a related party:
Xiaomi (a)
707,947
609,094
Other receivables from related parties:
Sales receivable from Xiaomi (b) (c)
23,908
88,029
Other receivables from Xiaomi
36
9
Total
23,944
88,038
Amounts due to related parties:
Advertising and promotion expenses payable to Xiaomi (c)
12,919
—
Purchase payable to Xiaomi (a)
12,187
2,463
Purchase payable to Foshan Wanwuhulian (d)
—
121,321
Research and development expenses payable to Xiaomi
—
408
Total
25,106
124,192
(2)
Purchase from related parties
Year ended December 31,
2018
2019
2020
RMB
RMB
RMB
Xiaomi (a)
18,235
43,037
50,843
Foshan Wanwuhulian (d)
—
15,422
469,950
Total
18,235
58,459
520,793
20 .
RELATED PARTY TRANSACTIONS (Continued)
(3)
Revenue from a related party
Year ended December 31,
2018
2019
2020
RMB
RMB
RMB
Xiaomi (a)
1,311,852
2,112,170
2,889,441
(4)
Research and development expenses
Year ended December 31,
2018
2019
2020
RMB
RMB
RMB
Xiaomi
—
657
1,915
( 5 )
Selling and marketing expenses
Year ended December 31,
2018
2019
2020
RMB
RMB
RMB
Commission expenses charged by Xiaomi (b)
20,824
58,874
77,163
Advertising and promotion expenses charged by Xiaomi (c)
3,774
22,977
20,060
Total
24,598
81,851
97,223
(6 )
Interest expenses
Year ended December 31,
2018
2019
2020
RMB
RMB
RMB
Xiaomi (e)
440
—
—
( 7 )
Interest income
Year ended December 31,
2018
2019
2020
RMB
RMB
RMB
Xiaomi (f)
107
—
—
(a)
Foshan Viomi both sells water purifier and other products to and purchase Xiaomi branded products and certain raw materials from Xiaomi. The amount due from Xiaomi represents receivable arising from sales of water purifier and other products. The balance due to Xiaomi represents payable arising from purchase of Xiaomi branded products and certain raw materials.
(b)
Foshan Viomi sells its own brand products on the E-platform of Xiaomi, which charges Foshan Viomi commission and technical service fees. The amount due from Xiaomi represents sales receivable net of commission
(c)
Foshan Viomi sells its own brand products on the E-platform of Xiaomi, which provides advertising and promotion service. The amount due from Xiaomi represents sales receivable net of advertising and promotion service in 2020.
(d)
Foshan Viomi purchases products from Foshan Wanwuhulian for trading during the year ended December 31, 2020.
(e)
Interest expense represents the expense of a loan provided by Xiaomi. The loan is RMB31,900 with an interest rate of 5.52% per annum. The loan term is 3 months and will be automatically extended by another 3 months
(f)
Interest income represents interest from a loan provided to Xiaomi. The loan is US$5,000 with an interest rate of 3-month Libor add 10bps. The loan term is 3 months and will be automatically extended by another 3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2 1 .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did not have any other financial instruments that were required to be measured at fair value on a recurring basis as of December 31, 2019 and 2020 except for short-term investments (Note 7). The following table summarizes the Group’s assets that are measured at fair value on a recurring basis and are categorized using the fair value hierarchy as of December 31, 2019 and 2020:
Level 1
Level 2
Level 3
Total
As of December 31, 2020
Short-term investments (i)
—
696,051
—
696,051
As of December 31, 2019
Short-term investments (i)
—
316,201
—
316,201
(i) Short-term investments represent structured deposits and the Company values these short-term investments based on quoted prices of similar products provided by banks at the end of each period, and accordingly, the Company classifies the valuation techniques that use these inputs as Level 2. Apart from the short-term investments, the Company’s other financial instruments consist principally of cash and cash equivalents, restricted cash, short-term deposits, accounts and notes receivable, other receivables, amounts due to/from related parties, accounts and notes payable and certain accrued expenses. They are recorded at cost which approximates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22 .
LEASES The Group’s operating leases are principally for office space, facilities and self-run offline stores. At December 31, 2020, The Group’s operating leases had a weighted average discount rate of 4.75% and a weighted-average remaining lease term of 2.5 years. The components of lease expense were as follows:
Year ended December 31,
2019
2020
Lease cost
Operating lease expense
7,434
9,472
Short-term lease expense (i)
798
876
Total lease cost
8,232
10,348
(i) Includes leases with a term of one year or less. Supplemental cash flow information for leases was as follows:
Year ended December 31,
2019
2020
Operating cash flows relating to operating leases
7,553
10,203
Lease liabilities arising from obtaining right-of-use assets
17,427
7,890
As of December 31, 2020, the aggregate future minimum rental payments under non-cancelable agreement were as follows:
Rental RMB
2021
9,725
2022
8,547
2023
4,250
Total future minimum rental payment
22,522
Less amount representing imputed interest
(1,348
)
Present value of future minimum rental payments
21,174
Less current portion, recorded in other current liabilities
(9,481
)
Long-term lease liabilities, recorded in other long-term liabilities
11,6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4" t="inlineStr">
        <is>
          <t>Accounts and Notes Receivable, Net, Current</t>
        </is>
      </c>
      <c r="B2" s="6" t="n">
        <v>4475</v>
      </c>
      <c r="C2" s="6" t="n">
        <v>2006</v>
      </c>
    </row>
    <row r="3">
      <c r="A3" s="4" t="inlineStr">
        <is>
          <t>Accounts and notes payable current</t>
        </is>
      </c>
      <c r="B3" s="5" t="n">
        <v>1001371</v>
      </c>
      <c r="C3" s="5" t="n">
        <v>1043159</v>
      </c>
    </row>
    <row r="4">
      <c r="A4" s="4" t="inlineStr">
        <is>
          <t>Advances from customers</t>
        </is>
      </c>
      <c r="B4" s="5" t="n">
        <v>112613</v>
      </c>
      <c r="C4" s="5" t="n">
        <v>103150</v>
      </c>
    </row>
    <row r="5">
      <c r="A5" s="4" t="inlineStr">
        <is>
          <t>Amounts due to related parties</t>
        </is>
      </c>
      <c r="B5" s="5" t="n">
        <v>124192</v>
      </c>
      <c r="C5" s="5" t="n">
        <v>25106</v>
      </c>
    </row>
    <row r="6">
      <c r="A6" s="4" t="inlineStr">
        <is>
          <t>Accrued expenses and other liabilities current</t>
        </is>
      </c>
      <c r="B6" s="5" t="n">
        <v>335488</v>
      </c>
      <c r="C6" s="5" t="n">
        <v>325042</v>
      </c>
    </row>
    <row r="7">
      <c r="A7" s="4" t="inlineStr">
        <is>
          <t>Short-term borrowings</t>
        </is>
      </c>
      <c r="C7" s="5" t="n">
        <v>95868</v>
      </c>
    </row>
    <row r="8">
      <c r="A8" s="4" t="inlineStr">
        <is>
          <t>Income tax payables</t>
        </is>
      </c>
      <c r="B8" s="5" t="n">
        <v>50962</v>
      </c>
      <c r="C8" s="5" t="n">
        <v>33522</v>
      </c>
    </row>
    <row r="9">
      <c r="A9" s="4" t="inlineStr">
        <is>
          <t>Lease liabilities, current</t>
        </is>
      </c>
      <c r="B9" s="5" t="n">
        <v>9481</v>
      </c>
      <c r="C9" s="5" t="n">
        <v>6993</v>
      </c>
    </row>
    <row r="10">
      <c r="A10" s="4" t="inlineStr">
        <is>
          <t>Accrued expenses and other liabilities non current</t>
        </is>
      </c>
      <c r="B10" s="5" t="n">
        <v>3400</v>
      </c>
      <c r="C10" s="5" t="n">
        <v>1795</v>
      </c>
    </row>
    <row r="11">
      <c r="A11" s="4" t="inlineStr">
        <is>
          <t>Lease liabilities, non current</t>
        </is>
      </c>
      <c r="B11" s="5" t="n">
        <v>11693</v>
      </c>
      <c r="C11" s="5" t="n">
        <v>13391</v>
      </c>
    </row>
    <row r="12">
      <c r="A12" s="4" t="inlineStr">
        <is>
          <t>VIEs</t>
        </is>
      </c>
    </row>
    <row r="13">
      <c r="A13" s="4" t="inlineStr">
        <is>
          <t>Accounts and Notes Receivable, Net, Current</t>
        </is>
      </c>
      <c r="B13" s="5" t="n">
        <v>9246</v>
      </c>
      <c r="C13" s="5" t="n">
        <v>2006</v>
      </c>
    </row>
    <row r="14">
      <c r="A14" s="4" t="inlineStr">
        <is>
          <t>Accounts and notes payable current</t>
        </is>
      </c>
      <c r="B14" s="5" t="n">
        <v>860454</v>
      </c>
      <c r="C14" s="5" t="n">
        <v>1043159</v>
      </c>
    </row>
    <row r="15">
      <c r="A15" s="4" t="inlineStr">
        <is>
          <t>Advances from customers</t>
        </is>
      </c>
      <c r="B15" s="5" t="n">
        <v>109162</v>
      </c>
      <c r="C15" s="5" t="n">
        <v>103150</v>
      </c>
    </row>
    <row r="16">
      <c r="A16" s="4" t="inlineStr">
        <is>
          <t>Amounts due to related parties</t>
        </is>
      </c>
      <c r="B16" s="5" t="n">
        <v>124192</v>
      </c>
      <c r="C16" s="5" t="n">
        <v>25106</v>
      </c>
    </row>
    <row r="17">
      <c r="A17" s="4" t="inlineStr">
        <is>
          <t>Accrued expenses and other liabilities current</t>
        </is>
      </c>
      <c r="B17" s="5" t="n">
        <v>331312</v>
      </c>
      <c r="C17" s="5" t="n">
        <v>308228</v>
      </c>
    </row>
    <row r="18">
      <c r="A18" s="4" t="inlineStr">
        <is>
          <t>Short-term borrowings</t>
        </is>
      </c>
      <c r="C18" s="5" t="n">
        <v>95868</v>
      </c>
    </row>
    <row r="19">
      <c r="A19" s="4" t="inlineStr">
        <is>
          <t>Income tax payables</t>
        </is>
      </c>
      <c r="B19" s="5" t="n">
        <v>47242</v>
      </c>
      <c r="C19" s="5" t="n">
        <v>33522</v>
      </c>
    </row>
    <row r="20">
      <c r="A20" s="4" t="inlineStr">
        <is>
          <t>Lease liabilities, current</t>
        </is>
      </c>
      <c r="B20" s="5" t="n">
        <v>6333</v>
      </c>
      <c r="C20" s="5" t="n">
        <v>6802</v>
      </c>
    </row>
    <row r="21">
      <c r="A21" s="4" t="inlineStr">
        <is>
          <t>Accrued expenses and other liabilities non current</t>
        </is>
      </c>
      <c r="B21" s="5" t="n">
        <v>3400</v>
      </c>
      <c r="C21" s="5" t="n">
        <v>1795</v>
      </c>
    </row>
    <row r="22">
      <c r="A22" s="4" t="inlineStr">
        <is>
          <t>Lease liabilities, non current</t>
        </is>
      </c>
      <c r="B22" s="5" t="n">
        <v>6484</v>
      </c>
      <c r="C22" s="5" t="n">
        <v>13391</v>
      </c>
    </row>
    <row r="23">
      <c r="A23" s="4" t="inlineStr">
        <is>
          <t>Related Party</t>
        </is>
      </c>
    </row>
    <row r="24">
      <c r="A24" s="4" t="inlineStr">
        <is>
          <t>Accounts and Notes Receivable, Net, Current</t>
        </is>
      </c>
      <c r="B24" s="5" t="n">
        <v>61</v>
      </c>
      <c r="C24" s="5" t="n">
        <v>0</v>
      </c>
    </row>
    <row r="25">
      <c r="A25" s="4" t="inlineStr">
        <is>
          <t>Accounts and Other Receivables, Net, Current</t>
        </is>
      </c>
      <c r="B25" s="5" t="n">
        <v>9</v>
      </c>
      <c r="C25" s="5" t="n">
        <v>0</v>
      </c>
    </row>
    <row r="26">
      <c r="A26" s="4" t="inlineStr">
        <is>
          <t>Third Party</t>
        </is>
      </c>
    </row>
    <row r="27">
      <c r="A27" s="4" t="inlineStr">
        <is>
          <t>Accounts and Notes Receivable, Net, Current</t>
        </is>
      </c>
      <c r="B27" s="6" t="n">
        <v>9246</v>
      </c>
      <c r="C27" s="6" t="n">
        <v>2006</v>
      </c>
    </row>
    <row r="28">
      <c r="A28" s="4" t="inlineStr">
        <is>
          <t>Class A Ordinary Shares</t>
        </is>
      </c>
    </row>
    <row r="29">
      <c r="A29" s="4" t="inlineStr">
        <is>
          <t>Common stock, shares authorized | shares</t>
        </is>
      </c>
      <c r="B29" s="5" t="n">
        <v>4800000000</v>
      </c>
      <c r="C29" s="5" t="n">
        <v>4800000000</v>
      </c>
    </row>
    <row r="30">
      <c r="A30" s="4" t="inlineStr">
        <is>
          <t>Common stock, shares issued | shares</t>
        </is>
      </c>
      <c r="B30" s="5" t="n">
        <v>104163686</v>
      </c>
      <c r="C30" s="5" t="n">
        <v>98444732</v>
      </c>
    </row>
    <row r="31">
      <c r="A31" s="4" t="inlineStr">
        <is>
          <t>Common stock, shares outstanding | shares</t>
        </is>
      </c>
      <c r="B31" s="5" t="n">
        <v>104163686</v>
      </c>
      <c r="C31" s="5" t="n">
        <v>98444732</v>
      </c>
    </row>
    <row r="32">
      <c r="A32" s="4" t="inlineStr">
        <is>
          <t>Class B Ordinary Shares</t>
        </is>
      </c>
    </row>
    <row r="33">
      <c r="A33" s="4" t="inlineStr">
        <is>
          <t>Common stock, shares authorized | shares</t>
        </is>
      </c>
      <c r="B33" s="5" t="n">
        <v>150000000</v>
      </c>
      <c r="C33" s="5" t="n">
        <v>150000000</v>
      </c>
    </row>
    <row r="34">
      <c r="A34" s="4" t="inlineStr">
        <is>
          <t>Common stock, shares issued | shares</t>
        </is>
      </c>
      <c r="B34" s="5" t="n">
        <v>103554546</v>
      </c>
      <c r="C34" s="5" t="n">
        <v>110850000</v>
      </c>
    </row>
    <row r="35">
      <c r="A35" s="4" t="inlineStr">
        <is>
          <t>Common stock, shares outstanding | shares</t>
        </is>
      </c>
      <c r="B35" s="5" t="n">
        <v>103554546</v>
      </c>
      <c r="C35" s="5" t="n">
        <v>1108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3 .
COMMITMENTS AND CONTINGENCIES Operating commitments As of December 31, 2020, future minimum commitments under non-cancelable agreements were as follows:
Rental
RMB
2021
2,292
2022
2,653
2023
2,776
2024 and after
244
7,965
The operating commitments as of December 31, 2020 presented above mainly consist of the short-term lease commitments and leases that have not yet commenced but that create significant rights and obligations for the Company, which are not included in operating lease right-of–use assets and lease liabilities.
(b)
Capital and other commitment As of December 31, 2020, the Group had no outstanding capital commitments.
(c)
Legal proceeding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and results of operations for the periods in which the unfavorable outcome occu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0</t>
        </is>
      </c>
    </row>
    <row r="3">
      <c r="A3" s="3" t="inlineStr">
        <is>
          <t>Receivables [Abstract]</t>
        </is>
      </c>
    </row>
    <row r="4">
      <c r="A4" s="4" t="inlineStr">
        <is>
          <t>Restricted Net Assets</t>
        </is>
      </c>
      <c r="B4" s="4" t="inlineStr">
        <is>
          <t>2 4 .
RESTRICTED NET ASSETS Relevant PRC laws and regulations permit payments of dividends by the Group’s entities incorporated in the PRC only out of their retained earnings, if any, as determined in accordance with PRC accounting standards and regulations. In addition, the Company’s entit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Company’s entities incorporated in the PRC are restricted in their ability to transfer a portion of their net assets to the Company either in the form of dividends, loans or advances, which restricted portion as calculated under U.S. GAAP amounted to RMB31,395 and RMB61,852 as of December 31, 2019 and 2020.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and VIE to satisfy any obligations of the Company. For the year ended December 31, 2020, the Company performed a test on the restricted net assets of subsidiaries and VIE in accordance with Securities and Exchange Commission Regulation S-X Rule 4-08 (e) (3), “General Notes to Financial Statements” and concluded that the restricted net assets do not exceed 25% of the consolidated net assets of the Company as of December 31, 2020 and the condensed financial information of the Company are not required to be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consolidated financial statements are summarized below.</t>
        </is>
      </c>
    </row>
    <row r="5">
      <c r="A5" s="4" t="inlineStr">
        <is>
          <t>Consolidation</t>
        </is>
      </c>
      <c r="B5" s="4" t="inlineStr">
        <is>
          <t>(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Lequan and ultimately the Company hold all the variable interests of the VIE and has been determined to be the primary beneficiary of the VIE.</t>
        </is>
      </c>
    </row>
    <row r="6">
      <c r="A6" s="4" t="inlineStr">
        <is>
          <t>Use of estimates</t>
        </is>
      </c>
      <c r="B6" s="4" t="inlineStr">
        <is>
          <t>(c)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sales returns, inventory valuation, product warranties, share-based compensation and the valuation allowance for deferred tax assets and income tax. Actual results could differ from those estimates, and such differences may be material to the consolidated financial statements.</t>
        </is>
      </c>
    </row>
    <row r="7">
      <c r="A7" s="4" t="inlineStr">
        <is>
          <t>Foreign currency translation</t>
        </is>
      </c>
      <c r="B7" s="4" t="inlineStr">
        <is>
          <t>(d)
Foreign currency translation The Group uses Renminbi (“RMB”) as its reporting currency. The functional currency of the Company and its subsidiaries incorporated in Hong Kong and British Virgin Islands are United States dollar (“US$”), while the functional currency of the Group’s entities in the PRC is RMB, which is their respective local currency. In the consolidated financial statements, the financial information of the Company and its subsidiary in Hong Kong and British Virgin Islands, which use US$ as their functional currency, have been translated into RMB. Assets and liabilities are translated at the exchange rates on the balance sheet date, equity amounts are translated at historical exchange rates, and revenues, expenses, and incomes are translated using the average exchange rate for the period. Translation adjustments arising from these are reported as foreign currency translation adjustments and are shown as a component of other comprehensive income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losses) gains, net in the consolidated statement of comprehensive income.</t>
        </is>
      </c>
    </row>
    <row r="8">
      <c r="A8" s="4" t="inlineStr">
        <is>
          <t>Convenience Translation</t>
        </is>
      </c>
      <c r="B8" s="4" t="inlineStr">
        <is>
          <t>(e)
Convenience Translation Translations of balances in the consolidated balance sheets, consolidated statements of comprehensive income and consolidated statements of cash flows from RMB into US$ as of and for the year ended December 31, 2020 are solely for the convenience of the reader and were calculated at the noon buying rate of US$1.00 = RMB6.5250 on December 31, 2020 as set forth in the H.10 statistical release of the U.S. Federal Reserve Board. No representation is made that the RMB amounts could have been, or could be, converted, realized or settled into US$ at that rate on December 31, 2020, or at any other rate.</t>
        </is>
      </c>
    </row>
    <row r="9">
      <c r="A9" s="4" t="inlineStr">
        <is>
          <t>Cash and cash equivalents</t>
        </is>
      </c>
      <c r="B9" s="4" t="inlineStr">
        <is>
          <t>(f)
Cash and cash equivalents Cash includes currency on hand and deposits held by financial institutions that can be added to or withdrawn without limitation. Cash equivalents represent short-term and highly liquid investments placed with banks, and all highly liquid investments with original maturities of three months or less, which have both of the following characteristics:
i)
Readily convertible to known amounts of cash throughout the maturity period;
ii)
So near their maturity that they present insignificant risk of changes in value because of changes in interest rates.</t>
        </is>
      </c>
    </row>
    <row r="10">
      <c r="A10" s="4" t="inlineStr">
        <is>
          <t>Restricted cash</t>
        </is>
      </c>
      <c r="B10" s="4" t="inlineStr">
        <is>
          <t xml:space="preserve">(g)
Restricted cash Cash that is restricted as to withdrawal or for use or pledged as security is reported separately on the face of the consolidated balance sheets. Restricted cash is included in the total cash and cash equivalents and restricted cash in the consolidated statements of cash flows when reconciling the beginning-of-period and end-of-period total amounts shown on the statement of cash flows. The Group’s restricted cash mainly represents security deposits held in designated bank accounts for issuance of bank acceptance notes. </t>
        </is>
      </c>
    </row>
    <row r="11">
      <c r="A11" s="4" t="inlineStr">
        <is>
          <t>Short-term deposits</t>
        </is>
      </c>
      <c r="B11" s="4" t="inlineStr">
        <is>
          <t>(h)
Short-term deposits Short-term deposits represent time deposits placed with banks with original maturities of more than three months but less than one year. Interest earned is recorded as interest income in the consolidated statement of comprehensive income during the years presented.</t>
        </is>
      </c>
    </row>
    <row r="12">
      <c r="A12" s="4" t="inlineStr">
        <is>
          <t>Short-term investments</t>
        </is>
      </c>
      <c r="B12" s="4" t="inlineStr">
        <is>
          <t>(i )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t>
        </is>
      </c>
    </row>
    <row r="13">
      <c r="A13" s="4" t="inlineStr">
        <is>
          <t>Accounts receivable</t>
        </is>
      </c>
      <c r="B13" s="4" t="inlineStr">
        <is>
          <t>(j )
Accounts receivable Accounts receivable are stated at the historical carrying amount net of allowance for doubtful accounts. On January 1, 2020, the Company adopted ASC326, “Financial Instruments—Credit Losses” using modified retrospective transition approach. The Group provides an allowance against accounts receivable to the amount management reasonably believe will be collected. The Group writes off trade receivable when they are deemed uncollectible. The Company maintains an allowance for doubtful accounts which reflects its best estimate of amounts that potentially will not be collected. Accounts receivable have been grouped based on shared credit risk characteristics and days past due to estimate, taking into consideration various factors including but not limited to historical collection experience and credit-worthiness of the debtors.</t>
        </is>
      </c>
    </row>
    <row r="14">
      <c r="A14" s="4" t="inlineStr">
        <is>
          <t>Inventories</t>
        </is>
      </c>
      <c r="B14" s="4" t="inlineStr">
        <is>
          <t>(k)
Inventories Inventories are stated at the lower of cost or net realizable value. Inventory costs are calculated on the actual cost basis including expenses that are directly or indirectly incurred in the purchase, and production of manufactured product. Expenses include the cost of materials, consignment manufacturing cost and other direct costs. Cost is determined using the weighted average method. The Group assesses the valuation of inventory and periodically writes down the value for estimated excess and obsolete inventory based upon the turnover and age of the products. Write downs are recorded in cost of revenues in the consolidated statements of comprehensive income.</t>
        </is>
      </c>
    </row>
    <row r="15">
      <c r="A15" s="4" t="inlineStr">
        <is>
          <t>Long-term deposits</t>
        </is>
      </c>
      <c r="B15" s="4" t="inlineStr">
        <is>
          <t>( l )
Long-term deposits Long-term deposits represent time deposits placed with banks with original maturities of more than one year. Interest earned is recorded as interest income in the consolidated statement of comprehensive income during the years presented.</t>
        </is>
      </c>
    </row>
    <row r="16">
      <c r="A16" s="4" t="inlineStr">
        <is>
          <t>Property, plant and equipment, net</t>
        </is>
      </c>
      <c r="B16" s="4" t="inlineStr">
        <is>
          <t xml:space="preserve">( m )
Property, plant and equipment, net Property, plant and equipment are carried at cost less accumulated depreciation and impairment, if any. Depreciation is calculated on a straight-line basis over the following estimated useful lives and residual value. Residual rate is determined based on the economic value of the property and equipment at the end of the estimated useful lives as a percentage of the original cost.
Estimated useful lives
Residual rate
Computers and equipment
2-10 years
0%-5%
Vehicle
4 years
5%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t>
        </is>
      </c>
    </row>
    <row r="17">
      <c r="A17" s="4" t="inlineStr">
        <is>
          <t>Land use rights</t>
        </is>
      </c>
      <c r="B17" s="4" t="inlineStr">
        <is>
          <t>( n)
Land use rights Land use rights are recorded at cost less accumulated amortization and impairment, if any. Amortization is calculated on a straight-line basis over the estimated useful lives which are 50 years that represent the terms of land use rights certificate.</t>
        </is>
      </c>
    </row>
    <row r="18">
      <c r="A18" s="4" t="inlineStr">
        <is>
          <t>Intangible assets</t>
        </is>
      </c>
      <c r="B18" s="4" t="inlineStr">
        <is>
          <t xml:space="preserve">(o )
Intangible assets Intangible assets mainly consist of software and licens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Software
1 - 10 years
License
3 - 10 years </t>
        </is>
      </c>
    </row>
    <row r="19">
      <c r="A19" s="4" t="inlineStr">
        <is>
          <t>Leases</t>
        </is>
      </c>
      <c r="B19" s="4" t="inlineStr">
        <is>
          <t xml:space="preserve">( p )
Lease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e Company adopted the new standard using the optional transition method beginning January 1, 2019. As permitted under the transition guidance, the Company carried forward the assessment of whether the existing contracts contain or are leases, classification of the leases and remaining lease terms. RMB9,274 of lease assets and RMB9,168 of liabilities were recognized on the balance sheet upon adoption as of January 1, 2019. The Company categorize leases with contractual terms longer than twelve months as either operating or finance. Finance leases are generally those leases that allow lessees to substantially utilize or pay for the entire asset over its estimated life. Assets acquired under finance leases are recorded in property and equipment, net. All other leases are categorized as operating leases. All the leases recognized by the Company were classified as operating leases for the years presented.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Costs associated with operating lease assets are recognized on a straight-line basis within operating expenses over the term of the lease. </t>
        </is>
      </c>
    </row>
    <row r="20">
      <c r="A20" s="4" t="inlineStr">
        <is>
          <t>Revenue recognition</t>
        </is>
      </c>
      <c r="B20" s="4" t="inlineStr">
        <is>
          <t>( q )
Revenue recognition In May 2014, the FASB issued ASU No. 2014-09, “Revenue from Contracts with Customers (Topic 606)” (“ASU 2014-09”) and subsequently, the FASB issued several amendments which amend certain aspects of the guidance in ASC 2014-09 (ASU No. 2014-09 and the related amendments are collectively referred to as “ASC 606”). According to ASC 606, revenue is recognized when control of the promised good or service is transferred to the customers, in an amount that reflects the consideration the Group expects to be entitled to in exchange for those goods or services. The Group will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Group adopted ASC 606 for all periods presented. The Group’s revenue is primary derived from (i) IoT Home portfolio including sweeper robots, air conditioning systems devices which are composed of efer to the value-added businesses
1)
The Group conducts its business through various contractual arrangements, the following table disaggregates the Group’s revenue by type of contract for the years ended December 31, 2018, 2019 and 2020:
Year ended December 31,
2018
2019
2020
RMB
RMB
RMB
Sales to Xiaomi
1,311,852
2,112,170
2,889,441
—Xiaomi-branded products
1,175,332
1,859,499
2,560,787
—Viomi-branded products
136,520
250,593
326,114
—Rendering services
—
2,078
2,540
Sales to third-party customers
1,249,377
2,535,343
2,936,183
2,561,229
4,647,513
5,825,624
a)
Sales to Xiaomi The Group generated a substantial portion of its revenues from sales of products to Xiaomi. Under the cooperation agreement entered into between the Group and Xiaomi, the Group is responsible for design, research, development, production and delivery of designated products using the brand name of “Xiaomi” (“Xiaomi-branded products”). Xiaomi is responsible for commercial distributions and sales. The Group also sells some Viomi-branded products to Xiaomi. Revenue is recognized upon acceptance by this customer, which is considered at the time the control of the products is transferred to Xiaomi. Revenue does not meet the criteria to be recognized over time since 1) even if the products use “Xiaomi” brand, it does not require significant rework to make them suitable to be sold to other customers, 2) under the cooperation agreement, the Group does not have the right of payment for the work performed to date.
2.
SIGNIFICANT ACCOUNTING POLICIES ( Continued)
( q )
Revenue recognition (Continued) For a majority of types of products sold to this customer, the selling price is a fixed amount as agreed by both parties. For other types of products sold to this customer, the sales arrangement includes two installment payments. The first installment is priced to recover the costs incurred by the Group in developing, producing and shipping the products to this customer and is payable to the Group upon acceptance by the customer after delivery. The Group is also entitled to receive a potential second installment payment calculated as certain portion of the future gross profits from commercial sales made by this customer. Accordingly, the Group determines the sales price as the fixed first installment payment plus the variable second installment payment to the extent that it is probable that revenue reversal will not occur when settling with the customer subsequently. The Group estimates the variable consideration using the expected value method. In assessing the variable second installment payment, the Group takes into consideration of the historical experience with the customer, selling price of the same or similar products as at the report date as well as the recent market trend. Water purifiers products were previously entitled to first quarter of 2020 In 2019, the Group entered into a cooperation arrangement with Xiaomi related to a certain type of products. Under the arrangement, the Group acts as an agent of Xiaomi to procure suppliers without obtaining the control, risks and rewards of the products during the whole process. The Group recognizes revenue of sales on a net basis for these products.
b)
Sales to third-party customers, including: sales to leading e-commerce platforms and offline experience stores; and sales to customers directly through the online platforms operated by Xiaomi, third parties and the Group. - Sales to leading e-commerce platforms and offline experience stores Pursuant to the contracts between the Group and the leading e-commerce platforms/offline experience stores (“e-commerce platforms and stores”), the e-commerce platforms and stores have legal title and physical possession of the products upon acceptance and they would bear the inventory risk of loss due to physical damage before the products are transferred and accepted by end customers. The e-commerce platforms and stores are responsible for delivering the products to end customers and can direct the use of the products and obtain the remaining benefits from the products by reselling the products. The e-commerce platforms and stores have flexibility in determining the retail sales price within relatively broad price range set by the Group. Based on these indicators, the Group determined the e-commerce platforms and stores (as opposed to the end customers) as its customers according to ASC 606-10-55-39. The Group recognizes revenue equal to the sales price to the e-commerce platforms and stores when control of the inventory is transferred. - Sales to customers directly through the online platforms operated by Xiaomi, third parties and the Group Under the cooperation agreements entered between the Group and online platforms, the platforms’ responsibilities are limited to offering an online marketplace, while the Group is primarily obligated in a sales transaction and takes inventory risk and has latitude in determining prices. The platforms charged the Group commission fees at pre-determined amounts or a fixed rate based on the sales amounts. Commission fees are recognized as selling expenses. The Group determined the end customers (as opposed to the platforms) as its customers and recognizes revenue equal to the sales price to the end customers when control of the inventory is transferred. The Group provides installation service to end customers for designated Viomi-branded products without separate charge. The end customers have the right, not the obligation, to ask the Group to provide installation service. The installation service is considered being distinct and accounted for as a separate performance obligation as the products and installation services are not inputs into a combined item the end customer has contracted to receive. In addition, the Group does not provide any significant integration, modification, or customization services. It can fulfill its obligation to transfer each of the products or services separately. End customers do not always exercise their rights to ask for installation services as the installation may not be complicated and could be done by end customers themselves. Therefore, the Group expects to be entitled to a breakage amount in the contract liabilities related to installation services. The Group estimates the breakage portion based on historical customers’ requests and recognizes estimated breakage as revenue in proportion to the pattern of rights exercised by end customers. The assessment of estimated breakage would be updated on a quarterly basis. Changes in estimated breakage should be accounted for by adjusting contract liabilities to reflect the remaining rights expected to be exercised. Judgment is required to determine standalone selling price for each distinct performance obligation. The Group allocates the arrangement consideration to the separate accounting of each distinct performance obligation based on their relative standalone selling price. The standalone selling price of the products is determined based on adjusted market assessment approach by estimating the price the customer is willing to pay for the product without installation service. For the standalone selling price of the installation services, the Group determines it by referring to actual costs charged by the third-party vendors, plus an estimated profit margin of 5% based on consideration of both company specific and relevant market factors.
2.
SIGNIFICANT ACCOUNTING POLICIES ( Continued)
( q )
Revenue recognition (Continued) The Group recognizes revenue for the sales to third-party customers in accordance with the applicable revenue recognition method for each of the distinct performance obligation identified. Sales of products is recognized upon acceptance by customers after delivery. Installation services revenues are recognized when the services are rendered.
2 )
Sales returns and sales incentives - Sales to leading e-commerce platforms The Group’s sales to leading e-commerce platforms started in 2018. As stipulated in the contracts, slow-moving goods are those unsold products after they are controlled by the e-commerce platforms for more than 30 days or 45 days or 60 days, depending on the different categories of products. The Group shall coordinate with the e-commerce platforms to sell the slowing-moving products to end customers through promotions within 30 or 60 days, otherwise, the e-commerce platforms can (i) return such slow-moving products, or (ii) sell on discount as determined by the e-commerce platforms. The Group shall bear all losses caused by such discounted sales. Based on the Group’s history of cooperation with the e-commerce platforms and the pattern that the e-commerce platforms dealt with slow-moving goods, the Group estimates that slow-moving goods will be returned to the Group instead of being sold through discounted sales by the e-commerce platforms. Under ASC 606, a right of return is not a separate performance obligation, but it affects the estimated transaction price for transferred goods. Revenue is only recognized for those products that are not expected to be returned. The estimate of expected returns should be determined in the same way as other variable consideration. Based on historical information and other relevant evidence, including the expected sales and inventory level of the e-commerce platforms, the Group assesses if it is probable there will be no significant reversal of cumulative revenue, and recognizes those sales as revenue. For the years ended December 31, 2018, 2019 and 2020, the expected sales return was RMB846, RMB12,037 and RMB6,820. Accordingly the Group recognizes an expected return asset of RMB8,572 and RMB4,106, and a refund liability of RMB13,602 and RMB7,707 as of December 31, 2019 and 2020, respectively. The Group would update its estimate of expected returns at each period end. The expected return asset is presented and assessed for impairment separately from the refund liability. The Group would assess the expected return asset for impairment, and adjust the value of the asset if it becomes impaired Further, the Group might provide various consideration to the e-commerce platforms, such as gross margin guarantee, advertising and promotion fees, in the form of cash, or directly reducing amounts owed to the Group by the e-commerce platforms. The Group evaluates each type of incentives or fees to be paid in accordance with ASC 606. Considering that the Group either does not receive any service from the e-commerce platforms or cannot elect to engage another vendor to provide similar advertising services on a standalone basis, the Group reduces the transaction price for the sale of products by the amount of various consideration payable to the e-commerce platforms. - 7 days unconditional sales return Under the consumer protection law, end customers have an unconditional right to return the products purchased through online platforms within 7 days. The Group bases its estimates of sales return on historical results. For the years ended December 31, 2018, 2019 and 2020, the amount of sales return was insignificant. The Group may provide sales incentives in the forms of discounts to end customers through online platforms in a bundle transaction. Revenue, recognized on a net basis after such sales incentives, are allocated based on the relative standalone selling prices for respective products.
3 )
Warranty The Group offers product warranty pursuant to standard product quality required by consumer protection law. The warranty period is calculated starting from the date when products are sold to the end customers. The Group has the obligation, at the customer’s sole discretion, to either repair or replace the defective product. The customers cannot separately purchase the warranty and the warranty doesn’t provide the customer with additional service other than assurance that the product will function as expected. Therefore, these warranties are accounted for in accordance with ASC 460 Guarantees. At the time revenue is recognized, an estimate of warranty expenses is recorded. The reserves established are regularly monitored based upon historical experience and any actual claims charged against the reserve. Warranty reserves are recorded as cost of revenues.
2.
SIGNIFICANT ACCOUNTING POLICIES ( Continued)
( q )
Revenue recognition (Continued)
4 )
Value added taxes Value added taxes (“VAT”) on sales is calculated at 17% on revenue from products before April 30, 2018, 16% between May 1, 2018 and March 31, 2019, and 13% after April 1, 2019. The Group reports revenue net of VAT. Subsidiaries and VIEs that are VAT general tax payers are allowed to offset qualified VAT paid against their output VAT liabilities.
5 )
Contract balances Key customers, including Xiaomi and third-party customers, are entitled to a credit term. The expected length of time between the products being transferred to customers and when they pay for those products is short. There is no difference between the amount of promised consideration and the cash selling price of the promised products. Therefore, the Group concludes that the contracts with these key customers generally do not include a significant financing component. The allowance for doubtful accounts reflects the Group’s best estimate of probable losses inherent in the accounts receivable balance. The Group determines the allowance based on known troubled accounts, historical experience, and other currently available evidence. The amount of the allowance for doubtful accounts is recognized as expenses. The opening balance of accounts receivable from these key customers as of January 1, 2019 was RMB372,702. As of December 31, 2019 and 2020, accounts and notes receivable were RMB1,026,142 and RMB1,045,753, Contract liabilities consist of deferred revenue related to the Group’s provision of installation services, where there is still an obligation to be fulfilled by the Group. The contract liabilities will be recognized as revenue when all of the revenue recognition criteria are met. The opening balance of deferred revenue as of January 1, 2019 was RMB1,276. As of December 31, 2019 and 2020, deferred revenue were RMB7,790 and RMB5,719, respectively. During the years ended December 31, 2018, 2019 and 2020, the Group recognized revenue of installation services amounted to RMB146, RMB1,276 and RMB7,790, respectively, that was included in the corresponding contract liability balance at the beginning of the years. The Group expects to recognize approximately RMB5,719 During the years ended December 31, 2018, 2019 and 2020, the Group does not have any arrangement where the performance obligations have already been satisfied in the past period, but the corresponding revenue is only recognized in a later period.</t>
        </is>
      </c>
    </row>
    <row r="21">
      <c r="A21" s="4" t="inlineStr">
        <is>
          <t>Cost of revenues</t>
        </is>
      </c>
      <c r="B21" s="4" t="inlineStr">
        <is>
          <t xml:space="preserve">( r )
Cost of revenues Cost of revenues consists primarily of material costs, warranty, consignment manufacturing cost, salaries and benefits for staff engaged in production activities and related expenses that are directly attributable to the production of products. </t>
        </is>
      </c>
    </row>
    <row r="22">
      <c r="A22" s="4" t="inlineStr">
        <is>
          <t>Research and development expenses</t>
        </is>
      </c>
      <c r="B22" s="4" t="inlineStr">
        <is>
          <t>( s )
Research and development expenses Research and development expenses primarily consist of salaries and benefits as well as share-based compensation for research and development personnel, materials</t>
        </is>
      </c>
    </row>
    <row r="23">
      <c r="A23" s="4" t="inlineStr">
        <is>
          <t>Selling and marketing expenses</t>
        </is>
      </c>
      <c r="B23" s="4" t="inlineStr">
        <is>
          <t>( t )
Selling and marketing expenses Selling and marketing expenses consist primarily of (i) advertising and market promotion expenses, (ii) shipping expenses and (iii) salaries and welfare for sales and marketing personnel. The advertising and market promotion expenses amounted to RMB130,796, RMB106,540 and RMB102,719 for the years ended December 31, 2018, 2019 and 2020. The shipping expenses amounted to RMB140,456, RMB245,329 and RMB247,417 for the years ended December 31, 2018, 2019 and 2020.</t>
        </is>
      </c>
    </row>
    <row r="24">
      <c r="A24" s="4" t="inlineStr">
        <is>
          <t>General and administrative expenses</t>
        </is>
      </c>
      <c r="B24" s="4" t="inlineStr">
        <is>
          <t>( u )
General and administrative expenses General and administrative expenses consist primarily of (i) share-based compensation for management and administrative personnel, and (ii) salaries and welfare for general and administrative personnel.</t>
        </is>
      </c>
    </row>
    <row r="25">
      <c r="A25" s="4" t="inlineStr">
        <is>
          <t>Government subsidies</t>
        </is>
      </c>
      <c r="B25" s="4" t="inlineStr">
        <is>
          <t>( v )
Government subsidies Government subsidies represent tax refund and government grants received from local government authorities to encourage the Group’s technology and innovation. The Group records such government subsidies as other income in the consolidated statements of comprehensive income when it has fulfilled all of its obligation related to the subsidy. The Group recorded RMB1,440, RMB35,988 and RMB33,674 of subsidy income for the years ended December 31, 2018 , 2019</t>
        </is>
      </c>
    </row>
    <row r="26">
      <c r="A26" s="4" t="inlineStr">
        <is>
          <t>Employee benefits</t>
        </is>
      </c>
      <c r="B26" s="4" t="inlineStr">
        <is>
          <t>( w )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18,889, RMB23,465 and RMB10,571 for the years ended December 31, 2018 , 2019 2020</t>
        </is>
      </c>
    </row>
    <row r="27">
      <c r="A27" s="4" t="inlineStr">
        <is>
          <t>Share-based compensation</t>
        </is>
      </c>
      <c r="B27" s="4" t="inlineStr">
        <is>
          <t>( x )
Share-based compensation Share-based compensation expenses arise from share based awards, mainly including restricted shares held by the Founder or held by the Founder on behalf of certain key management founders and share options for the purchase of ordinary shares (“Restricted Shares”). The Company accounts for share-based awards granted to the Founder and employees in accordance with ASC 718 Stock Compensation. Before the Reorganization, the Restricted Shares held by the Founders were subject to a repurchase feature under which Xiaomi shall purchase the interest held by Founders at the original investment amount if the Founders voluntarily terminate their employment with Foshan Viomi. The Restricted Shares were classified as equity classified awards as the underlying shares of the awards are ordinary shares of Foshan Viomi and the awards do not contain any of the characteristics of liability awards described in ASC718. The Restricted Shares are accounted for as share-based compensation based on the grant date fair value over the vesting period. After the Reorganization completed in July 2015, the repurchase feature remains, however, it became the Company’s right, and not the obligation to repurchase. With respect to the remaining unvested interest granted to the Founder on behalf of certain key management founders, the underlying shares changed from ordinary shares of Foshan Viomi to Class A ordinary shares of the Company. These shares remain to be equity classified awards as they do not contain any characteristics of a liability award and were continually accounted for as share-based compensation based on the grant date fair value over the remaining vesting period. With respect to the remaining unvested interest granted to the Founder, the underlying shares changed from ordinary shares of Foshan Viomi to redeemable Pre-IPO Class B Ordinary Shares of the Company, which are redeemable convertible shares. These awards have been reclassified as liability classified awards as the underlying Pre-IPO Class B Ordinary Shares are redeemable at a fixed price plus 6% interest per year at the option of the holder if there is no qualified IPO after a certain period of time. According to ASC718, such awards effectively consist of: (1) a liability component representing the Company’s obligation to pay the redemption price if the holder chooses to redeem, and (2) an equity component representing the fair value of the upside potential of the Pre-IPO Class B Ordinary Shares, measured using an option pricing model. At the time of the modification, the Company compared the fair value of the original award immediately before the modification, and the total fair value of the liability component and the equity component immediately after the modification. The incremental compensation amount is recognized over the remaining vesting period. The amount related to the liability component is recorded as a liability measured at the redemption price, subsequently accreted at 6% per year to reflect the increase in redemption price over time according to the terms of the Pre-IPO Class B Ordinary Shares, until the award is settled. The liability award is considered settled only upon redemption or IPO, when the Pre-IPO Class B Ordinary Shares are converted to Class A ordinary shares at which time, the redemption feature would expire. Upon the completion of the IPO on September 25, 2018, all the Pre-IPO Class B Ordinary Shares were converted into Class B Ordinary Shares, the liability award had been settled.
2.
SIGNIFICANT ACCOUNTING POLICIES ( Continued)
( x )
Share-based compensation (Continued)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The fair value of the ordinary shares is assessed using the income approach/discounted cash flow method, with a discount for lack of marketability, given that the shares underlying the awards were not publicly traded at the time of grant. Share-based compensation expenses are recorded net of estimated forfeitures using graded-vesting method during the service period requirement, such that expenses are recorded only for those share-based awards that are expected to ultimately vest.</t>
        </is>
      </c>
    </row>
    <row r="28">
      <c r="A28" s="4" t="inlineStr">
        <is>
          <t>Income taxes</t>
        </is>
      </c>
      <c r="B28" s="4" t="inlineStr">
        <is>
          <t xml:space="preserve">( y )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comprehensive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income. The Group did not recognize any interest and penalties associated with uncertain tax positions for the years ended December 31, 2018, 2019 and 2020. As of December 31, 2019 and 2020, the Group did not have any significant unrecognized uncertain tax positions. </t>
        </is>
      </c>
    </row>
    <row r="29">
      <c r="A29" s="4" t="inlineStr">
        <is>
          <t>Comprehensive income</t>
        </is>
      </c>
      <c r="B29" s="4" t="inlineStr">
        <is>
          <t>( z )
Comprehensive income Comprehensive income consists of two components, net income and other comprehensive income, net of tax. Other comprehensive income refers to revenue, expenses, and gains and losses that are recorded as an element of shareholders’ equity but are excluded from net income. The Group’s other comprehensive income consists of foreign currency translation adjustments from its entities not using the RMB as their functional currency. Comprehensive income is reported in the consolidated statements of comprehensive income.</t>
        </is>
      </c>
    </row>
    <row r="30">
      <c r="A30" s="4" t="inlineStr">
        <is>
          <t>Statutory reserves</t>
        </is>
      </c>
      <c r="B30" s="4" t="inlineStr">
        <is>
          <t>( aa )
Statutory reserves The Company's subsidiaries and VIEs established in the PRC are required to make appropriations to certain non-distributable reserve funds. In accordance with the laws applicable to the Foreign Investment Enterprises established in the PRC, the Company's subsidiaries registered as wholly-owned foreign enterprise have to make appropriations from their annual after-tax profits (as determined under generally accepted accounting principles in the PRC(“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2.
SIGNIFICANT ACCOUNTING POLICIES ( Continued)
( aa )
Statutory reserves (Continued) In addition, in accordance with the PRC Company Laws, the Group's VIEs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During the years ended December 31, 2018, 2019 and 2020, appropriations to statutory reserve funds amounted to nil, RMB1,047 and RMB3,464, respectively. Statutory reserve funds amounting to RMB7,297 and RMB10,761 were recognized in additional paid-in capital as of December 31, 2019 and 2020, respectively.</t>
        </is>
      </c>
    </row>
    <row r="31">
      <c r="A31" s="4" t="inlineStr">
        <is>
          <t>Income per share</t>
        </is>
      </c>
      <c r="B31" s="4" t="inlineStr">
        <is>
          <t>( bb )
Income per share Basic income per share is computed by dividing net income attributable to ordinary shareholders, considering the accretion of redemption feature and cumulative dividend related to the Company’s redeemable convertible preferred shares and Pre-IPO Class B Ordinary Shares, and undistributed earnings allocated to redeemable convertible preferred shares, Pre-IPO Class B Ordinary Shares and unvested Class A ordinary shares as unvested Class A ordinary shares are also entitled to participating dividends, by the weighted average number of ordinary shares outstanding during the period using the two-class method. Under the two-class method, net income is allocated between ordinary shares and other participating securities based on their participating rights. Net losses are not allocated to other participating securities if based on their contractual terms they are not obligated to share the losses. After the IPO, net income per ordinary share are computed on Class A ordinary shares and Class B Ordinary Shares together, because both classes have the same dividend rights in the Company’s undistributed net income. Diluted income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the redeemable convertible preferred and Pre-IPO Class B Ordinary Shares, using the if-converted method, and shares issuable upon the exercise of share options using the treasury stock method. Ordinary equivalent shares are not included in the denominator of the diluted income per share calculation when inclusion of such shares would be anti-dilutive.</t>
        </is>
      </c>
    </row>
    <row r="32">
      <c r="A32" s="4" t="inlineStr">
        <is>
          <t>Related parties</t>
        </is>
      </c>
      <c r="B32" s="4" t="inlineStr">
        <is>
          <t>( cc )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3">
      <c r="A33" s="4" t="inlineStr">
        <is>
          <t>Segment reporting</t>
        </is>
      </c>
      <c r="B33" s="4" t="inlineStr">
        <is>
          <t>( dd )
Segment reporting Based on the criteria established by ASC 280 “Segment Reporting”, the Group's chief operating decision maker has been identified as the Chairman of the Board of Directors/CEO, who reviews consolidated results of the Group when making decisions about allocating resources and assessing performance. The Group has internal reporting of revenue, cost and expenses by nature as a whole. Hence, the Group has only one operating segment. The Company is domiciled in the Cayman Islands while the Group mainly operates its businesses in the PRC and earns substantially all of the revenues from external customers attributed to the PRC.</t>
        </is>
      </c>
    </row>
    <row r="34">
      <c r="A34" s="4" t="inlineStr">
        <is>
          <t>Current expected credit losses</t>
        </is>
      </c>
      <c r="B34" s="4" t="inlineStr">
        <is>
          <t>( ee )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adopted this ASC Topic 326 and several associated ASUs on January 1, 2020 using a modified retrospective approach with a cumulative-effect increase of RMB2,826, recorded in accumulated deficit. The Group’s accounts and notes receivable and other receivables from related parties and third parties are within the scope of ASC Topic 326. The Group has identified the relevant risk characteristics of its customers and the related accounts and notes receivable and other receivables based on their credit rating.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Group’s receivables. Additionally, macroeconomic factors are also considered. This is assessed at each quarter based on the Group’s specific facts and circumstances. For the year ended December 31, 2020, the Group recorded expected credit loss of RMB4,484 in general and administrative expenses. As of December 31, 2020, the expected credit loss provision for the accounts and notes receivable and other receivables is RMB9,316. The following table summarizes the activity in the allowance for credit losses related to accounts and notes receivable and other receivables from related parties for the year ended December 31, 2020:
Year ended December 31, 2020
RMB
Balance as of December 31, 2019
2,006
Adoption of ASC Topic 326
2,826
Balance as of January 1, 2020
4,832
Current year provision
5,015
Reversals
(531
)
Balance as of December 31, 2020
9,316</t>
        </is>
      </c>
    </row>
    <row r="35">
      <c r="A35" s="4" t="inlineStr">
        <is>
          <t>Recently issued accounting pronouncements</t>
        </is>
      </c>
      <c r="B35" s="4" t="inlineStr">
        <is>
          <t>(ff)
Recently issued accounting pronouncements In December 2019, the FASB issued ASU 2019-12, Simplifying the Accounting for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incipal Subsidiaries and VIEs</t>
        </is>
      </c>
      <c r="B4" s="4" t="inlineStr">
        <is>
          <t>As of December 31, 2020, details of the Company’s principal subsidiaries and VIEs were as follows:
Place of incorporation
Date of incorporation
Percentage of beneficial ownership
Principal activities
Subsidiaries :
Viomi HK
Hong Kong
January 30, 2015
100%
Investment holding
Lequan
PRC
May 15, 2015
100%
Investment holding
Codream HK
Hong Kong
August 20, 2019
100%
Investment holding
Yunmi Hulian
PRC
December 9, 2019
100%
Investment holding
Zhumeng Hulian
PRC
October 14, 2020
100%
Investment holding
VIEs:
Foshan Viomi
PRC
May 6, 2014
100%
Home appliance development and sales
Beijing Viomi
PRC
January 12, 2015
100%
No substantial business
Subsidiaries of Foshan Viomi:
Guangdong AI Touch Technology Co., Ltd. (“AI Touch”)
PRC
January 30, 2019
VIE’s subsidiary
Home appliance development and sales
Foshan Xiaoxian Hulian Electric Appliances Technology Co., Ltd. (“Foshan Xiaoxian”)
PRC
October 12, 2016
VIE’s subsidiary
Home appliance development and sales
Subsidiaries of Zhumeng Hulian:
Guangdong Lizi
PRC
July 26, 2018
100%
Home appliance development and sales</t>
        </is>
      </c>
    </row>
    <row r="5">
      <c r="A5" s="4" t="inlineStr">
        <is>
          <t>Schedule of Financial Statement Amounts and Balances of VIEs</t>
        </is>
      </c>
      <c r="B5" s="4" t="inlineStr">
        <is>
          <t>The following table sets forth the assets, liabilities, results of operations and cash flows of the VIEs and its subsidiaries taken as a whole, which were included in the Group’s consolidated financial statements. All transactions and balances between the VIEs and the Group’s subsidiaries are eliminated in the financial information presented below:
As of December 31,
2019
2020
RMB
RMB
Cash and cash equivalents
802,580
338,748
Restricted cash
30,567
70,551
Short-term deposits
60,000
—
Short-term investments
141,189
579,457
Accounts receivable from third parties (net of allowance of RMB2,006 and RMB9,246 as of December 31, 2019 and 2020, respectively)
316,189
412,118
Accounts receivable from a related party (net of allowance of nil December 31, 2019 and 2020, respectively)
707,947
609,094
Other receivable from related parties (net of allowance of nil December 31, 2019 and 2020, respectively)
23,944
88,038
Inventories
418,015
392,574
Prepaid expenses and other current assets
61,031
69,583
Long-term deposits due within one year
—
10,000
Total current assets
2,561,462
2,570,163
Property, plant and equipment, net
67,293
61,895
Deferred tax assets
12,276
14,189
Intangible assets, net
4,357
5,781
Prepaid expenses and other non-current assets
11,170
13,507
Right-of-use assets, net
19,593
12,397
Long-term deposits
—
50,000
Total non-current assets
114,689
157,769
Total assets
2,676,151
2,727,932
Accounts and notes payable
1,043,159
860,454
Advances from customers
103,150
109,162
Amounts due to related parties
25,106
124,192
Accrued expenses and other liabilities
308,228
331,312
Short-term borrowing
95,868
—
Income tax payables
33,522
47,242
Lease liabilities due within one year
6,802
6,333
Total current liabilities
1,615,835
1,478,695
Accrued expenses and other liabilities
1,795
3,400
Lease liabilities
13,391
6,484
Total non-current liabilities
15,186
9,884
Total liabilities
1,631,021
1,488,579
Year ended December 31,
2018
2019
2020
RMB
RMB
RMB
Revenue
2,561,229
4,647,513
5,790,475
Net income
70,232
285,221
162,456
Net cash provided by operating activities
209,690
240,823
218,030
Net cash used in investing activities
(183,262
)
(97,702
)
(490,270
)
Net cash (used in) provided by financing activities
(37,731
)
95,933
(98,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Estimated Useful Lives and Residual Rate</t>
        </is>
      </c>
      <c r="B4" s="4" t="inlineStr">
        <is>
          <t>Property, plant and equipment are carried at cost less accumulated depreciation and impairment, if any. Depreciation is calculated on a straight-line basis over the following estimated useful lives and residual value. Residual rate is determined based on the economic value of the property and equipment at the end of the estimated useful lives as a percentage of the original cost.
Estimated useful lives
Residual rate
Computers and equipment
2-10 years
0%-5%
Vehicle
4 years
5%</t>
        </is>
      </c>
    </row>
    <row r="5">
      <c r="A5" s="4" t="inlineStr">
        <is>
          <t>Schedule of Amortization of Finite-Lived Intangible Assets Estimated Useful Lives</t>
        </is>
      </c>
      <c r="B5" s="4" t="inlineStr">
        <is>
          <t>Amortization of finite-lived intangible assets is computed using the straight-line method over their estimated useful lives, which are as follows:
Estimated useful lives
Software
1 - 10 years
License
3 - 10 years</t>
        </is>
      </c>
    </row>
    <row r="6">
      <c r="A6" s="4" t="inlineStr">
        <is>
          <t>Schedule of Disaggregation of Revenue by Type of Contract</t>
        </is>
      </c>
      <c r="B6" s="4" t="inlineStr">
        <is>
          <t>the following table disaggregates the Group’s revenue by type of contract for the years ended December 31, 2018, 2019 and 2020:
Year ended December 31,
2018
2019
2020
RMB
RMB
RMB
Sales to Xiaomi
1,311,852
2,112,170
2,889,441
—Xiaomi-branded products
1,175,332
1,859,499
2,560,787
—Viomi-branded products
136,520
250,593
326,114
—Rendering services
—
2,078
2,540
Sales to third-party customers
1,249,377
2,535,343
2,936,183
2,561,229
4,647,513
5,825,624</t>
        </is>
      </c>
    </row>
    <row r="7">
      <c r="A7" s="4" t="inlineStr">
        <is>
          <t>Schedule of Activity in Allowance for Credit Losses Related to Accounts and Notes Receivable and Other Receivables from Related Parties</t>
        </is>
      </c>
      <c r="B7" s="4" t="inlineStr">
        <is>
          <t>The following table summarizes the activity in the allowance for credit losses related to accounts and notes receivable and other receivables from related parties for the year ended December 31, 2020:
Year ended December 31, 2020
RMB
Balance as of December 31, 2019
2,006
Adoption of ASC Topic 326
2,826
Balance as of January 1, 2020
4,832
Current year provision
5,015
Reversals
(531
)
Balance as of December 31, 2020
9,3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Concentration and Risks (Tables)</t>
        </is>
      </c>
      <c r="B1" s="2" t="inlineStr">
        <is>
          <t>12 Months Ended</t>
        </is>
      </c>
    </row>
    <row r="2">
      <c r="B2" s="2" t="inlineStr">
        <is>
          <t>Dec. 31, 2020</t>
        </is>
      </c>
    </row>
    <row r="3">
      <c r="A3" s="4" t="inlineStr">
        <is>
          <t>Credit Risk</t>
        </is>
      </c>
    </row>
    <row r="4">
      <c r="A4" s="3" t="inlineStr">
        <is>
          <t>Concentration Risk [Line Items]</t>
        </is>
      </c>
    </row>
    <row r="5">
      <c r="A5" s="4" t="inlineStr">
        <is>
          <t>Summary of Concentration of Risk</t>
        </is>
      </c>
      <c r="B5" s="4" t="inlineStr">
        <is>
          <t>Accounts and notes receivable from third parties concentration of credit risk as below:
As of December 31,
2019
2020
RMB
RMB
Company A
174,620
55
%
221,614
52
%
Company B
109,585
35
%
164,518
38
% Accounts receivable from a related party concentration of credit risk as below:
As of December 31,
2019
2020
RMB
RMB
Xiaomi
707,947
100
%
609,094
100
% Other receivables from related parties concentration of credit risk as below:
As of December 31,
2019
2020
RMB
RMB
Xiaomi
23,944
100
%
88,038
100
%</t>
        </is>
      </c>
    </row>
    <row r="6">
      <c r="A6" s="4" t="inlineStr">
        <is>
          <t>Revenue Concentration Risk</t>
        </is>
      </c>
    </row>
    <row r="7">
      <c r="A7" s="3" t="inlineStr">
        <is>
          <t>Concentration Risk [Line Items]</t>
        </is>
      </c>
    </row>
    <row r="8">
      <c r="A8" s="4" t="inlineStr">
        <is>
          <t>Summary of Concentration of Risk</t>
        </is>
      </c>
      <c r="B8" s="4" t="inlineStr">
        <is>
          <t xml:space="preserve">Year ended December 31,
2018
2019
2020
RMB
RMB
RMB
Xiaomi
1,311,852
51
%
2,112,170
45
%
2,889,441
5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 Balance</t>
        </is>
      </c>
      <c r="B4" s="4" t="inlineStr">
        <is>
          <t>Cash and cash equivalents represent cash on hand and demand deposits placed with banks or other financial institution. Cash and cash equivalents balance as of December 31, 2019 and 2020 primarily consist of the following currencies:
As of December 31, 2019
As of December 31, 2020
RMB
RMB
Amount
equivalent
Amount
equivalent
RMB
569,772
569,772
150,967
150,967
US$
57,720
402,666
54,122
353,141
Total
972,438
504,1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Investments (Tables)</t>
        </is>
      </c>
      <c r="B1" s="2" t="inlineStr">
        <is>
          <t>12 Months Ended</t>
        </is>
      </c>
    </row>
    <row r="2">
      <c r="B2" s="2" t="inlineStr">
        <is>
          <t>Dec. 31, 2020</t>
        </is>
      </c>
    </row>
    <row r="3">
      <c r="A3" s="3" t="inlineStr">
        <is>
          <t>Schedule Of Investments [Abstract]</t>
        </is>
      </c>
    </row>
    <row r="4">
      <c r="A4" s="4" t="inlineStr">
        <is>
          <t>Schedule of Short-Term Investments Balance</t>
        </is>
      </c>
      <c r="B4" s="4" t="inlineStr">
        <is>
          <t>Short-term investments represent structured deposits with maturities of less than one year. Short-term investments balance as of December 31, 2019 and 2020 is primarily denominated in the following currencies:
As of December 31, 2019
As of December 31, 2020
RMB
RMB
Amount
equivalent
Amount
equivalent
US$
25,087
175,012
12,045
78,594
RMB
141,189
141,189
617,457
617,457
Total
316,201
696,0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ed of the followings:
As of December 31,
2019
2020
RMB
RMB
Finished goods
232,671
311,316
Raw materials
185,344
128,059
Inventories
418,015
439,3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Assets</t>
        </is>
      </c>
      <c r="B4" s="4" t="inlineStr">
        <is>
          <t>As of December 31,
2019
2020
RMB
RMB
Advances to suppliers
43,175
66,421
Other receivables
7,725
17,732
Prepayment for equipment
4,345
13,870
Lease hold improvement
6,825
4,735
Expected return assets
11,212
4,106
Other current assets
202
219
Total
73,484
107,083
Less: non-current portion
(11,170
)
(19,803
)
Prepaid expenses and other assets-current portion
62,314
87,2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Detail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et revenues:</t>
        </is>
      </c>
    </row>
    <row r="4">
      <c r="A4" s="4" t="inlineStr">
        <is>
          <t>A related party</t>
        </is>
      </c>
      <c r="B4" s="6" t="n">
        <v>2889441</v>
      </c>
      <c r="C4" s="7" t="n">
        <v>442826</v>
      </c>
      <c r="D4" s="6" t="n">
        <v>2112170</v>
      </c>
      <c r="E4" s="6" t="n">
        <v>1311852</v>
      </c>
    </row>
    <row r="5">
      <c r="A5" s="4" t="inlineStr">
        <is>
          <t>Third parties</t>
        </is>
      </c>
      <c r="B5" s="5" t="n">
        <v>2936183</v>
      </c>
      <c r="C5" s="5" t="n">
        <v>449990</v>
      </c>
      <c r="D5" s="5" t="n">
        <v>2535343</v>
      </c>
      <c r="E5" s="5" t="n">
        <v>1249377</v>
      </c>
    </row>
    <row r="6">
      <c r="A6" s="4" t="inlineStr">
        <is>
          <t>Total net revenues</t>
        </is>
      </c>
      <c r="B6" s="5" t="n">
        <v>5825624</v>
      </c>
      <c r="C6" s="5" t="n">
        <v>892816</v>
      </c>
      <c r="D6" s="5" t="n">
        <v>4647513</v>
      </c>
      <c r="E6" s="5" t="n">
        <v>2561229</v>
      </c>
    </row>
    <row r="7">
      <c r="A7" s="4" t="inlineStr">
        <is>
          <t>Cost of revenues (including RMB14,733, RMB48,424 and RMB454,432 with related parties for the years ended December 31, 2018, 2019 and 2020, respectively)</t>
        </is>
      </c>
      <c r="B7" s="5" t="n">
        <v>-4742668</v>
      </c>
      <c r="C7" s="5" t="n">
        <v>-726846</v>
      </c>
      <c r="D7" s="5" t="n">
        <v>-3565109</v>
      </c>
      <c r="E7" s="5" t="n">
        <v>-1843432</v>
      </c>
    </row>
    <row r="8">
      <c r="A8" s="4" t="inlineStr">
        <is>
          <t>Gross profit</t>
        </is>
      </c>
      <c r="B8" s="5" t="n">
        <v>1082956</v>
      </c>
      <c r="C8" s="5" t="n">
        <v>165970</v>
      </c>
      <c r="D8" s="5" t="n">
        <v>1082404</v>
      </c>
      <c r="E8" s="5" t="n">
        <v>717797</v>
      </c>
    </row>
    <row r="9">
      <c r="A9" s="3" t="inlineStr">
        <is>
          <t>Operating expenses:</t>
        </is>
      </c>
    </row>
    <row r="10">
      <c r="A10" s="4" t="inlineStr">
        <is>
          <t>Research and development expenses (including nil, RMB657 and RMB1,915 with a related party for the years ended December 31, 2018, 2019 and 2020, respectively)</t>
        </is>
      </c>
      <c r="B10" s="5" t="n">
        <v>-265680</v>
      </c>
      <c r="C10" s="5" t="n">
        <v>-40717</v>
      </c>
      <c r="D10" s="5" t="n">
        <v>-204942</v>
      </c>
      <c r="E10" s="5" t="n">
        <v>-124230</v>
      </c>
    </row>
    <row r="11">
      <c r="A11" s="4" t="inlineStr">
        <is>
          <t>Selling and marketing expenses (including RMB24,598, RMB81,851 and RMB97,223 with related parties for the years ended December 31, 2018, 2019 and 2020, respectively)</t>
        </is>
      </c>
      <c r="B11" s="5" t="n">
        <v>-597176</v>
      </c>
      <c r="C11" s="5" t="n">
        <v>-91521</v>
      </c>
      <c r="D11" s="5" t="n">
        <v>-529212</v>
      </c>
      <c r="E11" s="5" t="n">
        <v>-379554</v>
      </c>
    </row>
    <row r="12">
      <c r="A12" s="4" t="inlineStr">
        <is>
          <t>General and administrative expenses</t>
        </is>
      </c>
      <c r="B12" s="5" t="n">
        <v>-68914</v>
      </c>
      <c r="C12" s="5" t="n">
        <v>-10562</v>
      </c>
      <c r="D12" s="5" t="n">
        <v>-73061</v>
      </c>
      <c r="E12" s="5" t="n">
        <v>-135532</v>
      </c>
    </row>
    <row r="13">
      <c r="A13" s="4" t="inlineStr">
        <is>
          <t>Total operating expenses</t>
        </is>
      </c>
      <c r="B13" s="5" t="n">
        <v>-931770</v>
      </c>
      <c r="C13" s="5" t="n">
        <v>-142800</v>
      </c>
      <c r="D13" s="5" t="n">
        <v>-807215</v>
      </c>
      <c r="E13" s="5" t="n">
        <v>-639316</v>
      </c>
    </row>
    <row r="14">
      <c r="A14" s="4" t="inlineStr">
        <is>
          <t>Other income, net</t>
        </is>
      </c>
      <c r="B14" s="5" t="n">
        <v>32795</v>
      </c>
      <c r="C14" s="5" t="n">
        <v>5026</v>
      </c>
      <c r="D14" s="5" t="n">
        <v>35880</v>
      </c>
      <c r="E14" s="5" t="n">
        <v>1829</v>
      </c>
    </row>
    <row r="15">
      <c r="A15" s="4" t="inlineStr">
        <is>
          <t>Income from operations</t>
        </is>
      </c>
      <c r="B15" s="5" t="n">
        <v>183981</v>
      </c>
      <c r="C15" s="5" t="n">
        <v>28196</v>
      </c>
      <c r="D15" s="5" t="n">
        <v>311069</v>
      </c>
      <c r="E15" s="5" t="n">
        <v>80310</v>
      </c>
    </row>
    <row r="16">
      <c r="A16" s="4" t="inlineStr">
        <is>
          <t>Interest income and short-term investment income, net (including net interest expense of RMB333, nil and nil with related parties for the years ended December 31, 2018, 2019 and 2020, respectively)</t>
        </is>
      </c>
      <c r="B16" s="5" t="n">
        <v>31968</v>
      </c>
      <c r="C16" s="5" t="n">
        <v>4899</v>
      </c>
      <c r="D16" s="5" t="n">
        <v>26109</v>
      </c>
      <c r="E16" s="5" t="n">
        <v>8846</v>
      </c>
    </row>
    <row r="17">
      <c r="A17" s="4" t="inlineStr">
        <is>
          <t>Other non-operating income</t>
        </is>
      </c>
      <c r="B17" s="5" t="n">
        <v>1818</v>
      </c>
      <c r="C17" s="5" t="n">
        <v>279</v>
      </c>
      <c r="D17" s="5" t="n">
        <v>1842</v>
      </c>
      <c r="E17" s="5" t="n">
        <v>255</v>
      </c>
    </row>
    <row r="18">
      <c r="A18" s="4" t="inlineStr">
        <is>
          <t>Income before income tax expenses</t>
        </is>
      </c>
      <c r="B18" s="5" t="n">
        <v>217767</v>
      </c>
      <c r="C18" s="5" t="n">
        <v>33374</v>
      </c>
      <c r="D18" s="5" t="n">
        <v>339020</v>
      </c>
      <c r="E18" s="5" t="n">
        <v>89411</v>
      </c>
    </row>
    <row r="19">
      <c r="A19" s="4" t="inlineStr">
        <is>
          <t>Income tax expenses</t>
        </is>
      </c>
      <c r="B19" s="5" t="n">
        <v>-43321</v>
      </c>
      <c r="C19" s="5" t="n">
        <v>-6639</v>
      </c>
      <c r="D19" s="5" t="n">
        <v>-45190</v>
      </c>
      <c r="E19" s="5" t="n">
        <v>-24061</v>
      </c>
    </row>
    <row r="20">
      <c r="A20" s="4" t="inlineStr">
        <is>
          <t>Net income</t>
        </is>
      </c>
      <c r="B20" s="5" t="n">
        <v>174446</v>
      </c>
      <c r="C20" s="5" t="n">
        <v>26735</v>
      </c>
      <c r="D20" s="5" t="n">
        <v>293830</v>
      </c>
      <c r="E20" s="5" t="n">
        <v>65350</v>
      </c>
    </row>
    <row r="21">
      <c r="A21" s="4" t="inlineStr">
        <is>
          <t>Less: Net (loss) income attributable to the non-controlling interest shareholders</t>
        </is>
      </c>
      <c r="B21" s="5" t="n">
        <v>1122</v>
      </c>
      <c r="C21" s="5" t="n">
        <v>172</v>
      </c>
      <c r="D21" s="5" t="n">
        <v>1660</v>
      </c>
      <c r="E21" s="5" t="n">
        <v>-8</v>
      </c>
    </row>
    <row r="22">
      <c r="A22" s="4" t="inlineStr">
        <is>
          <t>Net income attributable to the Company</t>
        </is>
      </c>
      <c r="B22" s="5" t="n">
        <v>173324</v>
      </c>
      <c r="C22" s="5" t="n">
        <v>26563</v>
      </c>
      <c r="D22" s="5" t="n">
        <v>292170</v>
      </c>
      <c r="E22" s="5" t="n">
        <v>65358</v>
      </c>
    </row>
    <row r="23">
      <c r="A23" s="4" t="inlineStr">
        <is>
          <t>Net income attributable to ordinary shareholders of the Company</t>
        </is>
      </c>
      <c r="B23" s="5" t="n">
        <v>173324</v>
      </c>
      <c r="C23" s="5" t="n">
        <v>26563</v>
      </c>
      <c r="D23" s="5" t="n">
        <v>292170</v>
      </c>
      <c r="E23" s="5" t="n">
        <v>50544</v>
      </c>
    </row>
    <row r="24">
      <c r="A24" s="4" t="inlineStr">
        <is>
          <t>Net income attributable to the Company</t>
        </is>
      </c>
      <c r="B24" s="5" t="n">
        <v>173324</v>
      </c>
      <c r="C24" s="5" t="n">
        <v>26563</v>
      </c>
      <c r="D24" s="5" t="n">
        <v>292170</v>
      </c>
      <c r="E24" s="5" t="n">
        <v>65358</v>
      </c>
    </row>
    <row r="25">
      <c r="A25" s="4" t="inlineStr">
        <is>
          <t>Foreign currency translation adjustment</t>
        </is>
      </c>
      <c r="B25" s="5" t="n">
        <v>-40239</v>
      </c>
      <c r="C25" s="5" t="n">
        <v>-6167</v>
      </c>
      <c r="D25" s="5" t="n">
        <v>10641</v>
      </c>
      <c r="E25" s="5" t="n">
        <v>-11782</v>
      </c>
    </row>
    <row r="26">
      <c r="A26" s="4" t="inlineStr">
        <is>
          <t>Total comprehensive income attributable to the Company</t>
        </is>
      </c>
      <c r="B26" s="6" t="n">
        <v>133085</v>
      </c>
      <c r="C26" s="7" t="n">
        <v>20396</v>
      </c>
      <c r="D26" s="6" t="n">
        <v>302811</v>
      </c>
      <c r="E26" s="6" t="n">
        <v>53576</v>
      </c>
    </row>
    <row r="27">
      <c r="A27" s="3" t="inlineStr">
        <is>
          <t>Net income per share attributable to ordinary shareholders of the Company:</t>
        </is>
      </c>
    </row>
    <row r="28">
      <c r="A28" s="4" t="inlineStr">
        <is>
          <t>-Basic | (per share)</t>
        </is>
      </c>
      <c r="B28" s="8" t="n">
        <v>0.83</v>
      </c>
      <c r="C28" s="9" t="n">
        <v>0.13</v>
      </c>
      <c r="D28" s="8" t="n">
        <v>1.4</v>
      </c>
      <c r="E28" s="8" t="n">
        <v>0.7</v>
      </c>
    </row>
    <row r="29">
      <c r="A29" s="4" t="inlineStr">
        <is>
          <t>-Diluted | (per share)</t>
        </is>
      </c>
      <c r="B29" s="8" t="n">
        <v>0.8</v>
      </c>
      <c r="C29" s="9" t="n">
        <v>0.12</v>
      </c>
      <c r="D29" s="8" t="n">
        <v>1.35</v>
      </c>
      <c r="E29" s="8" t="n">
        <v>0.64</v>
      </c>
    </row>
    <row r="30">
      <c r="A30" s="3" t="inlineStr">
        <is>
          <t>Weighted average number of ordinary shares used in calculating net income per share</t>
        </is>
      </c>
    </row>
    <row r="31">
      <c r="A31" s="4" t="inlineStr">
        <is>
          <t>-Basic | shares</t>
        </is>
      </c>
      <c r="B31" s="5" t="n">
        <v>208812049</v>
      </c>
      <c r="C31" s="5" t="n">
        <v>208812049</v>
      </c>
      <c r="D31" s="5" t="n">
        <v>208156507</v>
      </c>
      <c r="E31" s="5" t="n">
        <v>71771033</v>
      </c>
    </row>
    <row r="32">
      <c r="A32" s="4" t="inlineStr">
        <is>
          <t>-Diluted | shares</t>
        </is>
      </c>
      <c r="B32" s="5" t="n">
        <v>215623773</v>
      </c>
      <c r="C32" s="5" t="n">
        <v>215623773</v>
      </c>
      <c r="D32" s="5" t="n">
        <v>215855577</v>
      </c>
      <c r="E32" s="5" t="n">
        <v>79590780</v>
      </c>
    </row>
    <row r="33">
      <c r="A33" s="4" t="inlineStr">
        <is>
          <t>Series A Preferred Shares</t>
        </is>
      </c>
    </row>
    <row r="34">
      <c r="A34" s="3" t="inlineStr">
        <is>
          <t>Operating expenses:</t>
        </is>
      </c>
    </row>
    <row r="35">
      <c r="A35" s="4" t="inlineStr">
        <is>
          <t>Accretion of Series A Preferred Shares</t>
        </is>
      </c>
      <c r="E35" s="6" t="n">
        <v>-6563</v>
      </c>
    </row>
    <row r="36">
      <c r="A36" s="4" t="inlineStr">
        <is>
          <t>Cumulative dividend</t>
        </is>
      </c>
      <c r="E36" s="5" t="n">
        <v>-7631</v>
      </c>
    </row>
    <row r="37">
      <c r="A37" s="4" t="inlineStr">
        <is>
          <t>Class B Ordinary Shares</t>
        </is>
      </c>
    </row>
    <row r="38">
      <c r="A38" s="3" t="inlineStr">
        <is>
          <t>Operating expenses:</t>
        </is>
      </c>
    </row>
    <row r="39">
      <c r="A39" s="4" t="inlineStr">
        <is>
          <t>Cumulative dividend</t>
        </is>
      </c>
      <c r="E39" s="6" t="n">
        <v>-62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Property, plant and equipment, net consisted of the following:
As of December 31,
2019
2020
RMB
RMB
Computers and equipment
87,374
133,823
Vehicle
508
508
Total
87,882
134,331
Less: accumulated depreciation
(20,589
)
(61,895
)
Property, plant and equipment, net
67,293
72,4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 (Tables)</t>
        </is>
      </c>
      <c r="B1" s="2" t="inlineStr">
        <is>
          <t>12 Months Ended</t>
        </is>
      </c>
    </row>
    <row r="2">
      <c r="B2" s="2" t="inlineStr">
        <is>
          <t>Dec. 31, 2020</t>
        </is>
      </c>
    </row>
    <row r="3">
      <c r="A3" s="3" t="inlineStr">
        <is>
          <t>Land Use Rights Net [Abstract]</t>
        </is>
      </c>
    </row>
    <row r="4">
      <c r="A4" s="4" t="inlineStr">
        <is>
          <t>Summary of Land Use Rights, Net</t>
        </is>
      </c>
      <c r="B4" s="4" t="inlineStr">
        <is>
          <t>The land use rights are summarized as follows:
As of December 31, 2020
RMB
Land use rights
63,618
Less: Accumulated amortization
(636)
Land use right, net
62,9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As of December 31,
2019
2020
RMB
RMB
Accrued payroll and welfare
69,269
83,190
Freight payable
63,084
70,656
Deposits from suppliers
5,312
30,755
Installation fee payables
21,850
25,714
Product warranty
22,463
22,420
Marketing and promotion expenses
19,223
18,476
Payments for purchase of property
5,997
15,624
Other tax payable
45,217
15,354
Professional fee payables
10,699
9,188
Refund liabilities
18,088
7,707
Deferred revenue
7,790
5,719
Other current liabilities
37,845
34,085
Total
326,837
338,888
Less: non-current portion
(1,795
)
(3,400
)
Accrued expenses and other liabilities-current portion
325,042
335,488</t>
        </is>
      </c>
    </row>
    <row r="5">
      <c r="A5" s="4" t="inlineStr">
        <is>
          <t>Schedule of Product Warranty Activities</t>
        </is>
      </c>
      <c r="B5" s="4" t="inlineStr">
        <is>
          <t>Product warranty activities were as follows:
Product Warranty
RMB
Balance at December 31, 2018
12,744
Provided during the year
52,275
Utilized during the year
(42,556
)
Balance at December 31, 2019
22,463
Provided during the year
88,375
Utilized during the year
(88,418
)
Balance at December 31, 2020
22,4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Net Revenues</t>
        </is>
      </c>
      <c r="B4" s="4" t="inlineStr">
        <is>
          <t>Year ended December 31,
2018
2019
2020
RMB
RMB
RMB
Sales of product
- IoT Home portfolio
1,151,095
2,522,189
3,671,717
- Home water solutions
930,178
1,065,166
883,325
- Consumables
141,940
265,844
382,896
- Small appliances and other products
323,381
741,290
792,965
Total of sales of products
2,546,594
4,594,489
5,730,903
Rendering of services
14,635
53,024
94,721
Total
2,561,229
4,647,513
5,825,6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0</t>
        </is>
      </c>
    </row>
    <row r="3">
      <c r="A3" s="3" t="inlineStr">
        <is>
          <t>Income Tax Disclosure [Abstract]</t>
        </is>
      </c>
    </row>
    <row r="4">
      <c r="A4" s="4" t="inlineStr">
        <is>
          <t>Current and Deferred Components of Income Taxes</t>
        </is>
      </c>
      <c r="B4" s="4" t="inlineStr">
        <is>
          <t>The current and deferred components of income taxes appearing in the consolidated statements of comprehensive income are as follows:
Year ended December 31,
2018
2019
2020
RMB
RMB
RMB
Current tax expenses
26,247
52,232
44,813
Deferred tax benefit
(2,186
)
(7,042
)
(1,492
)
Income tax expenses
24,061
45,190
43,321</t>
        </is>
      </c>
    </row>
    <row r="5">
      <c r="A5" s="4" t="inlineStr">
        <is>
          <t>Reconciliation between Income Tax Expenses Computed by Applying PRC Enterprise Tax Rate Before Income Taxes and Actual Provision</t>
        </is>
      </c>
      <c r="B5" s="4" t="inlineStr">
        <is>
          <t>Reconciliation between the income tax expenses computed by applying the PRC enterprise tax rate to income before income taxes and actual provision were as follows:
Year ended December 31,
2018
2019
2020
RMB
RMB
RMB
Income from operations in the PRC
93,910
321,090
200,941
(Loss) income from overseas entities
(4,499
)
17,930
16,826
Income before income tax
89,411
339,020
217,767
Tax expense at PRC enterprise income tax rate of 25%
22,353
84,755
54,442
Income tax on tax holiday (1)
(9,632
)
(31,493
)
(31,074
)
Tax effect of permanence differences (2)
(7,871
)
(12,147
)
(16,895
)
Change in valuation allowance (3)
602
1,592
29,780
Effect of share-based compensation
17,492
6,475
10,830
Effect of income tax in jurisdictions other than the PRC
1,117
(3,992
)
(3,762
)
Income tax expenses
24,061
45,190
43,321
(1)
The income tax on tax holidays represents the effect of preferential income tax rate enjoyed by Foshan Viomi and Guangdong Lizi. Foshan Viomi was qualified as an HNTE and enjoyed the beneficial tax rate of 15% for the three years ended December 31, 2018, 2019 and 2020. Foshan Viomi will need to re-apply for HNTE qualification renewal in 2022. Guangdong Lizi
(2)
The permanent book-tax differences mainly consisted of R&amp;D super deductions.
( 3 )
Valuation allowance for the years ended December 31, 2018, 2019 and 2020 are related to the deferred tax assets of certain group entities which reported loss. The Group believed that it is more likely than not that these the deferred tax assets of these entities will not be utilized. Therefore, valuation allowance has been provided.</t>
        </is>
      </c>
    </row>
    <row r="6">
      <c r="A6" s="4" t="inlineStr">
        <is>
          <t>Per Share Effect of Tax Holidays</t>
        </is>
      </c>
      <c r="B6" s="4" t="inlineStr">
        <is>
          <t>The per share effect of the tax holidays are as follows:
Year ended December 31,
2018
2019
2020
RMB
RMB
RMB
Net income per share effect – basic
0.22
0.13
0.14
Net income per share effect – diluted
0.20
0.13
0.13</t>
        </is>
      </c>
    </row>
    <row r="7">
      <c r="A7" s="4" t="inlineStr">
        <is>
          <t>Significant Components of Deferred Tax Assets</t>
        </is>
      </c>
      <c r="B7" s="4" t="inlineStr">
        <is>
          <t>The significant components of the Group’s deferred tax assets were as follows:
As of December 31,
2019
2020
RMB
RMB
Accrued expenses and others
9,245
12,466
Net operating loss carry forwards
3,511
32,985
Inventory write downs
1,497
1,463
Deferred income
1,169
201
Total deferred tax assets
15,422
47,114
Less: valuation allowance
(3,146
)
(32,926
)
Deferred tax assets, net
12,276
14,189</t>
        </is>
      </c>
    </row>
    <row r="8">
      <c r="A8" s="4" t="inlineStr">
        <is>
          <t>Movement of Valuation Allowance</t>
        </is>
      </c>
      <c r="B8" s="4" t="inlineStr">
        <is>
          <t>Movement of valuation allowance
Year ended December 31,
2018
2019
2020
RMB
RMB
RMB
Balance at beginning of the year
952
1,554
3,146
Provided
602
1,592
29,780
Balance at end of the year
1,554
3,146
32,9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and Pre-IPO Class B Ordinary Shares (Tables)</t>
        </is>
      </c>
      <c r="B1" s="2" t="inlineStr">
        <is>
          <t>12 Months Ended</t>
        </is>
      </c>
    </row>
    <row r="2">
      <c r="B2" s="2" t="inlineStr">
        <is>
          <t>Dec. 31, 2020</t>
        </is>
      </c>
    </row>
    <row r="3">
      <c r="A3" s="3" t="inlineStr">
        <is>
          <t>Temporary Equity Disclosure [Abstract]</t>
        </is>
      </c>
    </row>
    <row r="4">
      <c r="A4" s="4" t="inlineStr">
        <is>
          <t>Summary of Change Balance of Series A Preferred Shares and Pre-IPO Class B Ordinary Shares</t>
        </is>
      </c>
      <c r="B4" s="4" t="inlineStr">
        <is>
          <t xml:space="preserve">The change in the balance of Series A Preferred Shares and Pre-IPO Class B Ordinary Shares included in mezzanine equity for the years presented is presented below:
Series A Preferred Shares
Pre-IPO Class B Ordinary Shares held by the Founder (1)(2)
Pre-IPO Class B Ordinary Shares- owned by Xiaomi (1)
Total
RMB
RMB
RMB
RMB
Balance as of January 1, 2018
151,045
51,376
205,507
407,928
Accretion of preferred shares
6,563
—
—
6,563
Foreign exchange
7,487
2,437
9,743
19,667
Conversion of Series A Preferred Shares and Pre- IPO Class B Ordinary Shares to ordinary shares upon the completion of the IPO on September 25, 2018
(165,095
)
(53,813
)
(215,250
)
(434,158
)
Balance as of December 31, 2018, 2019 and 2020
—
—
—
—
(1)
The carrying amount of Pre-IPO Class B Ordinary Shares is higher than the redemption value, which is based on the original investment amount in 2014. Therefore no accretion was recorded for the year ended December 31, 2018.
(2)
Out of the 67,636,364 Pre-IPO Class B Ordinary Shares held by the Founder, 50,727,273 Pre-IPO Class B ordinary shares held by the Founder pursuant to the restricted share arrangement is included in liability awar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Compensation Expense Recognized for Share-Based Awards</t>
        </is>
      </c>
      <c r="B4" s="4" t="inlineStr">
        <is>
          <t>Compensation expense recognized for share-based awards was as follows:
Year ended December 31,
2018
2019
2020
RMB
RMB
RMB
Share-based compensation expenses
—Restricted shares owned by the Founder – equity component (a)
826
—
—
—Restricted shares owned by the Founder – liability component (a)
212
—
—
—Restricted shares owned by the Founder on behalf of certain key management founders (a)
14
—
—
—Share options (b)
25,391
43,168
72,203
—Shares awarded to Mr. Chen (c)
90,168
—
—
Total share-based compensation expenses
116,611
43,168
72,203</t>
        </is>
      </c>
    </row>
    <row r="5">
      <c r="A5" s="4" t="inlineStr">
        <is>
          <t>Summary of Restricted Shares Activity</t>
        </is>
      </c>
      <c r="B5" s="4" t="inlineStr">
        <is>
          <t xml:space="preserve">A summary of the Restricted Shares activity
Number of shares
Restricted Shares held by the Founder on behalf of certain key management founders
Restricted Shares held by the Founder on his own behalf
Total
Outstanding at January 1, 2018
8,454,546
16,909,091
25,363,637
Surrender and cancellation (1)
(5,918,182
)
—
(5,918,182
)
Vested
(2,536,364
)
(16,909,091
)
(19,445,455
)
Outstanding at December 31, 2018, 2019 and 2020
—
—
—
(1)
In June 2018, the Board of Directors and the shareholders approved a transfer and surrender of shares plan, pursuant to which, Mr. Chen, who holds 33,818,182 Class A ordinary shares on behalf of certain key management founders through Viomi Limited, transferred 16,145,454 Class A ordinary shares to key management founders and surrendered the remaining 17,672,728 Class A ordinary shares to the Company. Out of the 17,672,728 Class A ordinary shares surrendered, 5,918,182 shares were unvested restricted shares. The cancellation of these 5,918,182 shares is accounted for as an acceleration of vesting of such shares and the unrecognized share-based compensation expenses related to these 5,918,182 shares have been recognized in the consolidated financial statements for the year ended December 31, 2018. The share-based compensation expenses recognized due to the acceleration of vesting is not material. </t>
        </is>
      </c>
    </row>
    <row r="6">
      <c r="A6" s="4" t="inlineStr">
        <is>
          <t>Schedule of Movement of Liability Awards with Respect to Unsettled Restricted Shares Granted</t>
        </is>
      </c>
      <c r="B6" s="4" t="inlineStr">
        <is>
          <t>18 .
SHARE-BASED COMPENSATION (Continued) The table below shows the details of the movement of liability-classified awards with respect to unsettled 33,818,182 restricted shares granted to the Founder for the years presented:
Liability-classified Awards (RMB)
Restricted Shares held by the Founder on his own behalf
Outstanding at January 1, 2018
4,738
Share-based compensation expenses
212
Foreign currency translation adjustment
408
Conversion of Restricted Shares to ordinary shares upon the completion of the IPO on September 25, 2018
(5,358
)
Outstanding at December 31, 2018, 2019 and 2020
—</t>
        </is>
      </c>
    </row>
    <row r="7">
      <c r="A7" s="4" t="inlineStr">
        <is>
          <t>Assumptions used to Determine Fair Value of Share Options Granted</t>
        </is>
      </c>
      <c r="B7" s="4" t="inlineStr">
        <is>
          <t>Assumptions used to determine the fair value of share options granted during 2018 and 2020 are summarized in the following table:
Year ended December 31,
2018
2020
Risk-free interest rate
3.62%~3.92%
2.20%~3.30%
Expected volatility
45.51%~46.99%
41.30%~43.62%
Expected life of option (years)
10
10
Expected dividend yield
—
—
Fair value per ordinary share
US$1.61~US$3.30
US$1.04~US$1.47</t>
        </is>
      </c>
    </row>
    <row r="8">
      <c r="A8" s="4" t="inlineStr">
        <is>
          <t>Summary of Stock Option Activity</t>
        </is>
      </c>
      <c r="B8" s="4" t="inlineStr">
        <is>
          <t>1 8 .
SHARE-BASED COMPENSATION (Continued) A summary of the stock option activity under the 2015 and 2018 Share Incentive Plan for the years ended December 31, 2018, 2019 and 2020 is included in the table below.
Number of options
Weighted average exercise price (US$)
Weighted average remaining contractual life (years)
Aggregate intrinsic value (US$)
Outstanding at January 1, 2018
7,540,000
0.25
8.65
3,697
Granted
6,130,000
0.64
Forfeited
(410,000
)
0.43
Outstanding at December 31, 2018
13,260,000
0.43
8.40
18,705
Forfeited
(400,000
)
0.96
Exercised
(1,494,732
)
0.17
Outstanding at December 31, 2019
11,365,268
0.44
7.59
17,737
Granted
19,175,500
0.86
Forfeited
(1,778,500
)
0.60
Exercised
(2,655,669
)
0.48
Outstanding at December 31, 2020
26,106,599
0.74
8.08
30,299
Exercisable as of December 31, 2020
7,344,099
0.37
6.37
8,153
Expected to vest as of December 31, 2020
17,003,750
0.88
8.74
20,2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Net Income Per Share, Basic and Diluted</t>
        </is>
      </c>
      <c r="B4" s="4" t="inlineStr">
        <is>
          <t>Accordingly, the Group uses the two-class method of computing net income per share, for ordinary shares and preferred shares according to the participation rights in undistributed earnings.
Year ended December 31,
2018
2019
2020
RMB
RMB
RMB
Numerator:
Numerator for basic calculation - Net income attributable to ordinary shareholders of the Company
50,544
292,170
173,324
Denominator:
Denominator for basic calculation - weighted average ordinary shares outstanding
71,771,033
208,156,507
208,812,049
Dilutive effect of share options
7,819,747
7,699,070
6,811,724
Denominator for diluted calculation
79,590,780
215,855,577
215,623,773
Basic net income per ordinary share
0.70
1.40
0.83
Diluted net income per ordinary share
0.64
1.35
0.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 Relationship</t>
        </is>
      </c>
      <c r="B4" s="4" t="inlineStr">
        <is>
          <t>Name
Relationship with the Group
Mr. Chen
Founder
Xiaomi
Shareholder of the Group
Foshan Wanwuhulian Trade Co., Ltd. (“Foshan Wanwuhulian”)
Controlled by the Founder</t>
        </is>
      </c>
    </row>
    <row r="5">
      <c r="A5" s="4" t="inlineStr">
        <is>
          <t>Schedule of Related Party Transactions</t>
        </is>
      </c>
      <c r="B5" s="4" t="inlineStr">
        <is>
          <t>(1)
Amount due from/to related parties
As of December 31,
2019
2020
RMB
RMB
Accounts receivable from a related party:
Xiaomi (a)
707,947
609,094
Other receivables from related parties:
Sales receivable from Xiaomi (b) (c)
23,908
88,029
Other receivables from Xiaomi
36
9
Total
23,944
88,038
Amounts due to related parties:
Advertising and promotion expenses payable to Xiaomi (c)
12,919
—
Purchase payable to Xiaomi (a)
12,187
2,463
Purchase payable to Foshan Wanwuhulian (d)
—
121,321
Research and development expenses payable to Xiaomi
—
408
Total
25,106
124,192
(2)
Purchase from related parties
Year ended December 31,
2018
2019
2020
RMB
RMB
RMB
Xiaomi (a)
18,235
43,037
50,843
Foshan Wanwuhulian (d)
—
15,422
469,950
Total
18,235
58,459
520,793
20 .
RELATED PARTY TRANSACTIONS (Continued)
(3)
Revenue from a related party
Year ended December 31,
2018
2019
2020
RMB
RMB
RMB
Xiaomi (a)
1,311,852
2,112,170
2,889,441
(4)
Research and development expenses
Year ended December 31,
2018
2019
2020
RMB
RMB
RMB
Xiaomi
—
657
1,915
( 5 )
Selling and marketing expenses
Year ended December 31,
2018
2019
2020
RMB
RMB
RMB
Commission expenses charged by Xiaomi (b)
20,824
58,874
77,163
Advertising and promotion expenses charged by Xiaomi (c)
3,774
22,977
20,060
Total
24,598
81,851
97,223
(6 )
Interest expenses
Year ended December 31,
2018
2019
2020
RMB
RMB
RMB
Xiaomi (e)
440
—
—
( 7 )
Interest income
Year ended December 31,
2018
2019
2020
RMB
RMB
RMB
Xiaomi (f)
107
—
—
(a)
Foshan Viomi both sells water purifier and other products to and purchase Xiaomi branded products and certain raw materials from Xiaomi. The amount due from Xiaomi represents receivable arising from sales of water purifier and other products. The balance due to Xiaomi represents payable arising from purchase of Xiaomi branded products and certain raw materials.
(b)
Foshan Viomi sells its own brand products on the E-platform of Xiaomi, which charges Foshan Viomi commission and technical service fees. The amount due from Xiaomi represents sales receivable net of commission
(c)
Foshan Viomi sells its own brand products on the E-platform of Xiaomi, which provides advertising and promotion service. The amount due from Xiaomi represents sales receivable net of advertising and promotion service in 2020.
(d)
Foshan Viomi purchases products from Foshan Wanwuhulian for trading during the year ended December 31, 2020.
(e)
Interest expense represents the expense of a loan provided by Xiaomi. The loan is RMB31,900 with an interest rate of 5.52% per annum. The loan term is 3 months and will be automatically extended by another 3 months
(f)
Interest income represents interest from a loan provided to Xiaomi. The loan is US$5,000 with an interest rate of 3-month Libor add 10bps. The loan term is 3 months and will be automatically extended by another 3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Measured at Fair Value on Recurring Basis</t>
        </is>
      </c>
      <c r="B4" s="4" t="inlineStr">
        <is>
          <t>The following table summarizes the Group’s assets that are measured at fair value on a recurring basis and are categorized using the fair value hierarchy as of December 31, 2019 and 2020:
Level 1
Level 2
Level 3
Total
As of December 31, 2020
Short-term investments (i)
—
696,051
—
696,051
As of December 31, 2019
Short-term investments (i)
—
316,201
—
316,201
(i) Short-term investments represent structured deposits and the Company values these short-term investments based on quoted prices of similar products provided by banks at the end of each period, and accordingly, the Company classifies the valuation techniques that use these inputs as Level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Parenthetical)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Selling and marketing expenses from related party</t>
        </is>
      </c>
      <c r="B3" s="6" t="n">
        <v>97223</v>
      </c>
      <c r="D3" s="6" t="n">
        <v>81851</v>
      </c>
      <c r="E3" s="6" t="n">
        <v>24598</v>
      </c>
    </row>
    <row r="4">
      <c r="A4" s="4" t="inlineStr">
        <is>
          <t>Interest expense from related party</t>
        </is>
      </c>
      <c r="B4" s="4" t="inlineStr">
        <is>
          <t xml:space="preserve"> </t>
        </is>
      </c>
      <c r="D4" s="4" t="inlineStr">
        <is>
          <t xml:space="preserve"> </t>
        </is>
      </c>
      <c r="E4" s="5" t="n">
        <v>333</v>
      </c>
    </row>
    <row r="5">
      <c r="A5" s="4" t="inlineStr">
        <is>
          <t>Purchase from a related party</t>
        </is>
      </c>
      <c r="B5" s="5" t="n">
        <v>454432</v>
      </c>
      <c r="D5" s="5" t="n">
        <v>48424</v>
      </c>
      <c r="E5" s="5" t="n">
        <v>14733</v>
      </c>
    </row>
    <row r="6">
      <c r="A6" s="4" t="inlineStr">
        <is>
          <t>Research and development expenses related party</t>
        </is>
      </c>
      <c r="B6" s="5" t="n">
        <v>1915</v>
      </c>
      <c r="D6" s="5" t="n">
        <v>657</v>
      </c>
      <c r="E6" s="4" t="inlineStr">
        <is>
          <t xml:space="preserve"> </t>
        </is>
      </c>
    </row>
    <row r="7">
      <c r="A7" s="4" t="inlineStr">
        <is>
          <t>Share-based compensation expense</t>
        </is>
      </c>
      <c r="B7" s="5" t="n">
        <v>72203</v>
      </c>
      <c r="D7" s="5" t="n">
        <v>43168</v>
      </c>
      <c r="E7" s="5" t="n">
        <v>116611</v>
      </c>
    </row>
    <row r="8">
      <c r="A8" s="4" t="inlineStr">
        <is>
          <t>General and Administrative Expenses</t>
        </is>
      </c>
    </row>
    <row r="9">
      <c r="A9" s="4" t="inlineStr">
        <is>
          <t>Share-based compensation expense</t>
        </is>
      </c>
      <c r="B9" s="5" t="n">
        <v>11303</v>
      </c>
      <c r="C9" s="7" t="n">
        <v>1732</v>
      </c>
      <c r="D9" s="5" t="n">
        <v>7282</v>
      </c>
      <c r="E9" s="5" t="n">
        <v>93718</v>
      </c>
    </row>
    <row r="10">
      <c r="A10" s="4" t="inlineStr">
        <is>
          <t>Research and Development Expenses</t>
        </is>
      </c>
    </row>
    <row r="11">
      <c r="A11" s="4" t="inlineStr">
        <is>
          <t>Share-based compensation expense</t>
        </is>
      </c>
      <c r="B11" s="5" t="n">
        <v>49996</v>
      </c>
      <c r="C11" s="5" t="n">
        <v>7662</v>
      </c>
      <c r="D11" s="5" t="n">
        <v>23564</v>
      </c>
      <c r="E11" s="5" t="n">
        <v>14476</v>
      </c>
    </row>
    <row r="12">
      <c r="A12" s="4" t="inlineStr">
        <is>
          <t>Selling and Marketing Expenses</t>
        </is>
      </c>
    </row>
    <row r="13">
      <c r="A13" s="4" t="inlineStr">
        <is>
          <t>Share-based compensation expense</t>
        </is>
      </c>
      <c r="B13" s="6" t="n">
        <v>10904</v>
      </c>
      <c r="C13" s="7" t="n">
        <v>1671</v>
      </c>
      <c r="D13" s="6" t="n">
        <v>12322</v>
      </c>
      <c r="E13" s="6" t="n">
        <v>841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Expense</t>
        </is>
      </c>
      <c r="B4" s="4" t="inlineStr">
        <is>
          <t>The components of lease expense were as follows:
Year ended December 31,
2019
2020
Lease cost
Operating lease expense
7,434
9,472
Short-term lease expense (i)
798
876
Total lease cost
8,232
10,348
(i) Includes leases with a term of one year or less.</t>
        </is>
      </c>
    </row>
    <row r="5">
      <c r="A5" s="4" t="inlineStr">
        <is>
          <t>Supplemental Cash Flow Information for Leases</t>
        </is>
      </c>
      <c r="B5" s="4" t="inlineStr">
        <is>
          <t>Supplemental cash flow information for leases was as follows:
Year ended December 31,
2019
2020
Operating cash flows relating to operating leases
7,553
10,203
Lease liabilities arising from obtaining right-of-use assets
17,427
7,890</t>
        </is>
      </c>
    </row>
    <row r="6">
      <c r="A6" s="4" t="inlineStr">
        <is>
          <t>Schedule of Aggregate Future Minimum Rental Payments under Non-cancelable Agreement</t>
        </is>
      </c>
      <c r="B6" s="4" t="inlineStr">
        <is>
          <t>As of December 31, 2020, the aggregate future minimum rental payments under non-cancelable agreement were as follows:
Rental RMB
2021
9,725
2022
8,547
2023
4,250
Total future minimum rental payment
22,522
Less amount representing imputed interest
(1,348
)
Present value of future minimum rental payments
21,174
Less current portion, recorded in other current liabilities
(9,481
)
Long-term lease liabilities, recorded in other long-term liabilities
11,6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Commitments of Short-Term Lease and Leases Not yet Commenced under Non-Cancellable Agreements</t>
        </is>
      </c>
      <c r="B4" s="4" t="inlineStr">
        <is>
          <t>As of December 31, 2020, future minimum commitments under non-cancelable agreements were as follows:
Rental
RMB
2021
2,292
2022
2,653
2023
2,776
2024 and after
244
7,9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37" customWidth="1" min="5" max="5"/>
    <col width="80" customWidth="1" min="6" max="6"/>
    <col width="27" customWidth="1" min="7" max="7"/>
    <col width="27" customWidth="1" min="8" max="8"/>
    <col width="21" customWidth="1" min="9" max="9"/>
    <col width="19" customWidth="1" min="10" max="10"/>
    <col width="30" customWidth="1" min="11" max="11"/>
    <col width="20" customWidth="1" min="12" max="12"/>
    <col width="30" customWidth="1" min="13" max="13"/>
    <col width="20" customWidth="1" min="14" max="14"/>
    <col width="20" customWidth="1" min="15" max="15"/>
  </cols>
  <sheetData>
    <row r="1">
      <c r="A1" s="1" t="inlineStr">
        <is>
          <t>Organization and Principal Activities - Additional Information (Details) $ / shares in Units, ¥ in Thousands, $ in Thousands</t>
        </is>
      </c>
      <c r="B1" s="2" t="inlineStr">
        <is>
          <t>Sep. 25, 2018$ / sharesshares</t>
        </is>
      </c>
      <c r="C1" s="2" t="inlineStr">
        <is>
          <t>Aug. 23, 2018USD ($)$ / sharesshares</t>
        </is>
      </c>
      <c r="D1" s="2" t="inlineStr">
        <is>
          <t>Jul. 31, 2015CNY (¥)shares</t>
        </is>
      </c>
      <c r="E1" s="2" t="inlineStr">
        <is>
          <t>Jul. 31, 2015USD ($)$ / sharesshares</t>
        </is>
      </c>
      <c r="F1" s="2" t="inlineStr">
        <is>
          <t>Dec. 31, 2020$ / sharesshares</t>
        </is>
      </c>
      <c r="G1" s="2" t="inlineStr">
        <is>
          <t>Dec. 31, 2018CNY (¥)shares</t>
        </is>
      </c>
      <c r="H1" s="2" t="inlineStr">
        <is>
          <t>Dec. 31, 2018USD ($)shares</t>
        </is>
      </c>
      <c r="I1" s="2" t="inlineStr">
        <is>
          <t>Nov. 30, 2020CNY (¥)</t>
        </is>
      </c>
      <c r="J1" s="2" t="inlineStr">
        <is>
          <t>May 06, 2020shares</t>
        </is>
      </c>
      <c r="K1" s="2" t="inlineStr">
        <is>
          <t>Dec. 31, 2019$ / sharesshares</t>
        </is>
      </c>
      <c r="L1" s="2" t="inlineStr">
        <is>
          <t>Sep. 24, 2018shares</t>
        </is>
      </c>
      <c r="M1" s="2" t="inlineStr">
        <is>
          <t>Aug. 22, 2018$ / sharesshares</t>
        </is>
      </c>
      <c r="N1" s="2" t="inlineStr">
        <is>
          <t>Jun. 30, 2018shares</t>
        </is>
      </c>
      <c r="O1" s="2" t="inlineStr">
        <is>
          <t>May 31, 2014CNY (¥)</t>
        </is>
      </c>
    </row>
    <row r="2">
      <c r="A2" s="3" t="inlineStr">
        <is>
          <t>Organization And Principal Activities [Line Items]</t>
        </is>
      </c>
    </row>
    <row r="3">
      <c r="A3" s="4" t="inlineStr">
        <is>
          <t>Place of incorporation</t>
        </is>
      </c>
      <c r="F3" s="4" t="inlineStr">
        <is>
          <t>E9</t>
        </is>
      </c>
    </row>
    <row r="4">
      <c r="A4" s="4" t="inlineStr">
        <is>
          <t>Entity incorporation date</t>
        </is>
      </c>
      <c r="F4" s="4" t="inlineStr">
        <is>
          <t>2015-01</t>
        </is>
      </c>
    </row>
    <row r="5">
      <c r="A5" s="4" t="inlineStr">
        <is>
          <t>Ordinary shares issued in exchange of interest, value | ¥</t>
        </is>
      </c>
      <c r="G5" s="6" t="n">
        <v>633508</v>
      </c>
    </row>
    <row r="6">
      <c r="A6" s="4" t="inlineStr">
        <is>
          <t>Common stock, par value per share | $ / shares</t>
        </is>
      </c>
      <c r="C6" s="10" t="n">
        <v>1e-05</v>
      </c>
      <c r="M6" s="11" t="n">
        <v>0.0001</v>
      </c>
    </row>
    <row r="7">
      <c r="A7" s="4" t="inlineStr">
        <is>
          <t>Preferred shares, par value | $ / shares</t>
        </is>
      </c>
      <c r="C7" s="10" t="n">
        <v>1e-05</v>
      </c>
      <c r="M7" s="12" t="n">
        <v>0.0001</v>
      </c>
    </row>
    <row r="8">
      <c r="A8" s="4" t="inlineStr">
        <is>
          <t>Stock split ratio</t>
        </is>
      </c>
      <c r="C8" s="5" t="n">
        <v>10</v>
      </c>
    </row>
    <row r="9">
      <c r="A9" s="4" t="inlineStr">
        <is>
          <t>Surrender of outstanding shares after share split</t>
        </is>
      </c>
      <c r="C9" s="13" t="n">
        <v>0.9</v>
      </c>
    </row>
    <row r="10">
      <c r="A10" s="4" t="inlineStr">
        <is>
          <t>Stock, conversion basis</t>
        </is>
      </c>
      <c r="F10" s="4" t="inlineStr">
        <is>
          <t>IPO, 16,145,454 issued Class A Ordinary Shares held by certain key management founders, 33,818,182 issued Pre-IPO Class B Ordinary Shares held by Red Better, and 67,636,364 issued Pre-IPO Class B Ordinary Shares held by Mr. Chen’s wholly-owned entity Viomi Limited was automatically converted by way of re-designation and re-classification into Class B Ordinary Shares on a one-for-one basis, and the rest of the outstanding Class A Ordinary Shares, the rest of the outstanding Pre-IPO Class B Ordinary Shares, and all outstanding Series A Preferred Shares was automatically converted by way of re-designation and re-classification into Class A Ordinary Shares on a one-for-one basis.</t>
        </is>
      </c>
    </row>
    <row r="11">
      <c r="A11" s="4" t="inlineStr">
        <is>
          <t>Foshan Viomi and Beijing Viomi</t>
        </is>
      </c>
    </row>
    <row r="12">
      <c r="A12" s="3" t="inlineStr">
        <is>
          <t>Organization And Principal Activities [Line Items]</t>
        </is>
      </c>
    </row>
    <row r="13">
      <c r="A13" s="4" t="inlineStr">
        <is>
          <t>Percentage of beneficial ownership</t>
        </is>
      </c>
      <c r="F13" s="4" t="inlineStr">
        <is>
          <t>100.00%</t>
        </is>
      </c>
    </row>
    <row r="14">
      <c r="A14" s="4" t="inlineStr">
        <is>
          <t>Class A Ordinary Shares</t>
        </is>
      </c>
    </row>
    <row r="15">
      <c r="A15" s="3" t="inlineStr">
        <is>
          <t>Organization And Principal Activities [Line Items]</t>
        </is>
      </c>
    </row>
    <row r="16">
      <c r="A16" s="4" t="inlineStr">
        <is>
          <t>Shares issued</t>
        </is>
      </c>
      <c r="G16" s="5" t="n">
        <v>34200000</v>
      </c>
      <c r="H16" s="5" t="n">
        <v>34200000</v>
      </c>
    </row>
    <row r="17">
      <c r="A17" s="4" t="inlineStr">
        <is>
          <t>Ordinary shares, issued</t>
        </is>
      </c>
      <c r="C17" s="5" t="n">
        <v>4000000</v>
      </c>
      <c r="F17" s="5" t="n">
        <v>104163686</v>
      </c>
      <c r="K17" s="5" t="n">
        <v>98444732</v>
      </c>
      <c r="N17" s="5" t="n">
        <v>33818182</v>
      </c>
    </row>
    <row r="18">
      <c r="A18" s="4" t="inlineStr">
        <is>
          <t>Ordinary shares, transferred</t>
        </is>
      </c>
      <c r="N18" s="5" t="n">
        <v>16145454</v>
      </c>
    </row>
    <row r="19">
      <c r="A19" s="4" t="inlineStr">
        <is>
          <t>Ordinary shares, surrendered</t>
        </is>
      </c>
      <c r="N19" s="5" t="n">
        <v>17672728</v>
      </c>
    </row>
    <row r="20">
      <c r="A20" s="4" t="inlineStr">
        <is>
          <t>Common stock, par value per share | $ / shares</t>
        </is>
      </c>
      <c r="F20" s="10" t="n">
        <v>1e-05</v>
      </c>
      <c r="K20" s="10" t="n">
        <v>1e-05</v>
      </c>
      <c r="M20" s="11" t="n">
        <v>0.0001</v>
      </c>
    </row>
    <row r="21">
      <c r="A21" s="4" t="inlineStr">
        <is>
          <t>Ordinary shares, shares authorized</t>
        </is>
      </c>
      <c r="F21" s="5" t="n">
        <v>4800000000</v>
      </c>
      <c r="K21" s="5" t="n">
        <v>4800000000</v>
      </c>
      <c r="M21" s="5" t="n">
        <v>346545454</v>
      </c>
    </row>
    <row r="22">
      <c r="A22" s="4" t="inlineStr">
        <is>
          <t>Class B Ordinary Shares</t>
        </is>
      </c>
    </row>
    <row r="23">
      <c r="A23" s="3" t="inlineStr">
        <is>
          <t>Organization And Principal Activities [Line Items]</t>
        </is>
      </c>
    </row>
    <row r="24">
      <c r="A24" s="4" t="inlineStr">
        <is>
          <t>Ordinary shares, issued</t>
        </is>
      </c>
      <c r="F24" s="5" t="n">
        <v>103554546</v>
      </c>
      <c r="K24" s="5" t="n">
        <v>110850000</v>
      </c>
    </row>
    <row r="25">
      <c r="A25" s="4" t="inlineStr">
        <is>
          <t>Common stock, par value per share | $ / shares</t>
        </is>
      </c>
      <c r="F25" s="10" t="n">
        <v>1e-05</v>
      </c>
      <c r="K25" s="10" t="n">
        <v>1e-05</v>
      </c>
    </row>
    <row r="26">
      <c r="A26" s="4" t="inlineStr">
        <is>
          <t>Ordinary shares, shares authorized</t>
        </is>
      </c>
      <c r="F26" s="5" t="n">
        <v>150000000</v>
      </c>
      <c r="K26" s="5" t="n">
        <v>150000000</v>
      </c>
    </row>
    <row r="27">
      <c r="A27" s="4" t="inlineStr">
        <is>
          <t>IPO</t>
        </is>
      </c>
    </row>
    <row r="28">
      <c r="A28" s="3" t="inlineStr">
        <is>
          <t>Organization And Principal Activities [Line Items]</t>
        </is>
      </c>
    </row>
    <row r="29">
      <c r="A29" s="4" t="inlineStr">
        <is>
          <t>Shares issued</t>
        </is>
      </c>
      <c r="B29" s="5" t="n">
        <v>34200000</v>
      </c>
    </row>
    <row r="30">
      <c r="A30" s="4" t="inlineStr">
        <is>
          <t>Ordinary shares, shares authorized</t>
        </is>
      </c>
      <c r="C30" s="5" t="n">
        <v>5000000000</v>
      </c>
    </row>
    <row r="31">
      <c r="A31" s="4" t="inlineStr">
        <is>
          <t>Ordinary shares, Value of shares authorized | $</t>
        </is>
      </c>
      <c r="C31" s="7" t="n">
        <v>50000</v>
      </c>
    </row>
    <row r="32">
      <c r="A32" s="4" t="inlineStr">
        <is>
          <t>Conversion ratio of Class B Ordinary Share into Class A ordinary shares</t>
        </is>
      </c>
      <c r="C32" s="5" t="n">
        <v>1</v>
      </c>
    </row>
    <row r="33">
      <c r="A33" s="4" t="inlineStr">
        <is>
          <t>Stock, conversion basis</t>
        </is>
      </c>
      <c r="F33" s="4" t="inlineStr">
        <is>
          <t>Each Class B Ordinary Share is convertible into one Class A Ordinary Share at any time by the holder thereof.</t>
        </is>
      </c>
    </row>
    <row r="34">
      <c r="A34" s="4" t="inlineStr">
        <is>
          <t>IPO | Class A Ordinary Shares</t>
        </is>
      </c>
    </row>
    <row r="35">
      <c r="A35" s="3" t="inlineStr">
        <is>
          <t>Organization And Principal Activities [Line Items]</t>
        </is>
      </c>
    </row>
    <row r="36">
      <c r="A36" s="4" t="inlineStr">
        <is>
          <t>Common stock, par value per share | $ / shares</t>
        </is>
      </c>
      <c r="C36" s="10" t="n">
        <v>1e-05</v>
      </c>
    </row>
    <row r="37">
      <c r="A37" s="4" t="inlineStr">
        <is>
          <t>Ordinary shares, shares authorized</t>
        </is>
      </c>
      <c r="C37" s="5" t="n">
        <v>4800000000</v>
      </c>
    </row>
    <row r="38">
      <c r="A38" s="4" t="inlineStr">
        <is>
          <t>Ordinary shares, voting rights</t>
        </is>
      </c>
      <c r="C38" s="5" t="n">
        <v>1</v>
      </c>
    </row>
    <row r="39">
      <c r="A39" s="4" t="inlineStr">
        <is>
          <t>IPO | Class B Ordinary Shares</t>
        </is>
      </c>
    </row>
    <row r="40">
      <c r="A40" s="3" t="inlineStr">
        <is>
          <t>Organization And Principal Activities [Line Items]</t>
        </is>
      </c>
    </row>
    <row r="41">
      <c r="A41" s="4" t="inlineStr">
        <is>
          <t>Common stock, par value per share | $ / shares</t>
        </is>
      </c>
      <c r="C41" s="10" t="n">
        <v>1e-05</v>
      </c>
    </row>
    <row r="42">
      <c r="A42" s="4" t="inlineStr">
        <is>
          <t>Ordinary shares, shares authorized</t>
        </is>
      </c>
      <c r="C42" s="5" t="n">
        <v>150000000</v>
      </c>
    </row>
    <row r="43">
      <c r="A43" s="4" t="inlineStr">
        <is>
          <t>Ordinary shares, voting rights</t>
        </is>
      </c>
      <c r="C43" s="5" t="n">
        <v>10</v>
      </c>
    </row>
    <row r="44">
      <c r="A44" s="4" t="inlineStr">
        <is>
          <t>IPO | American Depositary Shares</t>
        </is>
      </c>
    </row>
    <row r="45">
      <c r="A45" s="3" t="inlineStr">
        <is>
          <t>Organization And Principal Activities [Line Items]</t>
        </is>
      </c>
    </row>
    <row r="46">
      <c r="A46" s="4" t="inlineStr">
        <is>
          <t>Shares issued</t>
        </is>
      </c>
      <c r="B46" s="5" t="n">
        <v>11400000</v>
      </c>
    </row>
    <row r="47">
      <c r="A47" s="4" t="inlineStr">
        <is>
          <t>Shares issued price per share | $ / shares</t>
        </is>
      </c>
      <c r="B47" s="7" t="n">
        <v>9</v>
      </c>
    </row>
    <row r="48">
      <c r="A48" s="4" t="inlineStr">
        <is>
          <t>IPO | Designated Common Stock</t>
        </is>
      </c>
    </row>
    <row r="49">
      <c r="A49" s="3" t="inlineStr">
        <is>
          <t>Organization And Principal Activities [Line Items]</t>
        </is>
      </c>
    </row>
    <row r="50">
      <c r="A50" s="4" t="inlineStr">
        <is>
          <t>Common stock, par value per share | $ / shares</t>
        </is>
      </c>
      <c r="C50" s="10" t="n">
        <v>1e-05</v>
      </c>
    </row>
    <row r="51">
      <c r="A51" s="4" t="inlineStr">
        <is>
          <t>Ordinary shares, shares authorized</t>
        </is>
      </c>
      <c r="C51" s="5" t="n">
        <v>50000000</v>
      </c>
    </row>
    <row r="52">
      <c r="A52" s="4" t="inlineStr">
        <is>
          <t>Foshan Viomi</t>
        </is>
      </c>
    </row>
    <row r="53">
      <c r="A53" s="3" t="inlineStr">
        <is>
          <t>Organization And Principal Activities [Line Items]</t>
        </is>
      </c>
    </row>
    <row r="54">
      <c r="A54" s="4" t="inlineStr">
        <is>
          <t>Change in basis of assets and liabilities | $</t>
        </is>
      </c>
      <c r="H54" s="7" t="n">
        <v>0</v>
      </c>
    </row>
    <row r="55">
      <c r="A55" s="4" t="inlineStr">
        <is>
          <t>Mr. Chen</t>
        </is>
      </c>
    </row>
    <row r="56">
      <c r="A56" s="3" t="inlineStr">
        <is>
          <t>Organization And Principal Activities [Line Items]</t>
        </is>
      </c>
    </row>
    <row r="57">
      <c r="A57" s="4" t="inlineStr">
        <is>
          <t>Equity investments amount | ¥</t>
        </is>
      </c>
      <c r="O57" s="6" t="n">
        <v>7500</v>
      </c>
    </row>
    <row r="58">
      <c r="A58" s="4" t="inlineStr">
        <is>
          <t>Initial equity interest percent</t>
        </is>
      </c>
      <c r="O58" s="4" t="inlineStr">
        <is>
          <t>60.00%</t>
        </is>
      </c>
    </row>
    <row r="59">
      <c r="A59" s="4" t="inlineStr">
        <is>
          <t>Mr. Chen | Class A Ordinary Shares</t>
        </is>
      </c>
    </row>
    <row r="60">
      <c r="A60" s="3" t="inlineStr">
        <is>
          <t>Organization And Principal Activities [Line Items]</t>
        </is>
      </c>
    </row>
    <row r="61">
      <c r="A61" s="4" t="inlineStr">
        <is>
          <t>Ordinary shares, issued</t>
        </is>
      </c>
      <c r="C61" s="5" t="n">
        <v>4000000</v>
      </c>
      <c r="J61" s="5" t="n">
        <v>1000000</v>
      </c>
    </row>
    <row r="62">
      <c r="A62" s="4" t="inlineStr">
        <is>
          <t>Tianjin Jinxing</t>
        </is>
      </c>
    </row>
    <row r="63">
      <c r="A63" s="3" t="inlineStr">
        <is>
          <t>Organization And Principal Activities [Line Items]</t>
        </is>
      </c>
    </row>
    <row r="64">
      <c r="A64" s="4" t="inlineStr">
        <is>
          <t>Equity investments amount | ¥</t>
        </is>
      </c>
      <c r="O64" s="6" t="n">
        <v>5000</v>
      </c>
    </row>
    <row r="65">
      <c r="A65" s="4" t="inlineStr">
        <is>
          <t>Initial equity interest percent</t>
        </is>
      </c>
      <c r="O65" s="4" t="inlineStr">
        <is>
          <t>40.00%</t>
        </is>
      </c>
    </row>
    <row r="66">
      <c r="A66" s="4" t="inlineStr">
        <is>
          <t>Key Management Founders</t>
        </is>
      </c>
    </row>
    <row r="67">
      <c r="A67" s="3" t="inlineStr">
        <is>
          <t>Organization And Principal Activities [Line Items]</t>
        </is>
      </c>
    </row>
    <row r="68">
      <c r="A68" s="4" t="inlineStr">
        <is>
          <t>Equity investments amount | ¥</t>
        </is>
      </c>
      <c r="O68" s="6" t="n">
        <v>2500</v>
      </c>
    </row>
    <row r="69">
      <c r="A69" s="4" t="inlineStr">
        <is>
          <t>Key Management Founders | Class A Ordinary Shares</t>
        </is>
      </c>
    </row>
    <row r="70">
      <c r="A70" s="3" t="inlineStr">
        <is>
          <t>Organization And Principal Activities [Line Items]</t>
        </is>
      </c>
    </row>
    <row r="71">
      <c r="A71" s="4" t="inlineStr">
        <is>
          <t>Ordinary shares, issued</t>
        </is>
      </c>
      <c r="L71" s="5" t="n">
        <v>16145454</v>
      </c>
    </row>
    <row r="72">
      <c r="A72" s="4" t="inlineStr">
        <is>
          <t>Red Better Limited | Class B Ordinary Shares</t>
        </is>
      </c>
    </row>
    <row r="73">
      <c r="A73" s="3" t="inlineStr">
        <is>
          <t>Organization And Principal Activities [Line Items]</t>
        </is>
      </c>
    </row>
    <row r="74">
      <c r="A74" s="4" t="inlineStr">
        <is>
          <t>Ordinary shares, issued</t>
        </is>
      </c>
      <c r="L74" s="5" t="n">
        <v>33818182</v>
      </c>
    </row>
    <row r="75">
      <c r="A75" s="4" t="inlineStr">
        <is>
          <t>Red Better Limited | Key Management Founders | Class A Ordinary Shares</t>
        </is>
      </c>
    </row>
    <row r="76">
      <c r="A76" s="3" t="inlineStr">
        <is>
          <t>Organization And Principal Activities [Line Items]</t>
        </is>
      </c>
    </row>
    <row r="77">
      <c r="A77" s="4" t="inlineStr">
        <is>
          <t>Shares issued</t>
        </is>
      </c>
      <c r="D77" s="5" t="n">
        <v>33818182</v>
      </c>
    </row>
    <row r="78">
      <c r="A78" s="4" t="inlineStr">
        <is>
          <t>Ordinary shares issued in exchange of interest, value | ¥</t>
        </is>
      </c>
      <c r="D78" s="6" t="n">
        <v>2500</v>
      </c>
    </row>
    <row r="79">
      <c r="A79" s="4" t="inlineStr">
        <is>
          <t>Red Better Limited | Mr. Chen | Class B Redeemable Convertible Ordinary Shares</t>
        </is>
      </c>
    </row>
    <row r="80">
      <c r="A80" s="3" t="inlineStr">
        <is>
          <t>Organization And Principal Activities [Line Items]</t>
        </is>
      </c>
    </row>
    <row r="81">
      <c r="A81" s="4" t="inlineStr">
        <is>
          <t>Shares issued</t>
        </is>
      </c>
      <c r="D81" s="5" t="n">
        <v>67636364</v>
      </c>
    </row>
    <row r="82">
      <c r="A82" s="4" t="inlineStr">
        <is>
          <t>Ordinary shares issued in exchange of interest, value | ¥</t>
        </is>
      </c>
      <c r="D82" s="6" t="n">
        <v>5000</v>
      </c>
    </row>
    <row r="83">
      <c r="A83" s="4" t="inlineStr">
        <is>
          <t>Viomi Limited | Class B Ordinary Shares</t>
        </is>
      </c>
    </row>
    <row r="84">
      <c r="A84" s="3" t="inlineStr">
        <is>
          <t>Organization And Principal Activities [Line Items]</t>
        </is>
      </c>
    </row>
    <row r="85">
      <c r="A85" s="4" t="inlineStr">
        <is>
          <t>Shares issued</t>
        </is>
      </c>
      <c r="D85" s="5" t="n">
        <v>67636364</v>
      </c>
    </row>
    <row r="86">
      <c r="A86" s="4" t="inlineStr">
        <is>
          <t>Ordinary shares issued in exchange of interest, value | ¥</t>
        </is>
      </c>
      <c r="D86" s="6" t="n">
        <v>5000</v>
      </c>
    </row>
    <row r="87">
      <c r="A87" s="4" t="inlineStr">
        <is>
          <t>Ordinary shares, issued</t>
        </is>
      </c>
      <c r="L87" s="5" t="n">
        <v>67636364</v>
      </c>
    </row>
    <row r="88">
      <c r="A88" s="4" t="inlineStr">
        <is>
          <t>Investors | Series A Preferred Shares</t>
        </is>
      </c>
    </row>
    <row r="89">
      <c r="A89" s="3" t="inlineStr">
        <is>
          <t>Organization And Principal Activities [Line Items]</t>
        </is>
      </c>
    </row>
    <row r="90">
      <c r="A90" s="4" t="inlineStr">
        <is>
          <t>Stock issued</t>
        </is>
      </c>
      <c r="E90" s="5" t="n">
        <v>18181818</v>
      </c>
    </row>
    <row r="91">
      <c r="A91" s="4" t="inlineStr">
        <is>
          <t>Shares issued price per share | $ / shares</t>
        </is>
      </c>
      <c r="E91" s="14" t="n">
        <v>1.1</v>
      </c>
    </row>
    <row r="92">
      <c r="A92" s="4" t="inlineStr">
        <is>
          <t>Stock issued for consideration including conversion of outstanding bridge loans | $</t>
        </is>
      </c>
      <c r="E92" s="7" t="n">
        <v>20000</v>
      </c>
    </row>
    <row r="93">
      <c r="A93" s="4" t="inlineStr">
        <is>
          <t>Outstanding bridge loans | $</t>
        </is>
      </c>
      <c r="E93" s="7" t="n">
        <v>5250</v>
      </c>
    </row>
    <row r="94">
      <c r="A94" s="4" t="inlineStr">
        <is>
          <t>Sunglow | Guangdong Lizi</t>
        </is>
      </c>
    </row>
    <row r="95">
      <c r="A95" s="3" t="inlineStr">
        <is>
          <t>Organization And Principal Activities [Line Items]</t>
        </is>
      </c>
    </row>
    <row r="96">
      <c r="A96" s="4" t="inlineStr">
        <is>
          <t>Equity investments amount | ¥</t>
        </is>
      </c>
      <c r="I96" s="6" t="n">
        <v>175</v>
      </c>
    </row>
    <row r="97">
      <c r="A97" s="4" t="inlineStr">
        <is>
          <t>Initial equity interest percent</t>
        </is>
      </c>
      <c r="I97"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7" customWidth="1" min="2" max="2"/>
  </cols>
  <sheetData>
    <row r="1">
      <c r="A1" s="1" t="inlineStr">
        <is>
          <t>Organization and Principal Activities - Schedule of Principal Subsidiaries and VIEs (Details)</t>
        </is>
      </c>
      <c r="B1" s="2" t="inlineStr">
        <is>
          <t>12 Months Ended</t>
        </is>
      </c>
    </row>
    <row r="2">
      <c r="B2" s="2" t="inlineStr">
        <is>
          <t>Dec. 31, 2020</t>
        </is>
      </c>
    </row>
    <row r="3">
      <c r="A3" s="3" t="inlineStr">
        <is>
          <t>Organization And Principal Activities [Line Items]</t>
        </is>
      </c>
    </row>
    <row r="4">
      <c r="A4" s="4" t="inlineStr">
        <is>
          <t>Place of incorporation</t>
        </is>
      </c>
      <c r="B4" s="4" t="inlineStr">
        <is>
          <t>E9</t>
        </is>
      </c>
    </row>
    <row r="5">
      <c r="A5" s="4" t="inlineStr">
        <is>
          <t>Viomi HK | Subsidiaries</t>
        </is>
      </c>
    </row>
    <row r="6">
      <c r="A6" s="3" t="inlineStr">
        <is>
          <t>Organization And Principal Activities [Line Items]</t>
        </is>
      </c>
    </row>
    <row r="7">
      <c r="A7" s="4" t="inlineStr">
        <is>
          <t>Place of incorporation</t>
        </is>
      </c>
      <c r="B7" s="4" t="inlineStr">
        <is>
          <t>K3</t>
        </is>
      </c>
    </row>
    <row r="8">
      <c r="A8" s="4" t="inlineStr">
        <is>
          <t>Date of incorporation</t>
        </is>
      </c>
      <c r="B8" s="4" t="inlineStr">
        <is>
          <t>Jan. 30,
		2015</t>
        </is>
      </c>
    </row>
    <row r="9">
      <c r="A9" s="4" t="inlineStr">
        <is>
          <t>Percentage of beneficial ownership</t>
        </is>
      </c>
      <c r="B9" s="4" t="inlineStr">
        <is>
          <t>100.00%</t>
        </is>
      </c>
    </row>
    <row r="10">
      <c r="A10" s="4" t="inlineStr">
        <is>
          <t>Principal activities</t>
        </is>
      </c>
      <c r="B10" s="4" t="inlineStr">
        <is>
          <t>Investment holding</t>
        </is>
      </c>
    </row>
    <row r="11">
      <c r="A11" s="4" t="inlineStr">
        <is>
          <t>Lequan | Subsidiaries</t>
        </is>
      </c>
    </row>
    <row r="12">
      <c r="A12" s="3" t="inlineStr">
        <is>
          <t>Organization And Principal Activities [Line Items]</t>
        </is>
      </c>
    </row>
    <row r="13">
      <c r="A13" s="4" t="inlineStr">
        <is>
          <t>Place of incorporation</t>
        </is>
      </c>
      <c r="B13" s="4" t="inlineStr">
        <is>
          <t>F4</t>
        </is>
      </c>
    </row>
    <row r="14">
      <c r="A14" s="4" t="inlineStr">
        <is>
          <t>Date of incorporation</t>
        </is>
      </c>
      <c r="B14" s="4" t="inlineStr">
        <is>
          <t>May 15,
		2015</t>
        </is>
      </c>
    </row>
    <row r="15">
      <c r="A15" s="4" t="inlineStr">
        <is>
          <t>Percentage of beneficial ownership</t>
        </is>
      </c>
      <c r="B15" s="4" t="inlineStr">
        <is>
          <t>100.00%</t>
        </is>
      </c>
    </row>
    <row r="16">
      <c r="A16" s="4" t="inlineStr">
        <is>
          <t>Principal activities</t>
        </is>
      </c>
      <c r="B16" s="4" t="inlineStr">
        <is>
          <t>Investment holding</t>
        </is>
      </c>
    </row>
    <row r="17">
      <c r="A17" s="4" t="inlineStr">
        <is>
          <t>Codream HK | Subsidiaries</t>
        </is>
      </c>
    </row>
    <row r="18">
      <c r="A18" s="3" t="inlineStr">
        <is>
          <t>Organization And Principal Activities [Line Items]</t>
        </is>
      </c>
    </row>
    <row r="19">
      <c r="A19" s="4" t="inlineStr">
        <is>
          <t>Place of incorporation</t>
        </is>
      </c>
      <c r="B19" s="4" t="inlineStr">
        <is>
          <t>K3</t>
        </is>
      </c>
    </row>
    <row r="20">
      <c r="A20" s="4" t="inlineStr">
        <is>
          <t>Date of incorporation</t>
        </is>
      </c>
      <c r="B20" s="4" t="inlineStr">
        <is>
          <t>Aug. 20,
		2019</t>
        </is>
      </c>
    </row>
    <row r="21">
      <c r="A21" s="4" t="inlineStr">
        <is>
          <t>Percentage of beneficial ownership</t>
        </is>
      </c>
      <c r="B21" s="4" t="inlineStr">
        <is>
          <t>100.00%</t>
        </is>
      </c>
    </row>
    <row r="22">
      <c r="A22" s="4" t="inlineStr">
        <is>
          <t>Principal activities</t>
        </is>
      </c>
      <c r="B22" s="4" t="inlineStr">
        <is>
          <t>Investment holding</t>
        </is>
      </c>
    </row>
    <row r="23">
      <c r="A23" s="4" t="inlineStr">
        <is>
          <t>Yunmi Hulian | Subsidiaries</t>
        </is>
      </c>
    </row>
    <row r="24">
      <c r="A24" s="3" t="inlineStr">
        <is>
          <t>Organization And Principal Activities [Line Items]</t>
        </is>
      </c>
    </row>
    <row r="25">
      <c r="A25" s="4" t="inlineStr">
        <is>
          <t>Place of incorporation</t>
        </is>
      </c>
      <c r="B25" s="4" t="inlineStr">
        <is>
          <t>F4</t>
        </is>
      </c>
    </row>
    <row r="26">
      <c r="A26" s="4" t="inlineStr">
        <is>
          <t>Date of incorporation</t>
        </is>
      </c>
      <c r="B26" s="4" t="inlineStr">
        <is>
          <t>Dec. 9,
		2019</t>
        </is>
      </c>
    </row>
    <row r="27">
      <c r="A27" s="4" t="inlineStr">
        <is>
          <t>Percentage of beneficial ownership</t>
        </is>
      </c>
      <c r="B27" s="4" t="inlineStr">
        <is>
          <t>100.00%</t>
        </is>
      </c>
    </row>
    <row r="28">
      <c r="A28" s="4" t="inlineStr">
        <is>
          <t>Principal activities</t>
        </is>
      </c>
      <c r="B28" s="4" t="inlineStr">
        <is>
          <t>Investment holding</t>
        </is>
      </c>
    </row>
    <row r="29">
      <c r="A29" s="4" t="inlineStr">
        <is>
          <t>Zhumeng Hulian | Subsidiaries</t>
        </is>
      </c>
    </row>
    <row r="30">
      <c r="A30" s="3" t="inlineStr">
        <is>
          <t>Organization And Principal Activities [Line Items]</t>
        </is>
      </c>
    </row>
    <row r="31">
      <c r="A31" s="4" t="inlineStr">
        <is>
          <t>Place of incorporation</t>
        </is>
      </c>
      <c r="B31" s="4" t="inlineStr">
        <is>
          <t>F4</t>
        </is>
      </c>
    </row>
    <row r="32">
      <c r="A32" s="4" t="inlineStr">
        <is>
          <t>Date of incorporation</t>
        </is>
      </c>
      <c r="B32" s="4" t="inlineStr">
        <is>
          <t>Oct. 14,
		2020</t>
        </is>
      </c>
    </row>
    <row r="33">
      <c r="A33" s="4" t="inlineStr">
        <is>
          <t>Percentage of beneficial ownership</t>
        </is>
      </c>
      <c r="B33" s="4" t="inlineStr">
        <is>
          <t>100.00%</t>
        </is>
      </c>
    </row>
    <row r="34">
      <c r="A34" s="4" t="inlineStr">
        <is>
          <t>Principal activities</t>
        </is>
      </c>
      <c r="B34" s="4" t="inlineStr">
        <is>
          <t>Investment holding</t>
        </is>
      </c>
    </row>
    <row r="35">
      <c r="A35" s="4" t="inlineStr">
        <is>
          <t>Foshan Viomi | VIEs</t>
        </is>
      </c>
    </row>
    <row r="36">
      <c r="A36" s="3" t="inlineStr">
        <is>
          <t>Organization And Principal Activities [Line Items]</t>
        </is>
      </c>
    </row>
    <row r="37">
      <c r="A37" s="4" t="inlineStr">
        <is>
          <t>Place of incorporation</t>
        </is>
      </c>
      <c r="B37" s="4" t="inlineStr">
        <is>
          <t>F4</t>
        </is>
      </c>
    </row>
    <row r="38">
      <c r="A38" s="4" t="inlineStr">
        <is>
          <t>Date of incorporation</t>
        </is>
      </c>
      <c r="B38" s="4" t="inlineStr">
        <is>
          <t>May 6,
		2014</t>
        </is>
      </c>
    </row>
    <row r="39">
      <c r="A39" s="4" t="inlineStr">
        <is>
          <t>Percentage of beneficial ownership</t>
        </is>
      </c>
      <c r="B39" s="4" t="inlineStr">
        <is>
          <t>100.00%</t>
        </is>
      </c>
    </row>
    <row r="40">
      <c r="A40" s="4" t="inlineStr">
        <is>
          <t>Principal activities</t>
        </is>
      </c>
      <c r="B40" s="4" t="inlineStr">
        <is>
          <t>Home appliance development and sales</t>
        </is>
      </c>
    </row>
    <row r="41">
      <c r="A41" s="4" t="inlineStr">
        <is>
          <t>Beijing Viomi | VIEs</t>
        </is>
      </c>
    </row>
    <row r="42">
      <c r="A42" s="3" t="inlineStr">
        <is>
          <t>Organization And Principal Activities [Line Items]</t>
        </is>
      </c>
    </row>
    <row r="43">
      <c r="A43" s="4" t="inlineStr">
        <is>
          <t>Place of incorporation</t>
        </is>
      </c>
      <c r="B43" s="4" t="inlineStr">
        <is>
          <t>F4</t>
        </is>
      </c>
    </row>
    <row r="44">
      <c r="A44" s="4" t="inlineStr">
        <is>
          <t>Date of incorporation</t>
        </is>
      </c>
      <c r="B44" s="4" t="inlineStr">
        <is>
          <t>Jan. 12,
		2015</t>
        </is>
      </c>
    </row>
    <row r="45">
      <c r="A45" s="4" t="inlineStr">
        <is>
          <t>Percentage of beneficial ownership</t>
        </is>
      </c>
      <c r="B45" s="4" t="inlineStr">
        <is>
          <t>100.00%</t>
        </is>
      </c>
    </row>
    <row r="46">
      <c r="A46" s="4" t="inlineStr">
        <is>
          <t>Principal activities</t>
        </is>
      </c>
      <c r="B46" s="4" t="inlineStr">
        <is>
          <t>No substantial business</t>
        </is>
      </c>
    </row>
    <row r="47">
      <c r="A47" s="4" t="inlineStr">
        <is>
          <t>Guangdong AI Touch Technology Co., Ltd. (“AI Touch”)</t>
        </is>
      </c>
    </row>
    <row r="48">
      <c r="A48" s="3" t="inlineStr">
        <is>
          <t>Organization And Principal Activities [Line Items]</t>
        </is>
      </c>
    </row>
    <row r="49">
      <c r="A49" s="4" t="inlineStr">
        <is>
          <t>Place of incorporation</t>
        </is>
      </c>
      <c r="B49" s="4" t="inlineStr">
        <is>
          <t>F4</t>
        </is>
      </c>
    </row>
    <row r="50">
      <c r="A50" s="4" t="inlineStr">
        <is>
          <t>Date of incorporation</t>
        </is>
      </c>
      <c r="B50" s="4" t="inlineStr">
        <is>
          <t>Jan. 30,
		2019</t>
        </is>
      </c>
    </row>
    <row r="51">
      <c r="A51" s="4" t="inlineStr">
        <is>
          <t>Percentage of beneficial ownership</t>
        </is>
      </c>
      <c r="B51" s="4" t="inlineStr">
        <is>
          <t>VIE’s subsidiary</t>
        </is>
      </c>
    </row>
    <row r="52">
      <c r="A52" s="4" t="inlineStr">
        <is>
          <t>Principal activities</t>
        </is>
      </c>
      <c r="B52" s="4" t="inlineStr">
        <is>
          <t>Home appliance development and sales</t>
        </is>
      </c>
    </row>
    <row r="53">
      <c r="A53" s="4" t="inlineStr">
        <is>
          <t>Guangdong Lizi</t>
        </is>
      </c>
    </row>
    <row r="54">
      <c r="A54" s="3" t="inlineStr">
        <is>
          <t>Organization And Principal Activities [Line Items]</t>
        </is>
      </c>
    </row>
    <row r="55">
      <c r="A55" s="4" t="inlineStr">
        <is>
          <t>Place of incorporation</t>
        </is>
      </c>
      <c r="B55" s="4" t="inlineStr">
        <is>
          <t>F4</t>
        </is>
      </c>
    </row>
    <row r="56">
      <c r="A56" s="4" t="inlineStr">
        <is>
          <t>Date of incorporation</t>
        </is>
      </c>
      <c r="B56" s="4" t="inlineStr">
        <is>
          <t>Jul. 26,
		2018</t>
        </is>
      </c>
    </row>
    <row r="57">
      <c r="A57" s="4" t="inlineStr">
        <is>
          <t>Percentage of beneficial ownership</t>
        </is>
      </c>
      <c r="B57" s="4" t="inlineStr">
        <is>
          <t>100%</t>
        </is>
      </c>
    </row>
    <row r="58">
      <c r="A58" s="4" t="inlineStr">
        <is>
          <t>Principal activities</t>
        </is>
      </c>
      <c r="B58" s="4" t="inlineStr">
        <is>
          <t>Home appliance development and sales</t>
        </is>
      </c>
    </row>
    <row r="59">
      <c r="A59" s="4" t="inlineStr">
        <is>
          <t>Foshan Xiaoxian Hulian Electric Appliances Technology Co., Ltd. ("Foshan Xiaoxian")</t>
        </is>
      </c>
    </row>
    <row r="60">
      <c r="A60" s="3" t="inlineStr">
        <is>
          <t>Organization And Principal Activities [Line Items]</t>
        </is>
      </c>
    </row>
    <row r="61">
      <c r="A61" s="4" t="inlineStr">
        <is>
          <t>Place of incorporation</t>
        </is>
      </c>
      <c r="B61" s="4" t="inlineStr">
        <is>
          <t>F4</t>
        </is>
      </c>
    </row>
    <row r="62">
      <c r="A62" s="4" t="inlineStr">
        <is>
          <t>Date of incorporation</t>
        </is>
      </c>
      <c r="B62" s="4" t="inlineStr">
        <is>
          <t>Oct. 12,
		2016</t>
        </is>
      </c>
    </row>
    <row r="63">
      <c r="A63" s="4" t="inlineStr">
        <is>
          <t>Percentage of beneficial ownership</t>
        </is>
      </c>
      <c r="B63" s="4" t="inlineStr">
        <is>
          <t>VIE’s subsidiary</t>
        </is>
      </c>
    </row>
    <row r="64">
      <c r="A64" s="4" t="inlineStr">
        <is>
          <t>Principal activities</t>
        </is>
      </c>
      <c r="B64" s="4" t="inlineStr">
        <is>
          <t>Home appliance development and sal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Principal Activities - Assets and Liabilities of VIEs and its Subsidiaries and Group's taken as Whole (Details) ¥ in Thousands, $ in Thousands</t>
        </is>
      </c>
      <c r="B1" s="2" t="inlineStr">
        <is>
          <t>Dec. 31, 2020CNY (¥)</t>
        </is>
      </c>
      <c r="C1" s="2" t="inlineStr">
        <is>
          <t>Dec. 31, 2020USD ($)</t>
        </is>
      </c>
      <c r="D1" s="2" t="inlineStr">
        <is>
          <t>Dec. 31, 2019CNY (¥)</t>
        </is>
      </c>
      <c r="E1" s="2" t="inlineStr">
        <is>
          <t>Dec. 31, 2018CNY (¥)</t>
        </is>
      </c>
    </row>
    <row r="2">
      <c r="A2" s="3" t="inlineStr">
        <is>
          <t>Variable Interest Entity [Line Items]</t>
        </is>
      </c>
    </row>
    <row r="3">
      <c r="A3" s="4" t="inlineStr">
        <is>
          <t>Cash and cash equivalents</t>
        </is>
      </c>
      <c r="B3" s="6" t="n">
        <v>504108</v>
      </c>
      <c r="C3" s="7" t="n">
        <v>77258</v>
      </c>
      <c r="D3" s="6" t="n">
        <v>972438</v>
      </c>
      <c r="E3" s="6" t="n">
        <v>940298</v>
      </c>
    </row>
    <row r="4">
      <c r="A4" s="4" t="inlineStr">
        <is>
          <t>Restricted cash</t>
        </is>
      </c>
      <c r="B4" s="5" t="n">
        <v>70601</v>
      </c>
      <c r="C4" s="5" t="n">
        <v>10820</v>
      </c>
      <c r="D4" s="5" t="n">
        <v>30567</v>
      </c>
      <c r="E4" s="6" t="n">
        <v>29550</v>
      </c>
    </row>
    <row r="5">
      <c r="A5" s="4" t="inlineStr">
        <is>
          <t>Short-term deposits</t>
        </is>
      </c>
      <c r="D5" s="5" t="n">
        <v>60000</v>
      </c>
    </row>
    <row r="6">
      <c r="A6" s="4" t="inlineStr">
        <is>
          <t>Short-term investments</t>
        </is>
      </c>
      <c r="B6" s="5" t="n">
        <v>696051</v>
      </c>
      <c r="C6" s="5" t="n">
        <v>106674</v>
      </c>
      <c r="D6" s="5" t="n">
        <v>316201</v>
      </c>
    </row>
    <row r="7">
      <c r="A7" s="4" t="inlineStr">
        <is>
          <t>Accounts and notes receivable from third parties (net of allowance of RMB2,006 and RMB9,246 as of December 31, 2019 and 2020, respectively)</t>
        </is>
      </c>
      <c r="B7" s="5" t="n">
        <v>427352</v>
      </c>
      <c r="C7" s="5" t="n">
        <v>65495</v>
      </c>
      <c r="D7" s="5" t="n">
        <v>316189</v>
      </c>
    </row>
    <row r="8">
      <c r="A8" s="4" t="inlineStr">
        <is>
          <t>Other receivables from related parties (net of allowance of nil and RMB9 as of December 31, 2019 and 2020, respectively)</t>
        </is>
      </c>
      <c r="B8" s="5" t="n">
        <v>88038</v>
      </c>
      <c r="C8" s="5" t="n">
        <v>13492</v>
      </c>
      <c r="D8" s="5" t="n">
        <v>23944</v>
      </c>
    </row>
    <row r="9">
      <c r="A9" s="4" t="inlineStr">
        <is>
          <t>Inventories</t>
        </is>
      </c>
      <c r="B9" s="5" t="n">
        <v>439375</v>
      </c>
      <c r="C9" s="5" t="n">
        <v>67337</v>
      </c>
      <c r="D9" s="5" t="n">
        <v>418015</v>
      </c>
    </row>
    <row r="10">
      <c r="A10" s="4" t="inlineStr">
        <is>
          <t>Prepaid expenses and other current assets</t>
        </is>
      </c>
      <c r="B10" s="5" t="n">
        <v>87280</v>
      </c>
      <c r="C10" s="5" t="n">
        <v>13377</v>
      </c>
      <c r="D10" s="5" t="n">
        <v>62314</v>
      </c>
    </row>
    <row r="11">
      <c r="A11" s="4" t="inlineStr">
        <is>
          <t>Long-term deposits due within one year</t>
        </is>
      </c>
      <c r="B11" s="5" t="n">
        <v>10000</v>
      </c>
      <c r="C11" s="5" t="n">
        <v>1533</v>
      </c>
    </row>
    <row r="12">
      <c r="A12" s="4" t="inlineStr">
        <is>
          <t>Total current assets</t>
        </is>
      </c>
      <c r="B12" s="5" t="n">
        <v>2931899</v>
      </c>
      <c r="C12" s="5" t="n">
        <v>449334</v>
      </c>
      <c r="D12" s="5" t="n">
        <v>2907615</v>
      </c>
    </row>
    <row r="13">
      <c r="A13" s="4" t="inlineStr">
        <is>
          <t>Property, plant and equipment, net</t>
        </is>
      </c>
      <c r="B13" s="5" t="n">
        <v>72436</v>
      </c>
      <c r="C13" s="5" t="n">
        <v>11101</v>
      </c>
      <c r="D13" s="5" t="n">
        <v>67293</v>
      </c>
    </row>
    <row r="14">
      <c r="A14" s="4" t="inlineStr">
        <is>
          <t>Intangible assets, net</t>
        </is>
      </c>
      <c r="B14" s="5" t="n">
        <v>7681</v>
      </c>
      <c r="C14" s="5" t="n">
        <v>1177</v>
      </c>
      <c r="D14" s="5" t="n">
        <v>4357</v>
      </c>
    </row>
    <row r="15">
      <c r="A15" s="4" t="inlineStr">
        <is>
          <t>Prepaid expenses and other non-current assets</t>
        </is>
      </c>
      <c r="B15" s="5" t="n">
        <v>19803</v>
      </c>
      <c r="C15" s="5" t="n">
        <v>3035</v>
      </c>
      <c r="D15" s="5" t="n">
        <v>11170</v>
      </c>
    </row>
    <row r="16">
      <c r="A16" s="4" t="inlineStr">
        <is>
          <t>Right-of-use assets, net</t>
        </is>
      </c>
      <c r="B16" s="5" t="n">
        <v>20529</v>
      </c>
      <c r="C16" s="5" t="n">
        <v>3146</v>
      </c>
      <c r="D16" s="5" t="n">
        <v>19762</v>
      </c>
    </row>
    <row r="17">
      <c r="A17" s="4" t="inlineStr">
        <is>
          <t>Long-term deposits</t>
        </is>
      </c>
      <c r="B17" s="5" t="n">
        <v>50000</v>
      </c>
      <c r="C17" s="5" t="n">
        <v>7663</v>
      </c>
    </row>
    <row r="18">
      <c r="A18" s="4" t="inlineStr">
        <is>
          <t>Total non-current assets</t>
        </is>
      </c>
      <c r="B18" s="5" t="n">
        <v>247620</v>
      </c>
      <c r="C18" s="5" t="n">
        <v>37949</v>
      </c>
      <c r="D18" s="5" t="n">
        <v>114858</v>
      </c>
    </row>
    <row r="19">
      <c r="A19" s="4" t="inlineStr">
        <is>
          <t>Total assets</t>
        </is>
      </c>
      <c r="B19" s="5" t="n">
        <v>3179519</v>
      </c>
      <c r="C19" s="5" t="n">
        <v>487283</v>
      </c>
      <c r="D19" s="5" t="n">
        <v>3022473</v>
      </c>
    </row>
    <row r="20">
      <c r="A20" s="4" t="inlineStr">
        <is>
          <t>Accounts and notes payable current</t>
        </is>
      </c>
      <c r="B20" s="5" t="n">
        <v>1001371</v>
      </c>
      <c r="C20" s="5" t="n">
        <v>153467</v>
      </c>
      <c r="D20" s="5" t="n">
        <v>1043159</v>
      </c>
    </row>
    <row r="21">
      <c r="A21" s="4" t="inlineStr">
        <is>
          <t>Advances from customers</t>
        </is>
      </c>
      <c r="B21" s="5" t="n">
        <v>112613</v>
      </c>
      <c r="C21" s="5" t="n">
        <v>17259</v>
      </c>
      <c r="D21" s="5" t="n">
        <v>103150</v>
      </c>
    </row>
    <row r="22">
      <c r="A22" s="4" t="inlineStr">
        <is>
          <t>Amounts due to related parties</t>
        </is>
      </c>
      <c r="B22" s="5" t="n">
        <v>124192</v>
      </c>
      <c r="C22" s="5" t="n">
        <v>19033</v>
      </c>
      <c r="D22" s="5" t="n">
        <v>25106</v>
      </c>
    </row>
    <row r="23">
      <c r="A23" s="4" t="inlineStr">
        <is>
          <t>Short-term borrowings</t>
        </is>
      </c>
      <c r="D23" s="5" t="n">
        <v>95868</v>
      </c>
    </row>
    <row r="24">
      <c r="A24" s="4" t="inlineStr">
        <is>
          <t>Income tax payables</t>
        </is>
      </c>
      <c r="B24" s="5" t="n">
        <v>50962</v>
      </c>
      <c r="C24" s="5" t="n">
        <v>7810</v>
      </c>
      <c r="D24" s="5" t="n">
        <v>33522</v>
      </c>
    </row>
    <row r="25">
      <c r="A25" s="4" t="inlineStr">
        <is>
          <t>Lease liabilities, current</t>
        </is>
      </c>
      <c r="B25" s="5" t="n">
        <v>9481</v>
      </c>
      <c r="C25" s="5" t="n">
        <v>1453</v>
      </c>
      <c r="D25" s="5" t="n">
        <v>6993</v>
      </c>
    </row>
    <row r="26">
      <c r="A26" s="4" t="inlineStr">
        <is>
          <t>Total current liabilities</t>
        </is>
      </c>
      <c r="B26" s="5" t="n">
        <v>1634107</v>
      </c>
      <c r="C26" s="5" t="n">
        <v>250438</v>
      </c>
      <c r="D26" s="5" t="n">
        <v>1632840</v>
      </c>
    </row>
    <row r="27">
      <c r="A27" s="4" t="inlineStr">
        <is>
          <t>Accrued expenses and other liabilities non current</t>
        </is>
      </c>
      <c r="B27" s="5" t="n">
        <v>3400</v>
      </c>
      <c r="C27" s="5" t="n">
        <v>521</v>
      </c>
      <c r="D27" s="5" t="n">
        <v>1795</v>
      </c>
    </row>
    <row r="28">
      <c r="A28" s="4" t="inlineStr">
        <is>
          <t>Lease liabilities, non current</t>
        </is>
      </c>
      <c r="B28" s="5" t="n">
        <v>11693</v>
      </c>
      <c r="C28" s="5" t="n">
        <v>1792</v>
      </c>
      <c r="D28" s="5" t="n">
        <v>13391</v>
      </c>
    </row>
    <row r="29">
      <c r="A29" s="4" t="inlineStr">
        <is>
          <t>Total non-current liabilities</t>
        </is>
      </c>
      <c r="B29" s="5" t="n">
        <v>15093</v>
      </c>
      <c r="C29" s="5" t="n">
        <v>2313</v>
      </c>
      <c r="D29" s="5" t="n">
        <v>15186</v>
      </c>
    </row>
    <row r="30">
      <c r="A30" s="4" t="inlineStr">
        <is>
          <t>Total liabilities</t>
        </is>
      </c>
      <c r="B30" s="5" t="n">
        <v>1649200</v>
      </c>
      <c r="C30" s="7" t="n">
        <v>252751</v>
      </c>
      <c r="D30" s="5" t="n">
        <v>1648026</v>
      </c>
    </row>
    <row r="31">
      <c r="A31" s="4" t="inlineStr">
        <is>
          <t>VIEs</t>
        </is>
      </c>
    </row>
    <row r="32">
      <c r="A32" s="3" t="inlineStr">
        <is>
          <t>Variable Interest Entity [Line Items]</t>
        </is>
      </c>
    </row>
    <row r="33">
      <c r="A33" s="4" t="inlineStr">
        <is>
          <t>Cash and cash equivalents</t>
        </is>
      </c>
      <c r="B33" s="5" t="n">
        <v>338748</v>
      </c>
      <c r="D33" s="5" t="n">
        <v>802580</v>
      </c>
    </row>
    <row r="34">
      <c r="A34" s="4" t="inlineStr">
        <is>
          <t>Restricted cash</t>
        </is>
      </c>
      <c r="B34" s="5" t="n">
        <v>70551</v>
      </c>
      <c r="D34" s="5" t="n">
        <v>30567</v>
      </c>
    </row>
    <row r="35">
      <c r="A35" s="4" t="inlineStr">
        <is>
          <t>Short-term deposits</t>
        </is>
      </c>
      <c r="D35" s="5" t="n">
        <v>60000</v>
      </c>
    </row>
    <row r="36">
      <c r="A36" s="4" t="inlineStr">
        <is>
          <t>Short-term investments</t>
        </is>
      </c>
      <c r="B36" s="5" t="n">
        <v>579457</v>
      </c>
      <c r="D36" s="5" t="n">
        <v>141189</v>
      </c>
    </row>
    <row r="37">
      <c r="A37" s="4" t="inlineStr">
        <is>
          <t>Accounts and notes receivable from third parties (net of allowance of RMB2,006 and RMB9,246 as of December 31, 2019 and 2020, respectively)</t>
        </is>
      </c>
      <c r="B37" s="5" t="n">
        <v>412118</v>
      </c>
      <c r="D37" s="5" t="n">
        <v>316189</v>
      </c>
    </row>
    <row r="38">
      <c r="A38" s="4" t="inlineStr">
        <is>
          <t>Accounts receivable from a related party (net of allowance of nil and RMB61 as of December 31, 2019 and 2020, respectively)</t>
        </is>
      </c>
      <c r="B38" s="5" t="n">
        <v>609094</v>
      </c>
      <c r="D38" s="5" t="n">
        <v>707947</v>
      </c>
    </row>
    <row r="39">
      <c r="A39" s="4" t="inlineStr">
        <is>
          <t>Other receivables from related parties (net of allowance of nil and RMB9 as of December 31, 2019 and 2020, respectively)</t>
        </is>
      </c>
      <c r="B39" s="5" t="n">
        <v>88038</v>
      </c>
      <c r="D39" s="5" t="n">
        <v>23944</v>
      </c>
    </row>
    <row r="40">
      <c r="A40" s="4" t="inlineStr">
        <is>
          <t>Inventories</t>
        </is>
      </c>
      <c r="B40" s="5" t="n">
        <v>392574</v>
      </c>
      <c r="D40" s="5" t="n">
        <v>418015</v>
      </c>
    </row>
    <row r="41">
      <c r="A41" s="4" t="inlineStr">
        <is>
          <t>Prepaid expenses and other current assets</t>
        </is>
      </c>
      <c r="B41" s="5" t="n">
        <v>69583</v>
      </c>
      <c r="D41" s="5" t="n">
        <v>61031</v>
      </c>
    </row>
    <row r="42">
      <c r="A42" s="4" t="inlineStr">
        <is>
          <t>Long-term deposits due within one year</t>
        </is>
      </c>
      <c r="B42" s="5" t="n">
        <v>10000</v>
      </c>
    </row>
    <row r="43">
      <c r="A43" s="4" t="inlineStr">
        <is>
          <t>Total current assets</t>
        </is>
      </c>
      <c r="B43" s="5" t="n">
        <v>2570163</v>
      </c>
      <c r="D43" s="5" t="n">
        <v>2561462</v>
      </c>
    </row>
    <row r="44">
      <c r="A44" s="4" t="inlineStr">
        <is>
          <t>Property, plant and equipment, net</t>
        </is>
      </c>
      <c r="B44" s="5" t="n">
        <v>61895</v>
      </c>
      <c r="D44" s="5" t="n">
        <v>67293</v>
      </c>
    </row>
    <row r="45">
      <c r="A45" s="4" t="inlineStr">
        <is>
          <t>Deferred tax assets</t>
        </is>
      </c>
      <c r="B45" s="5" t="n">
        <v>14189</v>
      </c>
      <c r="D45" s="5" t="n">
        <v>12276</v>
      </c>
    </row>
    <row r="46">
      <c r="A46" s="4" t="inlineStr">
        <is>
          <t>Intangible assets, net</t>
        </is>
      </c>
      <c r="B46" s="5" t="n">
        <v>5781</v>
      </c>
      <c r="D46" s="5" t="n">
        <v>4357</v>
      </c>
    </row>
    <row r="47">
      <c r="A47" s="4" t="inlineStr">
        <is>
          <t>Prepaid expenses and other non-current assets</t>
        </is>
      </c>
      <c r="B47" s="5" t="n">
        <v>13507</v>
      </c>
      <c r="D47" s="5" t="n">
        <v>11170</v>
      </c>
    </row>
    <row r="48">
      <c r="A48" s="4" t="inlineStr">
        <is>
          <t>Right-of-use assets, net</t>
        </is>
      </c>
      <c r="B48" s="5" t="n">
        <v>12397</v>
      </c>
      <c r="D48" s="5" t="n">
        <v>19593</v>
      </c>
    </row>
    <row r="49">
      <c r="A49" s="4" t="inlineStr">
        <is>
          <t>Long-term deposits</t>
        </is>
      </c>
      <c r="B49" s="5" t="n">
        <v>50000</v>
      </c>
    </row>
    <row r="50">
      <c r="A50" s="4" t="inlineStr">
        <is>
          <t>Total non-current assets</t>
        </is>
      </c>
      <c r="B50" s="5" t="n">
        <v>157769</v>
      </c>
      <c r="D50" s="5" t="n">
        <v>114689</v>
      </c>
    </row>
    <row r="51">
      <c r="A51" s="4" t="inlineStr">
        <is>
          <t>Total assets</t>
        </is>
      </c>
      <c r="B51" s="5" t="n">
        <v>2727932</v>
      </c>
      <c r="D51" s="5" t="n">
        <v>2676151</v>
      </c>
    </row>
    <row r="52">
      <c r="A52" s="4" t="inlineStr">
        <is>
          <t>Accounts and notes payable current</t>
        </is>
      </c>
      <c r="B52" s="5" t="n">
        <v>860454</v>
      </c>
      <c r="D52" s="5" t="n">
        <v>1043159</v>
      </c>
    </row>
    <row r="53">
      <c r="A53" s="4" t="inlineStr">
        <is>
          <t>Advances from customers</t>
        </is>
      </c>
      <c r="B53" s="5" t="n">
        <v>109162</v>
      </c>
      <c r="D53" s="5" t="n">
        <v>103150</v>
      </c>
    </row>
    <row r="54">
      <c r="A54" s="4" t="inlineStr">
        <is>
          <t>Amounts due to related parties</t>
        </is>
      </c>
      <c r="B54" s="5" t="n">
        <v>124192</v>
      </c>
      <c r="D54" s="5" t="n">
        <v>25106</v>
      </c>
    </row>
    <row r="55">
      <c r="A55" s="4" t="inlineStr">
        <is>
          <t>Accrued expenses and other liabilities</t>
        </is>
      </c>
      <c r="B55" s="5" t="n">
        <v>331312</v>
      </c>
      <c r="D55" s="5" t="n">
        <v>308228</v>
      </c>
    </row>
    <row r="56">
      <c r="A56" s="4" t="inlineStr">
        <is>
          <t>Short-term borrowings</t>
        </is>
      </c>
      <c r="D56" s="5" t="n">
        <v>95868</v>
      </c>
    </row>
    <row r="57">
      <c r="A57" s="4" t="inlineStr">
        <is>
          <t>Income tax payables</t>
        </is>
      </c>
      <c r="B57" s="5" t="n">
        <v>47242</v>
      </c>
      <c r="D57" s="5" t="n">
        <v>33522</v>
      </c>
    </row>
    <row r="58">
      <c r="A58" s="4" t="inlineStr">
        <is>
          <t>Lease liabilities, current</t>
        </is>
      </c>
      <c r="B58" s="5" t="n">
        <v>6333</v>
      </c>
      <c r="D58" s="5" t="n">
        <v>6802</v>
      </c>
    </row>
    <row r="59">
      <c r="A59" s="4" t="inlineStr">
        <is>
          <t>Total current liabilities</t>
        </is>
      </c>
      <c r="B59" s="5" t="n">
        <v>1478695</v>
      </c>
      <c r="D59" s="5" t="n">
        <v>1615835</v>
      </c>
    </row>
    <row r="60">
      <c r="A60" s="4" t="inlineStr">
        <is>
          <t>Accrued expenses and other liabilities non current</t>
        </is>
      </c>
      <c r="B60" s="5" t="n">
        <v>3400</v>
      </c>
      <c r="D60" s="5" t="n">
        <v>1795</v>
      </c>
    </row>
    <row r="61">
      <c r="A61" s="4" t="inlineStr">
        <is>
          <t>Lease liabilities, non current</t>
        </is>
      </c>
      <c r="B61" s="5" t="n">
        <v>6484</v>
      </c>
      <c r="D61" s="5" t="n">
        <v>13391</v>
      </c>
    </row>
    <row r="62">
      <c r="A62" s="4" t="inlineStr">
        <is>
          <t>Total non-current liabilities</t>
        </is>
      </c>
      <c r="B62" s="5" t="n">
        <v>9884</v>
      </c>
      <c r="D62" s="5" t="n">
        <v>15186</v>
      </c>
    </row>
    <row r="63">
      <c r="A63" s="4" t="inlineStr">
        <is>
          <t>Total liabilities</t>
        </is>
      </c>
      <c r="B63" s="6" t="n">
        <v>1488579</v>
      </c>
      <c r="D63" s="6" t="n">
        <v>16310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Principal Activities - Assets and Liabilities of VIEs and its Subsidiaries and Group's taken as Whole (Parenthetical) (Details) - CNY (¥) ¥ in Thousands</t>
        </is>
      </c>
      <c r="B1" s="2" t="inlineStr">
        <is>
          <t>Dec. 31, 2020</t>
        </is>
      </c>
      <c r="C1" s="2" t="inlineStr">
        <is>
          <t>Dec. 31, 2019</t>
        </is>
      </c>
      <c r="D1" s="2" t="inlineStr">
        <is>
          <t>Dec. 31, 2018</t>
        </is>
      </c>
    </row>
    <row r="2">
      <c r="A2" s="3" t="inlineStr">
        <is>
          <t>Variable Interest Entity [Line Items]</t>
        </is>
      </c>
    </row>
    <row r="3">
      <c r="A3" s="4" t="inlineStr">
        <is>
          <t>Accounts receivable from third parties, allowance</t>
        </is>
      </c>
      <c r="B3" s="6" t="n">
        <v>4475</v>
      </c>
      <c r="C3" s="6" t="n">
        <v>2006</v>
      </c>
      <c r="D3" s="6" t="n">
        <v>0</v>
      </c>
    </row>
    <row r="4">
      <c r="A4" s="4" t="inlineStr">
        <is>
          <t>VIEs</t>
        </is>
      </c>
    </row>
    <row r="5">
      <c r="A5" s="3" t="inlineStr">
        <is>
          <t>Variable Interest Entity [Line Items]</t>
        </is>
      </c>
    </row>
    <row r="6">
      <c r="A6" s="4" t="inlineStr">
        <is>
          <t>Accounts receivable from third parties, allowance</t>
        </is>
      </c>
      <c r="B6" s="5" t="n">
        <v>9246</v>
      </c>
      <c r="C6" s="5" t="n">
        <v>2006</v>
      </c>
    </row>
    <row r="7">
      <c r="A7" s="4" t="inlineStr">
        <is>
          <t>Accounts receivable from a related party, allowance</t>
        </is>
      </c>
      <c r="B7" s="5" t="n">
        <v>61</v>
      </c>
      <c r="C7" s="4" t="inlineStr">
        <is>
          <t xml:space="preserve"> </t>
        </is>
      </c>
    </row>
    <row r="8">
      <c r="A8" s="4" t="inlineStr">
        <is>
          <t>Other receivable from related parties, allowance</t>
        </is>
      </c>
      <c r="B8" s="6" t="n">
        <v>9</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Principal Activities - Results of Operations and Cash Flows of VIEs and its Subsidiaries taken as Whol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Variable Interest Entity [Line Items]</t>
        </is>
      </c>
    </row>
    <row r="4">
      <c r="A4" s="4" t="inlineStr">
        <is>
          <t>Revenue</t>
        </is>
      </c>
      <c r="B4" s="6" t="n">
        <v>5825624</v>
      </c>
      <c r="C4" s="7" t="n">
        <v>892816</v>
      </c>
      <c r="D4" s="6" t="n">
        <v>4647513</v>
      </c>
      <c r="E4" s="6" t="n">
        <v>2561229</v>
      </c>
    </row>
    <row r="5">
      <c r="A5" s="4" t="inlineStr">
        <is>
          <t>Net income</t>
        </is>
      </c>
      <c r="B5" s="5" t="n">
        <v>173324</v>
      </c>
      <c r="C5" s="5" t="n">
        <v>26563</v>
      </c>
      <c r="D5" s="5" t="n">
        <v>292170</v>
      </c>
      <c r="E5" s="5" t="n">
        <v>65358</v>
      </c>
    </row>
    <row r="6">
      <c r="A6" s="4" t="inlineStr">
        <is>
          <t>Net cash provided by operating activities</t>
        </is>
      </c>
      <c r="B6" s="5" t="n">
        <v>185196</v>
      </c>
      <c r="C6" s="5" t="n">
        <v>28381</v>
      </c>
      <c r="D6" s="5" t="n">
        <v>245484</v>
      </c>
      <c r="E6" s="5" t="n">
        <v>222269</v>
      </c>
    </row>
    <row r="7">
      <c r="A7" s="4" t="inlineStr">
        <is>
          <t>Net cash used in investing activities</t>
        </is>
      </c>
      <c r="B7" s="5" t="n">
        <v>-433083</v>
      </c>
      <c r="C7" s="5" t="n">
        <v>-66372</v>
      </c>
      <c r="D7" s="5" t="n">
        <v>-268956</v>
      </c>
      <c r="E7" s="5" t="n">
        <v>-151821</v>
      </c>
    </row>
    <row r="8">
      <c r="A8" s="4" t="inlineStr">
        <is>
          <t>Net cash (used in) provided by financing activities</t>
        </is>
      </c>
      <c r="B8" s="5" t="n">
        <v>-146375</v>
      </c>
      <c r="C8" s="7" t="n">
        <v>-22432</v>
      </c>
      <c r="D8" s="5" t="n">
        <v>48542</v>
      </c>
      <c r="E8" s="5" t="n">
        <v>604975</v>
      </c>
    </row>
    <row r="9">
      <c r="A9" s="4" t="inlineStr">
        <is>
          <t>VIEs</t>
        </is>
      </c>
    </row>
    <row r="10">
      <c r="A10" s="3" t="inlineStr">
        <is>
          <t>Variable Interest Entity [Line Items]</t>
        </is>
      </c>
    </row>
    <row r="11">
      <c r="A11" s="4" t="inlineStr">
        <is>
          <t>Revenue</t>
        </is>
      </c>
      <c r="B11" s="5" t="n">
        <v>5790475</v>
      </c>
      <c r="D11" s="5" t="n">
        <v>4647513</v>
      </c>
      <c r="E11" s="5" t="n">
        <v>2561229</v>
      </c>
    </row>
    <row r="12">
      <c r="A12" s="4" t="inlineStr">
        <is>
          <t>Net income</t>
        </is>
      </c>
      <c r="B12" s="5" t="n">
        <v>162456</v>
      </c>
      <c r="D12" s="5" t="n">
        <v>285221</v>
      </c>
      <c r="E12" s="5" t="n">
        <v>70232</v>
      </c>
    </row>
    <row r="13">
      <c r="A13" s="4" t="inlineStr">
        <is>
          <t>Net cash provided by operating activities</t>
        </is>
      </c>
      <c r="B13" s="5" t="n">
        <v>218030</v>
      </c>
      <c r="D13" s="5" t="n">
        <v>240823</v>
      </c>
      <c r="E13" s="5" t="n">
        <v>209690</v>
      </c>
    </row>
    <row r="14">
      <c r="A14" s="4" t="inlineStr">
        <is>
          <t>Net cash used in investing activities</t>
        </is>
      </c>
      <c r="B14" s="5" t="n">
        <v>-490270</v>
      </c>
      <c r="D14" s="5" t="n">
        <v>-97702</v>
      </c>
      <c r="E14" s="5" t="n">
        <v>-183262</v>
      </c>
    </row>
    <row r="15">
      <c r="A15" s="4" t="inlineStr">
        <is>
          <t>Net cash (used in) provided by financing activities</t>
        </is>
      </c>
      <c r="B15" s="6" t="n">
        <v>-98389</v>
      </c>
      <c r="D15" s="6" t="n">
        <v>95933</v>
      </c>
      <c r="E15" s="6" t="n">
        <v>-37731</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13" customWidth="1" min="5" max="5"/>
    <col width="21" customWidth="1" min="6" max="6"/>
    <col width="21" customWidth="1" min="7" max="7"/>
    <col width="14" customWidth="1" min="8" max="8"/>
    <col width="14" customWidth="1" min="9" max="9"/>
  </cols>
  <sheetData>
    <row r="1">
      <c r="A1" s="1" t="inlineStr">
        <is>
          <t>Significant Accounting Policies - Additional Information (Detail) $ in Thousands</t>
        </is>
      </c>
      <c r="B1" s="2" t="inlineStr">
        <is>
          <t>12 Months Ended</t>
        </is>
      </c>
    </row>
    <row r="2">
      <c r="B2" s="2" t="inlineStr">
        <is>
          <t>Dec. 31, 2020CNY (¥)InstallmentSegment</t>
        </is>
      </c>
      <c r="C2" s="2" t="inlineStr">
        <is>
          <t>Dec. 31, 2019CNY (¥)</t>
        </is>
      </c>
      <c r="D2" s="2" t="inlineStr">
        <is>
          <t>Dec. 31, 2018CNY (¥)</t>
        </is>
      </c>
      <c r="F2" s="2" t="inlineStr">
        <is>
          <t>Dec. 31, 2020USD ($)</t>
        </is>
      </c>
      <c r="G2" s="2" t="inlineStr">
        <is>
          <t>Jan. 01, 2020CNY (¥)</t>
        </is>
      </c>
      <c r="H2" s="2" t="inlineStr">
        <is>
          <t>Mar. 31, 2019</t>
        </is>
      </c>
      <c r="I2" s="2" t="inlineStr">
        <is>
          <t>Apr. 30, 2018</t>
        </is>
      </c>
    </row>
    <row r="3">
      <c r="A3" s="3" t="inlineStr">
        <is>
          <t>Significant Accounting Policies [Line Items]</t>
        </is>
      </c>
    </row>
    <row r="4">
      <c r="A4" s="4" t="inlineStr">
        <is>
          <t>Foreign currency exchange buying rate</t>
        </is>
      </c>
      <c r="B4" s="12" t="n">
        <v>6.525</v>
      </c>
      <c r="F4" s="12" t="n">
        <v>6.525</v>
      </c>
    </row>
    <row r="5">
      <c r="A5" s="4" t="inlineStr">
        <is>
          <t>Estimated useful lives</t>
        </is>
      </c>
      <c r="B5" s="4" t="inlineStr">
        <is>
          <t>50 years</t>
        </is>
      </c>
    </row>
    <row r="6">
      <c r="A6" s="4" t="inlineStr">
        <is>
          <t>Operating lease,right of use asset</t>
        </is>
      </c>
      <c r="B6" s="6" t="n">
        <v>20529000</v>
      </c>
      <c r="C6" s="6" t="n">
        <v>19762000</v>
      </c>
      <c r="F6" s="7" t="n">
        <v>3146</v>
      </c>
    </row>
    <row r="7">
      <c r="A7" s="4" t="inlineStr">
        <is>
          <t>Operating lease, liability</t>
        </is>
      </c>
      <c r="B7" s="6" t="n">
        <v>21174000</v>
      </c>
    </row>
    <row r="8">
      <c r="A8" s="4" t="inlineStr">
        <is>
          <t>Number of installment payments from customer | Installment</t>
        </is>
      </c>
      <c r="B8" s="5" t="n">
        <v>2</v>
      </c>
    </row>
    <row r="9">
      <c r="A9" s="4" t="inlineStr">
        <is>
          <t>Percentage of estimated profit margin based on consideration of specific and relevant market factors</t>
        </is>
      </c>
      <c r="B9" s="4" t="inlineStr">
        <is>
          <t>5.00%</t>
        </is>
      </c>
    </row>
    <row r="10">
      <c r="A10" s="4" t="inlineStr">
        <is>
          <t>Expected sales return</t>
        </is>
      </c>
      <c r="B10" s="6" t="n">
        <v>6820000</v>
      </c>
      <c r="C10" s="5" t="n">
        <v>12037000</v>
      </c>
      <c r="D10" s="6" t="n">
        <v>846000</v>
      </c>
    </row>
    <row r="11">
      <c r="A11" s="4" t="inlineStr">
        <is>
          <t>Expected return asset</t>
        </is>
      </c>
      <c r="B11" s="5" t="n">
        <v>4106000</v>
      </c>
      <c r="C11" s="5" t="n">
        <v>572000</v>
      </c>
    </row>
    <row r="12">
      <c r="A12" s="4" t="inlineStr">
        <is>
          <t>Refund liability</t>
        </is>
      </c>
      <c r="B12" s="6" t="n">
        <v>7707000</v>
      </c>
      <c r="C12" s="5" t="n">
        <v>13602000</v>
      </c>
    </row>
    <row r="13">
      <c r="A13" s="4" t="inlineStr">
        <is>
          <t>Value added tax rate</t>
        </is>
      </c>
      <c r="B13" s="4" t="inlineStr">
        <is>
          <t>13.00%</t>
        </is>
      </c>
      <c r="F13" s="4" t="inlineStr">
        <is>
          <t>13.00%</t>
        </is>
      </c>
      <c r="H13" s="4" t="inlineStr">
        <is>
          <t>16.00%</t>
        </is>
      </c>
      <c r="I13" s="4" t="inlineStr">
        <is>
          <t>17.00%</t>
        </is>
      </c>
    </row>
    <row r="14">
      <c r="A14" s="4" t="inlineStr">
        <is>
          <t>Accounts and notes receivable from key customers</t>
        </is>
      </c>
      <c r="B14" s="6" t="n">
        <v>1045753000</v>
      </c>
      <c r="C14" s="5" t="n">
        <v>1026142000</v>
      </c>
      <c r="D14" s="5" t="n">
        <v>372702000</v>
      </c>
    </row>
    <row r="15">
      <c r="A15" s="4" t="inlineStr">
        <is>
          <t>Recognized impairments, net of recoveries, for accounts receivable from customers</t>
        </is>
      </c>
      <c r="B15" s="5" t="n">
        <v>4475000</v>
      </c>
      <c r="C15" s="5" t="n">
        <v>2006000</v>
      </c>
      <c r="D15" s="5" t="n">
        <v>0</v>
      </c>
    </row>
    <row r="16">
      <c r="A16" s="4" t="inlineStr">
        <is>
          <t>Deferred revenue</t>
        </is>
      </c>
      <c r="B16" s="5" t="n">
        <v>5719000</v>
      </c>
      <c r="C16" s="5" t="n">
        <v>7790000</v>
      </c>
      <c r="D16" s="5" t="n">
        <v>1276000</v>
      </c>
    </row>
    <row r="17">
      <c r="A17" s="4" t="inlineStr">
        <is>
          <t>Advertising and market promotion expenses</t>
        </is>
      </c>
      <c r="B17" s="5" t="n">
        <v>102719000</v>
      </c>
      <c r="C17" s="5" t="n">
        <v>106540000</v>
      </c>
      <c r="D17" s="5" t="n">
        <v>130796000</v>
      </c>
    </row>
    <row r="18">
      <c r="A18" s="4" t="inlineStr">
        <is>
          <t>Shipping expenses</t>
        </is>
      </c>
      <c r="B18" s="5" t="n">
        <v>247417000</v>
      </c>
      <c r="C18" s="5" t="n">
        <v>245329000</v>
      </c>
      <c r="D18" s="5" t="n">
        <v>140456000</v>
      </c>
    </row>
    <row r="19">
      <c r="A19" s="4" t="inlineStr">
        <is>
          <t>Subsidy income</t>
        </is>
      </c>
      <c r="B19" s="5" t="n">
        <v>33674000</v>
      </c>
      <c r="C19" s="5" t="n">
        <v>35988000</v>
      </c>
      <c r="D19" s="5" t="n">
        <v>1440000</v>
      </c>
    </row>
    <row r="20">
      <c r="A20" s="4" t="inlineStr">
        <is>
          <t>Uncertain tax positions, interest and penalties recognized</t>
        </is>
      </c>
      <c r="B20" s="5" t="n">
        <v>0</v>
      </c>
      <c r="C20" s="5" t="n">
        <v>0</v>
      </c>
      <c r="D20" s="5" t="n">
        <v>0</v>
      </c>
    </row>
    <row r="21">
      <c r="A21" s="4" t="inlineStr">
        <is>
          <t>Statutory reserve funds</t>
        </is>
      </c>
      <c r="B21" s="6" t="n">
        <v>3464000</v>
      </c>
      <c r="C21" s="5" t="n">
        <v>1047000</v>
      </c>
      <c r="D21" s="5" t="n">
        <v>0</v>
      </c>
      <c r="E21" s="4" t="inlineStr">
        <is>
          <t>[1]</t>
        </is>
      </c>
    </row>
    <row r="22">
      <c r="A22" s="4" t="inlineStr">
        <is>
          <t>Number of operating segment | Segment</t>
        </is>
      </c>
      <c r="B22" s="5" t="n">
        <v>1</v>
      </c>
    </row>
    <row r="23">
      <c r="A23" s="4" t="inlineStr">
        <is>
          <t>Retained earnings</t>
        </is>
      </c>
      <c r="B23" s="6" t="n">
        <v>363051000</v>
      </c>
      <c r="C23" s="5" t="n">
        <v>195596000</v>
      </c>
      <c r="F23" s="7" t="n">
        <v>55640</v>
      </c>
    </row>
    <row r="24">
      <c r="A24" s="4" t="inlineStr">
        <is>
          <t>Expected credit loss</t>
        </is>
      </c>
      <c r="B24" s="5" t="n">
        <v>5015000</v>
      </c>
    </row>
    <row r="25">
      <c r="A25" s="4" t="inlineStr">
        <is>
          <t>Expected credit loss provision for accounts and notes receivable and other receivables</t>
        </is>
      </c>
      <c r="B25" s="5" t="n">
        <v>9316000</v>
      </c>
      <c r="C25" s="5" t="n">
        <v>2006000</v>
      </c>
    </row>
    <row r="26">
      <c r="A26" s="4" t="inlineStr">
        <is>
          <t>General and Administrative Expenses</t>
        </is>
      </c>
    </row>
    <row r="27">
      <c r="A27" s="3" t="inlineStr">
        <is>
          <t>Significant Accounting Policies [Line Items]</t>
        </is>
      </c>
    </row>
    <row r="28">
      <c r="A28" s="4" t="inlineStr">
        <is>
          <t>Expected credit loss</t>
        </is>
      </c>
      <c r="B28" s="5" t="n">
        <v>4484000</v>
      </c>
    </row>
    <row r="29">
      <c r="A29" s="4" t="inlineStr">
        <is>
          <t>Additional Paid-in Capital</t>
        </is>
      </c>
    </row>
    <row r="30">
      <c r="A30" s="3" t="inlineStr">
        <is>
          <t>Significant Accounting Policies [Line Items]</t>
        </is>
      </c>
    </row>
    <row r="31">
      <c r="A31" s="4" t="inlineStr">
        <is>
          <t>Accumulated statutory reserve funds</t>
        </is>
      </c>
      <c r="B31" s="5" t="n">
        <v>10761000</v>
      </c>
      <c r="C31" s="5" t="n">
        <v>7297000</v>
      </c>
    </row>
    <row r="32">
      <c r="A32" s="4" t="inlineStr">
        <is>
          <t>P R C Contribution Plan</t>
        </is>
      </c>
    </row>
    <row r="33">
      <c r="A33" s="3" t="inlineStr">
        <is>
          <t>Significant Accounting Policies [Line Items]</t>
        </is>
      </c>
    </row>
    <row r="34">
      <c r="A34" s="4" t="inlineStr">
        <is>
          <t>Employee benefit expenses</t>
        </is>
      </c>
      <c r="B34" s="5" t="n">
        <v>10571000</v>
      </c>
      <c r="C34" s="5" t="n">
        <v>23465000</v>
      </c>
      <c r="D34" s="5" t="n">
        <v>18889000</v>
      </c>
    </row>
    <row r="35">
      <c r="A35" s="4" t="inlineStr">
        <is>
          <t>Installation Services [Member]</t>
        </is>
      </c>
    </row>
    <row r="36">
      <c r="A36" s="3" t="inlineStr">
        <is>
          <t>Significant Accounting Policies [Line Items]</t>
        </is>
      </c>
    </row>
    <row r="37">
      <c r="A37" s="4" t="inlineStr">
        <is>
          <t>Deferred revenue</t>
        </is>
      </c>
      <c r="B37" s="5" t="n">
        <v>5719000</v>
      </c>
    </row>
    <row r="38">
      <c r="A38" s="4" t="inlineStr">
        <is>
          <t>Revenue recognized amount</t>
        </is>
      </c>
      <c r="B38" s="6" t="n">
        <v>7790000</v>
      </c>
      <c r="C38" s="6" t="n">
        <v>1276000</v>
      </c>
      <c r="D38" s="6" t="n">
        <v>146000</v>
      </c>
    </row>
    <row r="39">
      <c r="A39" s="4" t="inlineStr">
        <is>
          <t>Xiaomi Inc</t>
        </is>
      </c>
    </row>
    <row r="40">
      <c r="A40" s="3" t="inlineStr">
        <is>
          <t>Significant Accounting Policies [Line Items]</t>
        </is>
      </c>
    </row>
    <row r="41">
      <c r="A41" s="4" t="inlineStr">
        <is>
          <t>Percentage of second installment payment arrangement to total revenue</t>
        </is>
      </c>
      <c r="B41" s="4" t="inlineStr">
        <is>
          <t>3.80%</t>
        </is>
      </c>
      <c r="C41" s="4" t="inlineStr">
        <is>
          <t>5.90%</t>
        </is>
      </c>
      <c r="D41" s="4" t="inlineStr">
        <is>
          <t>9.00%</t>
        </is>
      </c>
    </row>
    <row r="42">
      <c r="A42" s="4" t="inlineStr">
        <is>
          <t>Accounting Standards Update 2016-02</t>
        </is>
      </c>
    </row>
    <row r="43">
      <c r="A43" s="3" t="inlineStr">
        <is>
          <t>Significant Accounting Policies [Line Items]</t>
        </is>
      </c>
    </row>
    <row r="44">
      <c r="A44" s="4" t="inlineStr">
        <is>
          <t>Operating lease,right of use asset</t>
        </is>
      </c>
      <c r="D44" s="6" t="n">
        <v>9274000</v>
      </c>
    </row>
    <row r="45">
      <c r="A45" s="4" t="inlineStr">
        <is>
          <t>Operating lease, liability</t>
        </is>
      </c>
      <c r="D45" s="6" t="n">
        <v>9168000</v>
      </c>
    </row>
    <row r="46">
      <c r="A46" s="4" t="inlineStr">
        <is>
          <t>ASU No. 2016-13 | Cumulative Effect, Period of Adoption, Adjustment</t>
        </is>
      </c>
    </row>
    <row r="47">
      <c r="A47" s="3" t="inlineStr">
        <is>
          <t>Significant Accounting Policies [Line Items]</t>
        </is>
      </c>
    </row>
    <row r="48">
      <c r="A48" s="4" t="inlineStr">
        <is>
          <t>Retained earnings</t>
        </is>
      </c>
      <c r="G48" s="6" t="n">
        <v>2826000</v>
      </c>
    </row>
    <row r="49">
      <c r="A49" s="4" t="inlineStr">
        <is>
          <t>Expected credit loss provision for accounts and notes receivable and other receivables</t>
        </is>
      </c>
      <c r="C49" s="6" t="n">
        <v>2826000</v>
      </c>
    </row>
    <row r="50"/>
    <row r="51">
      <c r="A51" s="4" t="inlineStr">
        <is>
          <t>[1]</t>
        </is>
      </c>
      <c r="B51" s="4" t="inlineStr">
        <is>
          <t>nil</t>
        </is>
      </c>
    </row>
  </sheetData>
  <mergeCells count="5">
    <mergeCell ref="A1:A2"/>
    <mergeCell ref="B1:E1"/>
    <mergeCell ref="D2:E2"/>
    <mergeCell ref="A50:I50"/>
    <mergeCell ref="B51:I5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Estimated Useful Lives and Residual Rate (Detail)</t>
        </is>
      </c>
      <c r="B1" s="2" t="inlineStr">
        <is>
          <t>12 Months Ended</t>
        </is>
      </c>
    </row>
    <row r="2">
      <c r="B2" s="2" t="inlineStr">
        <is>
          <t>Dec. 31, 2020</t>
        </is>
      </c>
    </row>
    <row r="3">
      <c r="A3" s="4" t="inlineStr">
        <is>
          <t>Computers and Equipment | Minimum</t>
        </is>
      </c>
    </row>
    <row r="4">
      <c r="A4" s="3" t="inlineStr">
        <is>
          <t>Property Plant And Equipment [Line Items]</t>
        </is>
      </c>
    </row>
    <row r="5">
      <c r="A5" s="4" t="inlineStr">
        <is>
          <t>Property, plant and equipment, Estimated useful lives</t>
        </is>
      </c>
      <c r="B5" s="4" t="inlineStr">
        <is>
          <t>2 years</t>
        </is>
      </c>
    </row>
    <row r="6">
      <c r="A6" s="4" t="inlineStr">
        <is>
          <t>Property, plant and equipment, Residual rate</t>
        </is>
      </c>
      <c r="B6" s="4" t="inlineStr">
        <is>
          <t>0.00%</t>
        </is>
      </c>
    </row>
    <row r="7">
      <c r="A7" s="4" t="inlineStr">
        <is>
          <t>Computers and Equipment | Maximum</t>
        </is>
      </c>
    </row>
    <row r="8">
      <c r="A8" s="3" t="inlineStr">
        <is>
          <t>Property Plant And Equipment [Line Items]</t>
        </is>
      </c>
    </row>
    <row r="9">
      <c r="A9" s="4" t="inlineStr">
        <is>
          <t>Property, plant and equipment, Estimated useful lives</t>
        </is>
      </c>
      <c r="B9" s="4" t="inlineStr">
        <is>
          <t>10 years</t>
        </is>
      </c>
    </row>
    <row r="10">
      <c r="A10" s="4" t="inlineStr">
        <is>
          <t>Property, plant and equipment, Residual rate</t>
        </is>
      </c>
      <c r="B10" s="4" t="inlineStr">
        <is>
          <t>5.00%</t>
        </is>
      </c>
    </row>
    <row r="11">
      <c r="A11" s="4" t="inlineStr">
        <is>
          <t>Vehicles</t>
        </is>
      </c>
    </row>
    <row r="12">
      <c r="A12" s="3" t="inlineStr">
        <is>
          <t>Property Plant And Equipment [Line Items]</t>
        </is>
      </c>
    </row>
    <row r="13">
      <c r="A13" s="4" t="inlineStr">
        <is>
          <t>Property, plant and equipment, Estimated useful lives</t>
        </is>
      </c>
      <c r="B13" s="4" t="inlineStr">
        <is>
          <t>4 years</t>
        </is>
      </c>
    </row>
    <row r="14">
      <c r="A14" s="4" t="inlineStr">
        <is>
          <t>Property, plant and equipment, Residual rate</t>
        </is>
      </c>
      <c r="B14" s="4" t="inlineStr">
        <is>
          <t>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Amortization of Finite-Lived Intangible Assets Estimated Useful Lives (Detail)</t>
        </is>
      </c>
      <c r="B1" s="2" t="inlineStr">
        <is>
          <t>12 Months Ended</t>
        </is>
      </c>
    </row>
    <row r="2">
      <c r="B2" s="2" t="inlineStr">
        <is>
          <t>Dec. 31, 2020</t>
        </is>
      </c>
    </row>
    <row r="3">
      <c r="A3" s="4" t="inlineStr">
        <is>
          <t>Software | Minimum</t>
        </is>
      </c>
    </row>
    <row r="4">
      <c r="A4" s="3" t="inlineStr">
        <is>
          <t>Finite Lived Intangible Assets [Line Items]</t>
        </is>
      </c>
    </row>
    <row r="5">
      <c r="A5" s="4" t="inlineStr">
        <is>
          <t>Finite-lived intangible assets, Estimated useful lives</t>
        </is>
      </c>
      <c r="B5" s="4" t="inlineStr">
        <is>
          <t>1 year</t>
        </is>
      </c>
    </row>
    <row r="6">
      <c r="A6" s="4" t="inlineStr">
        <is>
          <t>Software | Maximum</t>
        </is>
      </c>
    </row>
    <row r="7">
      <c r="A7" s="3" t="inlineStr">
        <is>
          <t>Finite Lived Intangible Assets [Line Items]</t>
        </is>
      </c>
    </row>
    <row r="8">
      <c r="A8" s="4" t="inlineStr">
        <is>
          <t>Finite-lived intangible assets, Estimated useful lives</t>
        </is>
      </c>
      <c r="B8" s="4" t="inlineStr">
        <is>
          <t>10 years</t>
        </is>
      </c>
    </row>
    <row r="9">
      <c r="A9" s="4" t="inlineStr">
        <is>
          <t>License | Minimum</t>
        </is>
      </c>
    </row>
    <row r="10">
      <c r="A10" s="3" t="inlineStr">
        <is>
          <t>Finite Lived Intangible Assets [Line Items]</t>
        </is>
      </c>
    </row>
    <row r="11">
      <c r="A11" s="4" t="inlineStr">
        <is>
          <t>Finite-lived intangible assets, Estimated useful lives</t>
        </is>
      </c>
      <c r="B11" s="4" t="inlineStr">
        <is>
          <t>3 years</t>
        </is>
      </c>
    </row>
    <row r="12">
      <c r="A12" s="4" t="inlineStr">
        <is>
          <t>License | Maximum</t>
        </is>
      </c>
    </row>
    <row r="13">
      <c r="A13" s="3" t="inlineStr">
        <is>
          <t>Finite Lived Intangible Assets [Line Items]</t>
        </is>
      </c>
    </row>
    <row r="14">
      <c r="A14" s="4" t="inlineStr">
        <is>
          <t>Finite-lived intangible assets, Estimated useful lives</t>
        </is>
      </c>
      <c r="B1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J4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80" customWidth="1" min="5" max="5"/>
    <col width="80" customWidth="1" min="6" max="6"/>
    <col width="48" customWidth="1" min="7" max="7"/>
    <col width="57" customWidth="1" min="8" max="8"/>
    <col width="30" customWidth="1" min="9" max="9"/>
    <col width="30" customWidth="1" min="10" max="10"/>
    <col width="49" customWidth="1" min="11" max="11"/>
    <col width="49" customWidth="1" min="12" max="12"/>
    <col width="80" customWidth="1" min="13" max="13"/>
    <col width="80" customWidth="1" min="14" max="14"/>
    <col width="80" customWidth="1" min="15" max="15"/>
    <col width="80" customWidth="1" min="16" max="16"/>
    <col width="49" customWidth="1" min="17" max="17"/>
    <col width="80" customWidth="1" min="18" max="18"/>
    <col width="80" customWidth="1" min="19" max="19"/>
    <col width="80" customWidth="1" min="20" max="20"/>
    <col width="28" customWidth="1" min="21" max="21"/>
    <col width="34" customWidth="1" min="22" max="22"/>
    <col width="41" customWidth="1" min="23" max="23"/>
    <col width="80" customWidth="1" min="24" max="24"/>
    <col width="80" customWidth="1" min="25" max="25"/>
    <col width="68" customWidth="1" min="26" max="26"/>
    <col width="47" customWidth="1" min="27" max="27"/>
    <col width="80" customWidth="1" min="28" max="28"/>
    <col width="44" customWidth="1" min="29" max="29"/>
    <col width="47" customWidth="1" min="30" max="30"/>
    <col width="54" customWidth="1" min="31" max="31"/>
    <col width="80" customWidth="1" min="32" max="32"/>
    <col width="80" customWidth="1" min="33" max="33"/>
    <col width="80" customWidth="1" min="34" max="34"/>
    <col width="80" customWidth="1" min="35" max="35"/>
    <col width="32" customWidth="1" min="36" max="36"/>
  </cols>
  <sheetData>
    <row r="1">
      <c r="A1" s="1" t="inlineStr">
        <is>
          <t>CONSOLIDATED STATEMENTS OF CHANGES IN SHAREHOLDERS' (DEFICIT) EQUITY ¥ in Thousands, $ in Thousands</t>
        </is>
      </c>
      <c r="B1" s="2" t="inlineStr">
        <is>
          <t>CNY (¥)</t>
        </is>
      </c>
      <c r="C1" s="2" t="inlineStr">
        <is>
          <t>USD ($)</t>
        </is>
      </c>
      <c r="D1" s="2" t="inlineStr">
        <is>
          <t>FounderCNY (¥)</t>
        </is>
      </c>
      <c r="E1" s="2" t="inlineStr">
        <is>
          <t>Conversion of Series A Redeemable Convertible Preferred Shares into Class A Ordinary SharesCNY (¥)</t>
        </is>
      </c>
      <c r="F1" s="2" t="inlineStr">
        <is>
          <t>Conversion of Class B Redeemable Convertible Ordinary Shares into Class A Ordinary Shares and Class B Ordinary SharesCNY (¥)</t>
        </is>
      </c>
      <c r="G1" s="2" t="inlineStr">
        <is>
          <t>2015 and 2018 Share Incentive PlanCNY (¥)shares</t>
        </is>
      </c>
      <c r="H1" s="2" t="inlineStr">
        <is>
          <t>Cumulative Effect, Period of Adoption, AdjustmentCNY (¥)</t>
        </is>
      </c>
      <c r="I1" s="2" t="inlineStr">
        <is>
          <t>Class A Ordinary Sharesshares</t>
        </is>
      </c>
      <c r="J1" s="2" t="inlineStr">
        <is>
          <t>Class B Ordinary Sharesshares</t>
        </is>
      </c>
      <c r="K1" s="2" t="inlineStr">
        <is>
          <t>Common StockClass A Ordinary SharesCNY (¥)shares</t>
        </is>
      </c>
      <c r="L1" s="2" t="inlineStr">
        <is>
          <t>Common StockClass A Ordinary SharesFoundershares</t>
        </is>
      </c>
      <c r="M1" s="2" t="inlineStr">
        <is>
          <t>Common StockClass A Ordinary SharesConversion of Class A ordinary shares into Class B ordinary sharesCNY (¥)shares</t>
        </is>
      </c>
      <c r="N1" s="2" t="inlineStr">
        <is>
          <t>Common StockClass A Ordinary SharesConversion of Series A Redeemable Convertible Preferred Shares into Class A Ordinary SharesCNY (¥)shares</t>
        </is>
      </c>
      <c r="O1" s="2" t="inlineStr">
        <is>
          <t>Common StockClass A Ordinary SharesConversion of Class B Redeemable Convertible Ordinary Shares into Class A Ordinary Shares and Class B Ordinary SharesCNY (¥)shares</t>
        </is>
      </c>
      <c r="P1" s="2" t="inlineStr">
        <is>
          <t>Common StockClass A Ordinary SharesConversion of Class B ordinary shares into Class A ordinary sharesCNY (¥)shares</t>
        </is>
      </c>
      <c r="Q1" s="2" t="inlineStr">
        <is>
          <t>Common StockClass B Ordinary SharesCNY (¥)shares</t>
        </is>
      </c>
      <c r="R1" s="2" t="inlineStr">
        <is>
          <t>Common StockClass B Ordinary SharesConversion of Class A ordinary shares into Class B ordinary sharesCNY (¥)shares</t>
        </is>
      </c>
      <c r="S1" s="2" t="inlineStr">
        <is>
          <t>Common StockClass B Ordinary SharesConversion of Class B Redeemable Convertible Ordinary Shares into Class A Ordinary Shares and Class B Ordinary SharesCNY (¥)shares</t>
        </is>
      </c>
      <c r="T1" s="2" t="inlineStr">
        <is>
          <t>Common StockClass B Ordinary SharesConversion of Class B ordinary shares into Class A ordinary sharesCNY (¥)shares</t>
        </is>
      </c>
      <c r="U1" s="2" t="inlineStr">
        <is>
          <t>Treasury StockCNY (¥)shares</t>
        </is>
      </c>
      <c r="V1" s="2" t="inlineStr">
        <is>
          <t>Additional Paid-in CapitalCNY (¥)</t>
        </is>
      </c>
      <c r="W1" s="2" t="inlineStr">
        <is>
          <t>Additional Paid-in CapitalFounderCNY (¥)</t>
        </is>
      </c>
      <c r="X1" s="2" t="inlineStr">
        <is>
          <t>Additional Paid-in CapitalConversion of Series A Redeemable Convertible Preferred Shares into Class A Ordinary SharesCNY (¥)</t>
        </is>
      </c>
      <c r="Y1" s="2" t="inlineStr">
        <is>
          <t>Additional Paid-in CapitalConversion of Class B Redeemable Convertible Ordinary Shares into Class A Ordinary Shares and Class B Ordinary SharesCNY (¥)</t>
        </is>
      </c>
      <c r="Z1" s="2" t="inlineStr">
        <is>
          <t>Additional Paid-in Capital2015 and 2018 Share Incentive PlanCNY (¥)</t>
        </is>
      </c>
      <c r="AA1" s="2" t="inlineStr">
        <is>
          <t>(Accumulated Deficit) Retained EarningsCNY (¥)</t>
        </is>
      </c>
      <c r="AB1" s="2" t="inlineStr">
        <is>
          <t>(Accumulated Deficit) Retained EarningsCumulative Effect, Period of Adoption, AdjustmentCNY (¥)</t>
        </is>
      </c>
      <c r="AC1" s="2" t="inlineStr">
        <is>
          <t>Accumulated Other Comprehensive LossCNY (¥)</t>
        </is>
      </c>
      <c r="AD1" s="2" t="inlineStr">
        <is>
          <t>(Accumulated Deficit) Retained EarningsCNY (¥)</t>
        </is>
      </c>
      <c r="AE1" s="2" t="inlineStr">
        <is>
          <t>(Accumulated Deficit) Retained EarningsFounderCNY (¥)</t>
        </is>
      </c>
      <c r="AF1" s="2" t="inlineStr">
        <is>
          <t>(Accumulated Deficit) Retained EarningsConversion of Series A Redeemable Convertible Preferred Shares into Class A Ordinary SharesCNY (¥)</t>
        </is>
      </c>
      <c r="AG1" s="2" t="inlineStr">
        <is>
          <t>(Accumulated Deficit) Retained EarningsConversion of Class B Redeemable Convertible Ordinary Shares into Class A Ordinary Shares and Class B Ordinary SharesCNY (¥)</t>
        </is>
      </c>
      <c r="AH1" s="2" t="inlineStr">
        <is>
          <t>(Accumulated Deficit) Retained Earnings2015 and 2018 Share Incentive PlanCNY (¥)</t>
        </is>
      </c>
      <c r="AI1" s="2" t="inlineStr">
        <is>
          <t>(Accumulated Deficit) Retained EarningsCumulative Effect, Period of Adoption, AdjustmentCNY (¥)</t>
        </is>
      </c>
      <c r="AJ1" s="2" t="inlineStr">
        <is>
          <t>Non-Controlling InterestCNY (¥)</t>
        </is>
      </c>
    </row>
    <row r="2">
      <c r="A2" s="4" t="inlineStr">
        <is>
          <t>Balances at Dec. 31, 2017</t>
        </is>
      </c>
      <c r="B2" s="6" t="n">
        <v>-169208</v>
      </c>
      <c r="K2" s="6" t="n">
        <v>2</v>
      </c>
      <c r="V2" s="6" t="n">
        <v>9679</v>
      </c>
      <c r="AA2" s="6" t="n">
        <v>-160885</v>
      </c>
      <c r="AC2" s="6" t="n">
        <v>-18004</v>
      </c>
      <c r="AD2" s="6" t="n">
        <v>-169208</v>
      </c>
    </row>
    <row r="3">
      <c r="A3" s="4" t="inlineStr">
        <is>
          <t>Balances (in shares) at Dec. 31, 2017 | shares</t>
        </is>
      </c>
      <c r="I3" s="5" t="n">
        <v>25363636</v>
      </c>
      <c r="K3" s="5" t="n">
        <v>25363636</v>
      </c>
    </row>
    <row r="4">
      <c r="A4" s="4" t="inlineStr">
        <is>
          <t>Net income (loss) attributable to the Company and a non-controlling interest shareholder</t>
        </is>
      </c>
      <c r="B4" s="5" t="n">
        <v>65350</v>
      </c>
      <c r="AA4" s="5" t="n">
        <v>65358</v>
      </c>
      <c r="AD4" s="5" t="n">
        <v>65358</v>
      </c>
      <c r="AJ4" s="6" t="n">
        <v>-8</v>
      </c>
    </row>
    <row r="5">
      <c r="A5" s="4" t="inlineStr">
        <is>
          <t>Surrender and cancellation of Class A ordinary shares</t>
        </is>
      </c>
      <c r="B5" s="5" t="n">
        <v>457</v>
      </c>
      <c r="K5" s="6" t="n">
        <v>-1</v>
      </c>
      <c r="V5" s="5" t="n">
        <v>458</v>
      </c>
      <c r="AD5" s="5" t="n">
        <v>457</v>
      </c>
    </row>
    <row r="6">
      <c r="A6" s="4" t="inlineStr">
        <is>
          <t>Surrender and cancellation of Class A ordinary shares (in Shares) | shares</t>
        </is>
      </c>
      <c r="K6" s="5" t="n">
        <v>-11754546</v>
      </c>
    </row>
    <row r="7">
      <c r="A7" s="4" t="inlineStr">
        <is>
          <t>Vesting of restricted Class A ordinary shares</t>
        </is>
      </c>
      <c r="B7" s="5" t="n">
        <v>188</v>
      </c>
      <c r="V7" s="5" t="n">
        <v>188</v>
      </c>
      <c r="AD7" s="5" t="n">
        <v>188</v>
      </c>
    </row>
    <row r="8">
      <c r="A8" s="4" t="inlineStr">
        <is>
          <t>Vesting of restricted Class A ordinary shares (in shares) | shares</t>
        </is>
      </c>
      <c r="K8" s="5" t="n">
        <v>2536364</v>
      </c>
    </row>
    <row r="9">
      <c r="A9" s="4" t="inlineStr">
        <is>
          <t>Share-based compensation related to Restricted Shares</t>
        </is>
      </c>
      <c r="B9" s="5" t="n">
        <v>840</v>
      </c>
      <c r="V9" s="5" t="n">
        <v>840</v>
      </c>
      <c r="AD9" s="5" t="n">
        <v>840</v>
      </c>
    </row>
    <row r="10">
      <c r="A10" s="4" t="inlineStr">
        <is>
          <t>Share-based compensation related to Share Incentive Plan</t>
        </is>
      </c>
      <c r="G10" s="6" t="n">
        <v>25391</v>
      </c>
      <c r="Z10" s="6" t="n">
        <v>25391</v>
      </c>
      <c r="AH10" s="6" t="n">
        <v>25391</v>
      </c>
    </row>
    <row r="11">
      <c r="A11" s="4" t="inlineStr">
        <is>
          <t>Share-based compensation related to the share awards</t>
        </is>
      </c>
      <c r="D11" s="6" t="n">
        <v>90168</v>
      </c>
      <c r="W11" s="6" t="n">
        <v>90168</v>
      </c>
      <c r="AE11" s="6" t="n">
        <v>90168</v>
      </c>
    </row>
    <row r="12">
      <c r="A12" s="4" t="inlineStr">
        <is>
          <t>Share-based compensation related to the share awards (in shares) | shares</t>
        </is>
      </c>
      <c r="L12" s="5" t="n">
        <v>4000000</v>
      </c>
    </row>
    <row r="13">
      <c r="A13" s="4" t="inlineStr">
        <is>
          <t>Accretion of Series A Preferred Shares</t>
        </is>
      </c>
      <c r="B13" s="5" t="n">
        <v>-6563</v>
      </c>
      <c r="V13" s="5" t="n">
        <v>-6563</v>
      </c>
      <c r="AD13" s="5" t="n">
        <v>-6563</v>
      </c>
    </row>
    <row r="14">
      <c r="A14" s="4" t="inlineStr">
        <is>
          <t>Issuance of ordinary shares upon the completion of the Initial Public Offering (the "IPO")</t>
        </is>
      </c>
      <c r="B14" s="5" t="n">
        <v>633508</v>
      </c>
      <c r="K14" s="6" t="n">
        <v>2</v>
      </c>
      <c r="V14" s="5" t="n">
        <v>633506</v>
      </c>
      <c r="AD14" s="5" t="n">
        <v>633508</v>
      </c>
    </row>
    <row r="15">
      <c r="A15" s="4" t="inlineStr">
        <is>
          <t>Issuance of ordinary shares Initial Public Offering, in shares | shares</t>
        </is>
      </c>
      <c r="I15" s="5" t="n">
        <v>34200000</v>
      </c>
      <c r="K15" s="5" t="n">
        <v>34200000</v>
      </c>
    </row>
    <row r="16">
      <c r="A16" s="4" t="inlineStr">
        <is>
          <t>Securities converted into Ordinary Shares upon the completion of the Initial Public Offering</t>
        </is>
      </c>
      <c r="E16" s="6" t="n">
        <v>165095</v>
      </c>
      <c r="F16" s="6" t="n">
        <v>274421</v>
      </c>
      <c r="M16" s="6" t="n">
        <v>-1</v>
      </c>
      <c r="N16" s="6" t="n">
        <v>1</v>
      </c>
      <c r="O16" s="6" t="n">
        <v>2</v>
      </c>
      <c r="R16" s="6" t="n">
        <v>1</v>
      </c>
      <c r="S16" s="6" t="n">
        <v>6</v>
      </c>
      <c r="X16" s="6" t="n">
        <v>165094</v>
      </c>
      <c r="Y16" s="6" t="n">
        <v>274413</v>
      </c>
      <c r="AF16" s="6" t="n">
        <v>165095</v>
      </c>
      <c r="AG16" s="6" t="n">
        <v>274421</v>
      </c>
    </row>
    <row r="17">
      <c r="A17" s="4" t="inlineStr">
        <is>
          <t>Securities have been converted into Ordinary Shares upon the completion of the Initial Public Offering (in shares) | shares</t>
        </is>
      </c>
      <c r="I17" s="5" t="n">
        <v>18181818</v>
      </c>
      <c r="M17" s="5" t="n">
        <v>-16145454</v>
      </c>
      <c r="N17" s="5" t="n">
        <v>18181818</v>
      </c>
      <c r="O17" s="5" t="n">
        <v>33818182</v>
      </c>
      <c r="R17" s="5" t="n">
        <v>16145454</v>
      </c>
      <c r="S17" s="5" t="n">
        <v>101454546</v>
      </c>
    </row>
    <row r="18">
      <c r="A18" s="4" t="inlineStr">
        <is>
          <t>Capital injection in a subsidiary from non controlling interest shareholder</t>
        </is>
      </c>
      <c r="B18" s="5" t="n">
        <v>3000</v>
      </c>
      <c r="AJ18" s="5" t="n">
        <v>3000</v>
      </c>
    </row>
    <row r="19">
      <c r="A19" s="4" t="inlineStr">
        <is>
          <t>Foreign currency translation adjustment</t>
        </is>
      </c>
      <c r="B19" s="5" t="n">
        <v>-11782</v>
      </c>
      <c r="AC19" s="5" t="n">
        <v>-11782</v>
      </c>
      <c r="AD19" s="5" t="n">
        <v>-11782</v>
      </c>
    </row>
    <row r="20">
      <c r="A20" s="4" t="inlineStr">
        <is>
          <t>Balances at Dec. 31, 2018</t>
        </is>
      </c>
      <c r="B20" s="5" t="n">
        <v>1070865</v>
      </c>
      <c r="K20" s="6" t="n">
        <v>5</v>
      </c>
      <c r="Q20" s="6" t="n">
        <v>7</v>
      </c>
      <c r="V20" s="5" t="n">
        <v>1193174</v>
      </c>
      <c r="AA20" s="5" t="n">
        <v>-95527</v>
      </c>
      <c r="AC20" s="5" t="n">
        <v>-29786</v>
      </c>
      <c r="AD20" s="5" t="n">
        <v>1067873</v>
      </c>
      <c r="AJ20" s="5" t="n">
        <v>2992</v>
      </c>
    </row>
    <row r="21">
      <c r="A21" s="4" t="inlineStr">
        <is>
          <t>Balances (in shares) at Dec. 31, 2018 | shares</t>
        </is>
      </c>
      <c r="I21" s="5" t="n">
        <v>90200000</v>
      </c>
      <c r="J21" s="5" t="n">
        <v>117600000</v>
      </c>
      <c r="K21" s="5" t="n">
        <v>90200000</v>
      </c>
      <c r="Q21" s="5" t="n">
        <v>117600000</v>
      </c>
    </row>
    <row r="22">
      <c r="A22" s="4" t="inlineStr">
        <is>
          <t>Net income (loss) attributable to the Company and a non-controlling interest shareholder</t>
        </is>
      </c>
      <c r="B22" s="5" t="n">
        <v>293830</v>
      </c>
      <c r="AA22" s="5" t="n">
        <v>292170</v>
      </c>
      <c r="AD22" s="5" t="n">
        <v>292170</v>
      </c>
      <c r="AJ22" s="5" t="n">
        <v>1660</v>
      </c>
    </row>
    <row r="23">
      <c r="A23" s="4" t="inlineStr">
        <is>
          <t>Share-based compensation related to Share Incentive Plan</t>
        </is>
      </c>
      <c r="G23" s="6" t="n">
        <v>43168</v>
      </c>
      <c r="Z23" s="5" t="n">
        <v>43168</v>
      </c>
      <c r="AH23" s="5" t="n">
        <v>43168</v>
      </c>
    </row>
    <row r="24">
      <c r="A24" s="4" t="inlineStr">
        <is>
          <t>Securities converted into Ordinary Shares upon the completion of the Initial Public Offering</t>
        </is>
      </c>
      <c r="P24" s="6" t="n">
        <v>1</v>
      </c>
      <c r="T24" s="6" t="n">
        <v>-1</v>
      </c>
    </row>
    <row r="25">
      <c r="A25" s="4" t="inlineStr">
        <is>
          <t>Securities have been converted into Ordinary Shares upon the completion of the Initial Public Offering (in shares) | shares</t>
        </is>
      </c>
      <c r="I25" s="5" t="n">
        <v>6750000</v>
      </c>
      <c r="P25" s="5" t="n">
        <v>6750000</v>
      </c>
      <c r="T25" s="5" t="n">
        <v>-6750000</v>
      </c>
    </row>
    <row r="26">
      <c r="A26" s="4" t="inlineStr">
        <is>
          <t>Issuance of ordinary shares for exercised share options</t>
        </is>
      </c>
      <c r="B26" s="5" t="n">
        <v>1741</v>
      </c>
      <c r="V26" s="5" t="n">
        <v>1741</v>
      </c>
      <c r="AD26" s="5" t="n">
        <v>1741</v>
      </c>
    </row>
    <row r="27">
      <c r="A27" s="4" t="inlineStr">
        <is>
          <t>Issuance of ordinary shares for exercised share options (in shares) | shares</t>
        </is>
      </c>
      <c r="G27" s="5" t="n">
        <v>1494732</v>
      </c>
      <c r="I27" s="5" t="n">
        <v>1494732</v>
      </c>
      <c r="K27" s="5" t="n">
        <v>1494732</v>
      </c>
    </row>
    <row r="28">
      <c r="A28" s="4" t="inlineStr">
        <is>
          <t>Capital injection in a subsidiary from non controlling interest shareholder</t>
        </is>
      </c>
      <c r="B28" s="5" t="n">
        <v>3000</v>
      </c>
      <c r="AJ28" s="5" t="n">
        <v>3000</v>
      </c>
    </row>
    <row r="29">
      <c r="A29" s="4" t="inlineStr">
        <is>
          <t>Purchase of non-controlling interests</t>
        </is>
      </c>
      <c r="B29" s="5" t="n">
        <v>-2196</v>
      </c>
      <c r="V29" s="5" t="n">
        <v>-196</v>
      </c>
      <c r="AD29" s="5" t="n">
        <v>-196</v>
      </c>
      <c r="AJ29" s="5" t="n">
        <v>-2000</v>
      </c>
    </row>
    <row r="30">
      <c r="A30" s="4" t="inlineStr">
        <is>
          <t>Special dividends declared to ordinary shareholders</t>
        </is>
      </c>
      <c r="B30" s="5" t="n">
        <v>-46602</v>
      </c>
      <c r="V30" s="5" t="n">
        <v>-46602</v>
      </c>
      <c r="AD30" s="5" t="n">
        <v>-46602</v>
      </c>
    </row>
    <row r="31">
      <c r="A31" s="4" t="inlineStr">
        <is>
          <t>Appropriation to statutory reserves</t>
        </is>
      </c>
      <c r="V31" s="5" t="n">
        <v>1047</v>
      </c>
      <c r="AA31" s="5" t="n">
        <v>-1047</v>
      </c>
    </row>
    <row r="32">
      <c r="A32" s="4" t="inlineStr">
        <is>
          <t>Foreign currency translation adjustment</t>
        </is>
      </c>
      <c r="B32" s="5" t="n">
        <v>10641</v>
      </c>
      <c r="AC32" s="5" t="n">
        <v>10641</v>
      </c>
      <c r="AD32" s="5" t="n">
        <v>10641</v>
      </c>
    </row>
    <row r="33">
      <c r="A33" s="4" t="inlineStr">
        <is>
          <t>Balances at Dec. 31, 2019</t>
        </is>
      </c>
      <c r="B33" s="6" t="n">
        <v>1374447</v>
      </c>
      <c r="H33" s="6" t="n">
        <v>-2405</v>
      </c>
      <c r="K33" s="6" t="n">
        <v>6</v>
      </c>
      <c r="Q33" s="6" t="n">
        <v>6</v>
      </c>
      <c r="V33" s="5" t="n">
        <v>1192332</v>
      </c>
      <c r="AA33" s="5" t="n">
        <v>195596</v>
      </c>
      <c r="AB33" s="6" t="n">
        <v>-2405</v>
      </c>
      <c r="AC33" s="5" t="n">
        <v>-19145</v>
      </c>
      <c r="AD33" s="5" t="n">
        <v>1368795</v>
      </c>
      <c r="AI33" s="6" t="n">
        <v>-2405</v>
      </c>
      <c r="AJ33" s="5" t="n">
        <v>5652</v>
      </c>
    </row>
    <row r="34">
      <c r="A34" s="4" t="inlineStr">
        <is>
          <t>Balances (in shares) at Dec. 31, 2019 | shares</t>
        </is>
      </c>
      <c r="I34" s="5" t="n">
        <v>98444732</v>
      </c>
      <c r="J34" s="5" t="n">
        <v>110850000</v>
      </c>
      <c r="K34" s="5" t="n">
        <v>98444732</v>
      </c>
      <c r="Q34" s="5" t="n">
        <v>110850000</v>
      </c>
    </row>
    <row r="35">
      <c r="A35" s="4" t="inlineStr">
        <is>
          <t>Accounting Standards Update [Extensible List]</t>
        </is>
      </c>
      <c r="B35" s="4" t="inlineStr">
        <is>
          <t>ASU No. 2016-13</t>
        </is>
      </c>
      <c r="C35" s="4" t="inlineStr">
        <is>
          <t>ASU No. 2016-13</t>
        </is>
      </c>
    </row>
    <row r="36">
      <c r="A36" s="4" t="inlineStr">
        <is>
          <t>Net income (loss) attributable to the Company and a non-controlling interest shareholder</t>
        </is>
      </c>
      <c r="B36" s="6" t="n">
        <v>174446</v>
      </c>
      <c r="C36" s="7" t="n">
        <v>26735</v>
      </c>
      <c r="AA36" s="5" t="n">
        <v>173324</v>
      </c>
      <c r="AD36" s="5" t="n">
        <v>173324</v>
      </c>
      <c r="AJ36" s="5" t="n">
        <v>1122</v>
      </c>
    </row>
    <row r="37">
      <c r="A37" s="4" t="inlineStr">
        <is>
          <t>Share-based compensation related to the share awards</t>
        </is>
      </c>
      <c r="G37" s="6" t="n">
        <v>72203</v>
      </c>
      <c r="Z37" s="6" t="n">
        <v>72203</v>
      </c>
      <c r="AH37" s="6" t="n">
        <v>72203</v>
      </c>
    </row>
    <row r="38">
      <c r="A38" s="4" t="inlineStr">
        <is>
          <t>Securities have been converted into Ordinary Shares upon the completion of the Initial Public Offering (in shares) | shares</t>
        </is>
      </c>
      <c r="I38" s="5" t="n">
        <v>7295454</v>
      </c>
      <c r="P38" s="5" t="n">
        <v>7295454</v>
      </c>
      <c r="T38" s="5" t="n">
        <v>-7295454</v>
      </c>
    </row>
    <row r="39">
      <c r="A39" s="4" t="inlineStr">
        <is>
          <t>Issuance of ordinary shares for exercised share options</t>
        </is>
      </c>
      <c r="B39" s="5" t="n">
        <v>8989</v>
      </c>
      <c r="V39" s="5" t="n">
        <v>8989</v>
      </c>
      <c r="AD39" s="5" t="n">
        <v>8989</v>
      </c>
    </row>
    <row r="40">
      <c r="A40" s="4" t="inlineStr">
        <is>
          <t>Issuance of ordinary shares for exercised share options (in shares) | shares</t>
        </is>
      </c>
      <c r="G40" s="5" t="n">
        <v>2655669</v>
      </c>
      <c r="I40" s="5" t="n">
        <v>2655669</v>
      </c>
      <c r="K40" s="5" t="n">
        <v>2655669</v>
      </c>
    </row>
    <row r="41">
      <c r="A41" s="4" t="inlineStr">
        <is>
          <t>Repurchase of shares</t>
        </is>
      </c>
      <c r="B41" s="5" t="n">
        <v>-54600</v>
      </c>
      <c r="U41" s="6" t="n">
        <v>-54600</v>
      </c>
      <c r="AD41" s="5" t="n">
        <v>-54600</v>
      </c>
    </row>
    <row r="42">
      <c r="A42" s="4" t="inlineStr">
        <is>
          <t>Repurchase of shares (in shares) | shares</t>
        </is>
      </c>
      <c r="I42" s="5" t="n">
        <v>-4232169</v>
      </c>
      <c r="K42" s="5" t="n">
        <v>-4232169</v>
      </c>
      <c r="U42" s="5" t="n">
        <v>4232169</v>
      </c>
    </row>
    <row r="43">
      <c r="A43" s="4" t="inlineStr">
        <is>
          <t>Purchase of non-controlling interests</t>
        </is>
      </c>
      <c r="B43" s="5" t="n">
        <v>-1286</v>
      </c>
      <c r="V43" s="5" t="n">
        <v>1016</v>
      </c>
      <c r="AD43" s="5" t="n">
        <v>1016</v>
      </c>
      <c r="AJ43" s="5" t="n">
        <v>-2302</v>
      </c>
    </row>
    <row r="44">
      <c r="A44" s="4" t="inlineStr">
        <is>
          <t>Dividend to non-controlling interests</t>
        </is>
      </c>
      <c r="B44" s="5" t="n">
        <v>-1236</v>
      </c>
      <c r="AJ44" s="5" t="n">
        <v>-1236</v>
      </c>
    </row>
    <row r="45">
      <c r="A45" s="4" t="inlineStr">
        <is>
          <t>Appropriation to statutory reserves</t>
        </is>
      </c>
      <c r="V45" s="5" t="n">
        <v>3464</v>
      </c>
      <c r="AA45" s="5" t="n">
        <v>-3464</v>
      </c>
    </row>
    <row r="46">
      <c r="A46" s="4" t="inlineStr">
        <is>
          <t>Foreign currency translation adjustment</t>
        </is>
      </c>
      <c r="B46" s="5" t="n">
        <v>-40239</v>
      </c>
      <c r="C46" s="5" t="n">
        <v>-6167</v>
      </c>
      <c r="AC46" s="5" t="n">
        <v>-40239</v>
      </c>
      <c r="AD46" s="5" t="n">
        <v>-40239</v>
      </c>
    </row>
    <row r="47">
      <c r="A47" s="4" t="inlineStr">
        <is>
          <t>Balances at Dec. 31, 2020</t>
        </is>
      </c>
      <c r="B47" s="6" t="n">
        <v>1530319</v>
      </c>
      <c r="C47" s="7" t="n">
        <v>234532</v>
      </c>
      <c r="K47" s="6" t="n">
        <v>6</v>
      </c>
      <c r="Q47" s="6" t="n">
        <v>6</v>
      </c>
      <c r="U47" s="6" t="n">
        <v>-54600</v>
      </c>
      <c r="V47" s="6" t="n">
        <v>1278004</v>
      </c>
      <c r="AA47" s="6" t="n">
        <v>363051</v>
      </c>
      <c r="AC47" s="6" t="n">
        <v>-59384</v>
      </c>
      <c r="AD47" s="6" t="n">
        <v>1527083</v>
      </c>
      <c r="AJ47" s="6" t="n">
        <v>3236</v>
      </c>
    </row>
    <row r="48">
      <c r="A48" s="4" t="inlineStr">
        <is>
          <t>Balances (in shares) at Dec. 31, 2020 | shares</t>
        </is>
      </c>
      <c r="I48" s="5" t="n">
        <v>104163686</v>
      </c>
      <c r="J48" s="5" t="n">
        <v>103554546</v>
      </c>
      <c r="K48" s="5" t="n">
        <v>104163686</v>
      </c>
      <c r="Q48" s="5" t="n">
        <v>103554546</v>
      </c>
      <c r="U48" s="5" t="n">
        <v>4232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Schedule of Disaggregation of Revenue by Type of Contrac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Revenue</t>
        </is>
      </c>
      <c r="B4" s="6" t="n">
        <v>5825624</v>
      </c>
      <c r="C4" s="7" t="n">
        <v>892816</v>
      </c>
      <c r="D4" s="6" t="n">
        <v>4647513</v>
      </c>
      <c r="E4" s="6" t="n">
        <v>2561229</v>
      </c>
    </row>
    <row r="5">
      <c r="A5" s="4" t="inlineStr">
        <is>
          <t>Sales to Xiaomi</t>
        </is>
      </c>
    </row>
    <row r="6">
      <c r="A6" s="3" t="inlineStr">
        <is>
          <t>Disaggregation Of Revenue [Line Items]</t>
        </is>
      </c>
    </row>
    <row r="7">
      <c r="A7" s="4" t="inlineStr">
        <is>
          <t>Revenue</t>
        </is>
      </c>
      <c r="B7" s="5" t="n">
        <v>2889441</v>
      </c>
      <c r="D7" s="5" t="n">
        <v>2112170</v>
      </c>
      <c r="E7" s="5" t="n">
        <v>1311852</v>
      </c>
    </row>
    <row r="8">
      <c r="A8" s="4" t="inlineStr">
        <is>
          <t>Sales to Xiaomi | Xiaomi-branded Products</t>
        </is>
      </c>
    </row>
    <row r="9">
      <c r="A9" s="3" t="inlineStr">
        <is>
          <t>Disaggregation Of Revenue [Line Items]</t>
        </is>
      </c>
    </row>
    <row r="10">
      <c r="A10" s="4" t="inlineStr">
        <is>
          <t>Revenue</t>
        </is>
      </c>
      <c r="B10" s="5" t="n">
        <v>2560787</v>
      </c>
      <c r="D10" s="5" t="n">
        <v>1859499</v>
      </c>
      <c r="E10" s="5" t="n">
        <v>1175332</v>
      </c>
    </row>
    <row r="11">
      <c r="A11" s="4" t="inlineStr">
        <is>
          <t>Sales to Xiaomi | Viomi-branded Products</t>
        </is>
      </c>
    </row>
    <row r="12">
      <c r="A12" s="3" t="inlineStr">
        <is>
          <t>Disaggregation Of Revenue [Line Items]</t>
        </is>
      </c>
    </row>
    <row r="13">
      <c r="A13" s="4" t="inlineStr">
        <is>
          <t>Revenue</t>
        </is>
      </c>
      <c r="B13" s="5" t="n">
        <v>326114</v>
      </c>
      <c r="D13" s="5" t="n">
        <v>250593</v>
      </c>
      <c r="E13" s="5" t="n">
        <v>136520</v>
      </c>
    </row>
    <row r="14">
      <c r="A14" s="4" t="inlineStr">
        <is>
          <t>Sales to Xiaomi | Rendering Services</t>
        </is>
      </c>
    </row>
    <row r="15">
      <c r="A15" s="3" t="inlineStr">
        <is>
          <t>Disaggregation Of Revenue [Line Items]</t>
        </is>
      </c>
    </row>
    <row r="16">
      <c r="A16" s="4" t="inlineStr">
        <is>
          <t>Revenue</t>
        </is>
      </c>
      <c r="B16" s="5" t="n">
        <v>2540</v>
      </c>
      <c r="D16" s="5" t="n">
        <v>2078</v>
      </c>
    </row>
    <row r="17">
      <c r="A17" s="4" t="inlineStr">
        <is>
          <t>Sales to Third Party Customers</t>
        </is>
      </c>
    </row>
    <row r="18">
      <c r="A18" s="3" t="inlineStr">
        <is>
          <t>Disaggregation Of Revenue [Line Items]</t>
        </is>
      </c>
    </row>
    <row r="19">
      <c r="A19" s="4" t="inlineStr">
        <is>
          <t>Revenue</t>
        </is>
      </c>
      <c r="B19" s="6" t="n">
        <v>2936183</v>
      </c>
      <c r="D19" s="6" t="n">
        <v>2535343</v>
      </c>
      <c r="E19" s="6" t="n">
        <v>1249377</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Activity in Allowance for Credit Losses Related to Accounts and Notes Receivable and Other Receivables from Related Parties (Detail) ¥ in Thousands</t>
        </is>
      </c>
      <c r="B1" s="2" t="inlineStr">
        <is>
          <t>12 Months Ended</t>
        </is>
      </c>
    </row>
    <row r="2">
      <c r="B2" s="2" t="inlineStr">
        <is>
          <t>Dec. 31, 2020CNY (¥)</t>
        </is>
      </c>
    </row>
    <row r="3">
      <c r="A3" s="3" t="inlineStr">
        <is>
          <t>Financing Receivable Allowance For Credit Losses [Line Items]</t>
        </is>
      </c>
    </row>
    <row r="4">
      <c r="A4" s="4" t="inlineStr">
        <is>
          <t>Balance</t>
        </is>
      </c>
      <c r="B4" s="6" t="n">
        <v>2006</v>
      </c>
    </row>
    <row r="5">
      <c r="A5" s="4" t="inlineStr">
        <is>
          <t>Expected credit loss</t>
        </is>
      </c>
      <c r="B5" s="5" t="n">
        <v>5015</v>
      </c>
    </row>
    <row r="6">
      <c r="A6" s="4" t="inlineStr">
        <is>
          <t>Reversals</t>
        </is>
      </c>
      <c r="B6" s="5" t="n">
        <v>-531</v>
      </c>
    </row>
    <row r="7">
      <c r="A7" s="4" t="inlineStr">
        <is>
          <t>Balance</t>
        </is>
      </c>
      <c r="B7" s="5" t="n">
        <v>9316</v>
      </c>
    </row>
    <row r="8">
      <c r="A8" s="4" t="inlineStr">
        <is>
          <t>ASU No. 2016-13 | Cumulative Effect, Period of Adoption, Adjustment</t>
        </is>
      </c>
    </row>
    <row r="9">
      <c r="A9" s="3" t="inlineStr">
        <is>
          <t>Financing Receivable Allowance For Credit Losses [Line Items]</t>
        </is>
      </c>
    </row>
    <row r="10">
      <c r="A10" s="4" t="inlineStr">
        <is>
          <t>Balance</t>
        </is>
      </c>
      <c r="B10" s="5" t="n">
        <v>2826</v>
      </c>
    </row>
    <row r="11">
      <c r="A11" s="4" t="inlineStr">
        <is>
          <t>ASU No. 2016-13 | Cumulative Effect, Period of Adoption, Adjusted Balance</t>
        </is>
      </c>
    </row>
    <row r="12">
      <c r="A12" s="3" t="inlineStr">
        <is>
          <t>Financing Receivable Allowance For Credit Losses [Line Items]</t>
        </is>
      </c>
    </row>
    <row r="13">
      <c r="A13" s="4" t="inlineStr">
        <is>
          <t>Balance</t>
        </is>
      </c>
      <c r="B13" s="6" t="n">
        <v>48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and Risks - Schedule of Accounts and Notes Receivable from Third Parties Concentration of Credit Risk (Details) - Accounts and Notes Receivable - Credit Risk - CNY (¥) ¥ in Thousands</t>
        </is>
      </c>
      <c r="B1" s="2" t="inlineStr">
        <is>
          <t>12 Months Ended</t>
        </is>
      </c>
    </row>
    <row r="2">
      <c r="B2" s="2" t="inlineStr">
        <is>
          <t>Dec. 31, 2020</t>
        </is>
      </c>
      <c r="C2" s="2" t="inlineStr">
        <is>
          <t>Dec. 31, 2019</t>
        </is>
      </c>
    </row>
    <row r="3">
      <c r="A3" s="4" t="inlineStr">
        <is>
          <t>Company A</t>
        </is>
      </c>
    </row>
    <row r="4">
      <c r="A4" s="3" t="inlineStr">
        <is>
          <t>Concentration Risk [Line Items]</t>
        </is>
      </c>
    </row>
    <row r="5">
      <c r="A5" s="4" t="inlineStr">
        <is>
          <t>Accounts and notes receivable</t>
        </is>
      </c>
      <c r="B5" s="6" t="n">
        <v>221614</v>
      </c>
      <c r="C5" s="6" t="n">
        <v>174620</v>
      </c>
    </row>
    <row r="6">
      <c r="A6" s="4" t="inlineStr">
        <is>
          <t>Concentration risk, percentage</t>
        </is>
      </c>
      <c r="B6" s="4" t="inlineStr">
        <is>
          <t>52.00%</t>
        </is>
      </c>
      <c r="C6" s="4" t="inlineStr">
        <is>
          <t>55.00%</t>
        </is>
      </c>
    </row>
    <row r="7">
      <c r="A7" s="4" t="inlineStr">
        <is>
          <t>Company B</t>
        </is>
      </c>
    </row>
    <row r="8">
      <c r="A8" s="3" t="inlineStr">
        <is>
          <t>Concentration Risk [Line Items]</t>
        </is>
      </c>
    </row>
    <row r="9">
      <c r="A9" s="4" t="inlineStr">
        <is>
          <t>Accounts and notes receivable</t>
        </is>
      </c>
      <c r="B9" s="6" t="n">
        <v>164518</v>
      </c>
      <c r="C9" s="6" t="n">
        <v>109585</v>
      </c>
    </row>
    <row r="10">
      <c r="A10" s="4" t="inlineStr">
        <is>
          <t>Concentration risk, percentage</t>
        </is>
      </c>
      <c r="B10" s="4" t="inlineStr">
        <is>
          <t>38.00%</t>
        </is>
      </c>
      <c r="C10" s="4" t="inlineStr">
        <is>
          <t>3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centration and Risks - Schedule of Accounts Receivable from Related Party Concentration of Credit Risk (Details) ¥ in Thousands, $ in Thousands</t>
        </is>
      </c>
      <c r="B1" s="2" t="inlineStr">
        <is>
          <t>12 Months Ended</t>
        </is>
      </c>
    </row>
    <row r="2">
      <c r="B2" s="2" t="inlineStr">
        <is>
          <t>Dec. 31, 2020CNY (¥)</t>
        </is>
      </c>
      <c r="C2" s="2" t="inlineStr">
        <is>
          <t>Dec. 31, 2019CNY (¥)</t>
        </is>
      </c>
      <c r="D2" s="2" t="inlineStr">
        <is>
          <t>Dec. 31, 2020USD ($)</t>
        </is>
      </c>
    </row>
    <row r="3">
      <c r="A3" s="3" t="inlineStr">
        <is>
          <t>Concentration Risk [Line Items]</t>
        </is>
      </c>
    </row>
    <row r="4">
      <c r="A4" s="4" t="inlineStr">
        <is>
          <t>Accounts receivable</t>
        </is>
      </c>
      <c r="B4" s="6" t="n">
        <v>609094</v>
      </c>
      <c r="C4" s="6" t="n">
        <v>707947</v>
      </c>
      <c r="D4" s="7" t="n">
        <v>93348</v>
      </c>
    </row>
    <row r="5">
      <c r="A5" s="4" t="inlineStr">
        <is>
          <t>Xiaomi Inc | Accounts Receivable | Credit Risk</t>
        </is>
      </c>
    </row>
    <row r="6">
      <c r="A6" s="3" t="inlineStr">
        <is>
          <t>Concentration Risk [Line Items]</t>
        </is>
      </c>
    </row>
    <row r="7">
      <c r="A7" s="4" t="inlineStr">
        <is>
          <t>Accounts receivable</t>
        </is>
      </c>
      <c r="B7" s="6" t="n">
        <v>609094</v>
      </c>
      <c r="C7" s="6" t="n">
        <v>707947</v>
      </c>
    </row>
    <row r="8">
      <c r="A8" s="4" t="inlineStr">
        <is>
          <t>Concentration risk, percentage</t>
        </is>
      </c>
      <c r="B8" s="4" t="inlineStr">
        <is>
          <t>100.00%</t>
        </is>
      </c>
      <c r="C8" s="4" t="inlineStr">
        <is>
          <t>10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centration and Risks - Schedule of Other Receivables from Related Parties Concentration of Credit Risk (Details) ¥ in Thousands, $ in Thousands</t>
        </is>
      </c>
      <c r="B1" s="2" t="inlineStr">
        <is>
          <t>12 Months Ended</t>
        </is>
      </c>
    </row>
    <row r="2">
      <c r="B2" s="2" t="inlineStr">
        <is>
          <t>Dec. 31, 2020CNY (¥)</t>
        </is>
      </c>
      <c r="C2" s="2" t="inlineStr">
        <is>
          <t>Dec. 31, 2019CNY (¥)</t>
        </is>
      </c>
      <c r="D2" s="2" t="inlineStr">
        <is>
          <t>Dec. 31, 2020USD ($)</t>
        </is>
      </c>
    </row>
    <row r="3">
      <c r="A3" s="3" t="inlineStr">
        <is>
          <t>Concentration Risk [Line Items]</t>
        </is>
      </c>
    </row>
    <row r="4">
      <c r="A4" s="4" t="inlineStr">
        <is>
          <t>Other receivables</t>
        </is>
      </c>
      <c r="B4" s="6" t="n">
        <v>88038</v>
      </c>
      <c r="C4" s="6" t="n">
        <v>23944</v>
      </c>
      <c r="D4" s="7" t="n">
        <v>13492</v>
      </c>
    </row>
    <row r="5">
      <c r="A5" s="4" t="inlineStr">
        <is>
          <t>Xiaomi Inc | Other Receivables | Credit Risk</t>
        </is>
      </c>
    </row>
    <row r="6">
      <c r="A6" s="3" t="inlineStr">
        <is>
          <t>Concentration Risk [Line Items]</t>
        </is>
      </c>
    </row>
    <row r="7">
      <c r="A7" s="4" t="inlineStr">
        <is>
          <t>Other receivables</t>
        </is>
      </c>
      <c r="B7" s="6" t="n">
        <v>88038</v>
      </c>
      <c r="C7" s="6" t="n">
        <v>23944</v>
      </c>
    </row>
    <row r="8">
      <c r="A8" s="4" t="inlineStr">
        <is>
          <t>Concentration risk, percentage</t>
        </is>
      </c>
      <c r="B8" s="4" t="inlineStr">
        <is>
          <t>100.00%</t>
        </is>
      </c>
      <c r="C8" s="4" t="inlineStr">
        <is>
          <t>10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centration and Risks - Summary of Revenue Concentration Risk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centration Risk [Line Items]</t>
        </is>
      </c>
    </row>
    <row r="4">
      <c r="A4" s="4" t="inlineStr">
        <is>
          <t>Revenue</t>
        </is>
      </c>
      <c r="B4" s="6" t="n">
        <v>5825624</v>
      </c>
      <c r="C4" s="7" t="n">
        <v>892816</v>
      </c>
      <c r="D4" s="6" t="n">
        <v>4647513</v>
      </c>
      <c r="E4" s="6" t="n">
        <v>2561229</v>
      </c>
    </row>
    <row r="5">
      <c r="A5" s="4" t="inlineStr">
        <is>
          <t>Xiaomi Inc | Sales Revenue, Net | Revenue Concentration Risk</t>
        </is>
      </c>
    </row>
    <row r="6">
      <c r="A6" s="3" t="inlineStr">
        <is>
          <t>Concentration Risk [Line Items]</t>
        </is>
      </c>
    </row>
    <row r="7">
      <c r="A7" s="4" t="inlineStr">
        <is>
          <t>Revenue</t>
        </is>
      </c>
      <c r="B7" s="6" t="n">
        <v>2889441</v>
      </c>
      <c r="D7" s="6" t="n">
        <v>2112170</v>
      </c>
      <c r="E7" s="6" t="n">
        <v>1311852</v>
      </c>
    </row>
    <row r="8">
      <c r="A8" s="4" t="inlineStr">
        <is>
          <t>Concentration risk, percentage</t>
        </is>
      </c>
      <c r="B8" s="4" t="inlineStr">
        <is>
          <t>50.00%</t>
        </is>
      </c>
      <c r="C8" s="4" t="inlineStr">
        <is>
          <t>50.00%</t>
        </is>
      </c>
      <c r="D8" s="4" t="inlineStr">
        <is>
          <t>45.00%</t>
        </is>
      </c>
      <c r="E8" s="4" t="inlineStr">
        <is>
          <t>51.00%</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centration and Risks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centration Risk [Line Items]</t>
        </is>
      </c>
    </row>
    <row r="4">
      <c r="A4" s="4" t="inlineStr">
        <is>
          <t>Revenue</t>
        </is>
      </c>
      <c r="B4" s="6" t="n">
        <v>5825624</v>
      </c>
      <c r="C4" s="7" t="n">
        <v>892816</v>
      </c>
      <c r="D4" s="6" t="n">
        <v>4647513</v>
      </c>
      <c r="E4" s="6" t="n">
        <v>2561229</v>
      </c>
    </row>
    <row r="5">
      <c r="A5" s="4" t="inlineStr">
        <is>
          <t>Contract With Xiaomi | Viomi-branded Products</t>
        </is>
      </c>
    </row>
    <row r="6">
      <c r="A6" s="3" t="inlineStr">
        <is>
          <t>Concentration Risk [Line Items]</t>
        </is>
      </c>
    </row>
    <row r="7">
      <c r="A7" s="4" t="inlineStr">
        <is>
          <t>Revenue</t>
        </is>
      </c>
      <c r="B7" s="6" t="n">
        <v>326114</v>
      </c>
      <c r="D7" s="6" t="n">
        <v>250593</v>
      </c>
      <c r="E7" s="6" t="n">
        <v>13652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ash and Cash Equivalents - Summary of Cash and Cash Equivalents Balance (Details) ¥ in Thousands, $ in Thousands</t>
        </is>
      </c>
      <c r="B1" s="2" t="inlineStr">
        <is>
          <t>Dec. 31, 2020CNY (¥)</t>
        </is>
      </c>
      <c r="C1" s="2" t="inlineStr">
        <is>
          <t>Dec. 31, 2020USD ($)</t>
        </is>
      </c>
      <c r="D1" s="2" t="inlineStr">
        <is>
          <t>Dec. 31, 2019CNY (¥)</t>
        </is>
      </c>
      <c r="E1" s="2" t="inlineStr">
        <is>
          <t>Dec. 31, 2019USD ($)</t>
        </is>
      </c>
      <c r="F1" s="2" t="inlineStr">
        <is>
          <t>Dec. 31, 2018CNY (¥)</t>
        </is>
      </c>
    </row>
    <row r="2">
      <c r="A2" s="3" t="inlineStr">
        <is>
          <t>Cash And Cash Equivalents [Line Items]</t>
        </is>
      </c>
    </row>
    <row r="3">
      <c r="A3" s="4" t="inlineStr">
        <is>
          <t>Cash and cash equivalents</t>
        </is>
      </c>
      <c r="B3" s="6" t="n">
        <v>504108</v>
      </c>
      <c r="C3" s="7" t="n">
        <v>77258</v>
      </c>
      <c r="D3" s="6" t="n">
        <v>972438</v>
      </c>
      <c r="F3" s="6" t="n">
        <v>940298</v>
      </c>
    </row>
    <row r="4">
      <c r="A4" s="4" t="inlineStr">
        <is>
          <t>RMB</t>
        </is>
      </c>
    </row>
    <row r="5">
      <c r="A5" s="3" t="inlineStr">
        <is>
          <t>Cash And Cash Equivalents [Line Items]</t>
        </is>
      </c>
    </row>
    <row r="6">
      <c r="A6" s="4" t="inlineStr">
        <is>
          <t>Cash and cash equivalents</t>
        </is>
      </c>
      <c r="B6" s="5" t="n">
        <v>150967</v>
      </c>
      <c r="C6" s="5" t="n">
        <v>150967</v>
      </c>
      <c r="D6" s="5" t="n">
        <v>569772</v>
      </c>
      <c r="E6" s="7" t="n">
        <v>569772</v>
      </c>
    </row>
    <row r="7">
      <c r="A7" s="4" t="inlineStr">
        <is>
          <t>US$</t>
        </is>
      </c>
    </row>
    <row r="8">
      <c r="A8" s="3" t="inlineStr">
        <is>
          <t>Cash And Cash Equivalents [Line Items]</t>
        </is>
      </c>
    </row>
    <row r="9">
      <c r="A9" s="4" t="inlineStr">
        <is>
          <t>Cash and cash equivalents</t>
        </is>
      </c>
      <c r="B9" s="6" t="n">
        <v>353141</v>
      </c>
      <c r="C9" s="7" t="n">
        <v>54122</v>
      </c>
      <c r="D9" s="6" t="n">
        <v>402666</v>
      </c>
      <c r="E9" s="7" t="n">
        <v>577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Cash - Additional Information (Details) ¥ in Thousands, $ in Thousands</t>
        </is>
      </c>
      <c r="B1" s="2" t="inlineStr">
        <is>
          <t>Dec. 31, 2020CNY (¥)</t>
        </is>
      </c>
      <c r="C1" s="2" t="inlineStr">
        <is>
          <t>Dec. 31, 2020USD ($)</t>
        </is>
      </c>
      <c r="D1" s="2" t="inlineStr">
        <is>
          <t>Dec. 31, 2019CNY (¥)</t>
        </is>
      </c>
      <c r="E1" s="2" t="inlineStr">
        <is>
          <t>Dec. 31, 2018CNY (¥)</t>
        </is>
      </c>
    </row>
    <row r="2">
      <c r="A2" s="3" t="inlineStr">
        <is>
          <t>Cash And Cash Equivalents [Abstract]</t>
        </is>
      </c>
    </row>
    <row r="3">
      <c r="A3" s="4" t="inlineStr">
        <is>
          <t>Restricted cash</t>
        </is>
      </c>
      <c r="B3" s="6" t="n">
        <v>70601</v>
      </c>
      <c r="C3" s="7" t="n">
        <v>10820</v>
      </c>
      <c r="D3" s="6" t="n">
        <v>30567</v>
      </c>
      <c r="E3" s="6" t="n">
        <v>295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Investments - Schedule of Short-Term Investments Balance (Details) ¥ in Thousands, $ in Thousands</t>
        </is>
      </c>
      <c r="B1" s="2" t="inlineStr">
        <is>
          <t>Dec. 31, 2020CNY (¥)</t>
        </is>
      </c>
      <c r="C1" s="2" t="inlineStr">
        <is>
          <t>Dec. 31, 2020USD ($)</t>
        </is>
      </c>
      <c r="D1" s="2" t="inlineStr">
        <is>
          <t>Dec. 31, 2019CNY (¥)</t>
        </is>
      </c>
      <c r="E1" s="2" t="inlineStr">
        <is>
          <t>Dec. 31, 2019USD ($)</t>
        </is>
      </c>
    </row>
    <row r="2">
      <c r="A2" s="3" t="inlineStr">
        <is>
          <t>Schedule Of Investments [Line Items]</t>
        </is>
      </c>
    </row>
    <row r="3">
      <c r="A3" s="4" t="inlineStr">
        <is>
          <t>Short-term investments</t>
        </is>
      </c>
      <c r="B3" s="6" t="n">
        <v>696051</v>
      </c>
      <c r="C3" s="7" t="n">
        <v>106674</v>
      </c>
      <c r="D3" s="6" t="n">
        <v>316201</v>
      </c>
    </row>
    <row r="4">
      <c r="A4" s="4" t="inlineStr">
        <is>
          <t>RMB</t>
        </is>
      </c>
    </row>
    <row r="5">
      <c r="A5" s="3" t="inlineStr">
        <is>
          <t>Schedule Of Investments [Line Items]</t>
        </is>
      </c>
    </row>
    <row r="6">
      <c r="A6" s="4" t="inlineStr">
        <is>
          <t>Short-term investments</t>
        </is>
      </c>
      <c r="B6" s="5" t="n">
        <v>617457</v>
      </c>
      <c r="C6" s="5" t="n">
        <v>617457</v>
      </c>
      <c r="D6" s="5" t="n">
        <v>141189</v>
      </c>
      <c r="E6" s="7" t="n">
        <v>141189</v>
      </c>
    </row>
    <row r="7">
      <c r="A7" s="4" t="inlineStr">
        <is>
          <t>US$</t>
        </is>
      </c>
    </row>
    <row r="8">
      <c r="A8" s="3" t="inlineStr">
        <is>
          <t>Schedule Of Investments [Line Items]</t>
        </is>
      </c>
    </row>
    <row r="9">
      <c r="A9" s="4" t="inlineStr">
        <is>
          <t>Short-term investments</t>
        </is>
      </c>
      <c r="B9" s="6" t="n">
        <v>78594</v>
      </c>
      <c r="C9" s="7" t="n">
        <v>12045</v>
      </c>
      <c r="D9" s="6" t="n">
        <v>175012</v>
      </c>
      <c r="E9" s="7" t="n">
        <v>250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t>
        </is>
      </c>
      <c r="B4" s="6" t="n">
        <v>174446</v>
      </c>
      <c r="C4" s="7" t="n">
        <v>26735</v>
      </c>
      <c r="D4" s="6" t="n">
        <v>293830</v>
      </c>
      <c r="E4" s="6" t="n">
        <v>65350</v>
      </c>
    </row>
    <row r="5">
      <c r="A5" s="3" t="inlineStr">
        <is>
          <t>Adjustment to reconcile net income to net cash provided by operating activities:</t>
        </is>
      </c>
    </row>
    <row r="6">
      <c r="A6" s="4" t="inlineStr">
        <is>
          <t>Depreciation and amortization</t>
        </is>
      </c>
      <c r="B6" s="5" t="n">
        <v>54271</v>
      </c>
      <c r="C6" s="5" t="n">
        <v>8317</v>
      </c>
      <c r="D6" s="5" t="n">
        <v>23577</v>
      </c>
      <c r="E6" s="5" t="n">
        <v>2270</v>
      </c>
    </row>
    <row r="7">
      <c r="A7" s="4" t="inlineStr">
        <is>
          <t>Inventory write-down</t>
        </is>
      </c>
      <c r="B7" s="5" t="n">
        <v>22577</v>
      </c>
      <c r="C7" s="5" t="n">
        <v>3460</v>
      </c>
      <c r="D7" s="5" t="n">
        <v>15661</v>
      </c>
      <c r="E7" s="5" t="n">
        <v>1059</v>
      </c>
    </row>
    <row r="8">
      <c r="A8" s="4" t="inlineStr">
        <is>
          <t>Share-based compensation</t>
        </is>
      </c>
      <c r="B8" s="5" t="n">
        <v>72203</v>
      </c>
      <c r="C8" s="5" t="n">
        <v>11066</v>
      </c>
      <c r="D8" s="5" t="n">
        <v>43168</v>
      </c>
      <c r="E8" s="5" t="n">
        <v>116611</v>
      </c>
    </row>
    <row r="9">
      <c r="A9" s="4" t="inlineStr">
        <is>
          <t>Allowance for doubtful accounts</t>
        </is>
      </c>
      <c r="B9" s="5" t="n">
        <v>4484</v>
      </c>
      <c r="C9" s="5" t="n">
        <v>687</v>
      </c>
      <c r="D9" s="5" t="n">
        <v>2006</v>
      </c>
      <c r="E9" s="5" t="n">
        <v>0</v>
      </c>
    </row>
    <row r="10">
      <c r="A10" s="4" t="inlineStr">
        <is>
          <t>Loss from disposal of property and equipment</t>
        </is>
      </c>
      <c r="C10" s="5" t="n">
        <v>0</v>
      </c>
      <c r="D10" s="5" t="n">
        <v>29</v>
      </c>
      <c r="E10" s="5" t="n">
        <v>0</v>
      </c>
    </row>
    <row r="11">
      <c r="A11" s="4" t="inlineStr">
        <is>
          <t>Deferred income tax benefits</t>
        </is>
      </c>
      <c r="B11" s="5" t="n">
        <v>-1492</v>
      </c>
      <c r="C11" s="5" t="n">
        <v>-230</v>
      </c>
      <c r="D11" s="5" t="n">
        <v>-7042</v>
      </c>
      <c r="E11" s="5" t="n">
        <v>-2186</v>
      </c>
    </row>
    <row r="12">
      <c r="A12" s="4" t="inlineStr">
        <is>
          <t>Investment loss (income)</t>
        </is>
      </c>
      <c r="B12" s="5" t="n">
        <v>-10800</v>
      </c>
      <c r="C12" s="5" t="n">
        <v>-1655</v>
      </c>
      <c r="D12" s="5" t="n">
        <v>-4654</v>
      </c>
      <c r="E12" s="5" t="n">
        <v>364</v>
      </c>
    </row>
    <row r="13">
      <c r="A13" s="3" t="inlineStr">
        <is>
          <t>Changes in operating assets and liabilities:</t>
        </is>
      </c>
    </row>
    <row r="14">
      <c r="A14" s="4" t="inlineStr">
        <is>
          <t>Accounts and notes receivable from third parties</t>
        </is>
      </c>
      <c r="B14" s="5" t="n">
        <v>-118403</v>
      </c>
      <c r="C14" s="5" t="n">
        <v>-18148</v>
      </c>
      <c r="D14" s="5" t="n">
        <v>-206477</v>
      </c>
      <c r="E14" s="5" t="n">
        <v>-107370</v>
      </c>
    </row>
    <row r="15">
      <c r="A15" s="4" t="inlineStr">
        <is>
          <t>Accounts receivable from a related party</t>
        </is>
      </c>
      <c r="B15" s="5" t="n">
        <v>98792</v>
      </c>
      <c r="C15" s="5" t="n">
        <v>15141</v>
      </c>
      <c r="D15" s="5" t="n">
        <v>-446963</v>
      </c>
      <c r="E15" s="5" t="n">
        <v>-11436</v>
      </c>
    </row>
    <row r="16">
      <c r="A16" s="4" t="inlineStr">
        <is>
          <t>Inventories</t>
        </is>
      </c>
      <c r="B16" s="5" t="n">
        <v>-43937</v>
      </c>
      <c r="C16" s="5" t="n">
        <v>-6734</v>
      </c>
      <c r="D16" s="5" t="n">
        <v>-201701</v>
      </c>
      <c r="E16" s="5" t="n">
        <v>-182342</v>
      </c>
    </row>
    <row r="17">
      <c r="A17" s="4" t="inlineStr">
        <is>
          <t>Prepaid expenses and other current assets</t>
        </is>
      </c>
      <c r="B17" s="5" t="n">
        <v>-23543</v>
      </c>
      <c r="C17" s="5" t="n">
        <v>-3608</v>
      </c>
      <c r="D17" s="5" t="n">
        <v>-25659</v>
      </c>
      <c r="E17" s="5" t="n">
        <v>-23607</v>
      </c>
    </row>
    <row r="18">
      <c r="A18" s="4" t="inlineStr">
        <is>
          <t>Other receivables from related parties</t>
        </is>
      </c>
      <c r="B18" s="5" t="n">
        <v>-64103</v>
      </c>
      <c r="C18" s="5" t="n">
        <v>-9824</v>
      </c>
      <c r="D18" s="5" t="n">
        <v>88376</v>
      </c>
      <c r="E18" s="5" t="n">
        <v>-87384</v>
      </c>
    </row>
    <row r="19">
      <c r="A19" s="4" t="inlineStr">
        <is>
          <t>Amounts due to related parties</t>
        </is>
      </c>
      <c r="B19" s="5" t="n">
        <v>99086</v>
      </c>
      <c r="C19" s="5" t="n">
        <v>15186</v>
      </c>
      <c r="D19" s="5" t="n">
        <v>19343</v>
      </c>
      <c r="E19" s="5" t="n">
        <v>4005</v>
      </c>
    </row>
    <row r="20">
      <c r="A20" s="4" t="inlineStr">
        <is>
          <t>Interest received relating to the investment income recognized in previous year</t>
        </is>
      </c>
      <c r="B20" s="5" t="n">
        <v>8089</v>
      </c>
      <c r="C20" s="5" t="n">
        <v>1240</v>
      </c>
      <c r="D20" s="5" t="n">
        <v>361</v>
      </c>
      <c r="E20" s="5" t="n">
        <v>0</v>
      </c>
    </row>
    <row r="21">
      <c r="A21" s="4" t="inlineStr">
        <is>
          <t>Accounts and notes payable</t>
        </is>
      </c>
      <c r="B21" s="5" t="n">
        <v>-41788</v>
      </c>
      <c r="C21" s="5" t="n">
        <v>-6404</v>
      </c>
      <c r="D21" s="5" t="n">
        <v>494678</v>
      </c>
      <c r="E21" s="5" t="n">
        <v>256838</v>
      </c>
    </row>
    <row r="22">
      <c r="A22" s="4" t="inlineStr">
        <is>
          <t>Advances from customers</t>
        </is>
      </c>
      <c r="B22" s="5" t="n">
        <v>9463</v>
      </c>
      <c r="C22" s="5" t="n">
        <v>1450</v>
      </c>
      <c r="D22" s="5" t="n">
        <v>16838</v>
      </c>
      <c r="E22" s="5" t="n">
        <v>59297</v>
      </c>
    </row>
    <row r="23">
      <c r="A23" s="4" t="inlineStr">
        <is>
          <t>Income tax payables</t>
        </is>
      </c>
      <c r="B23" s="5" t="n">
        <v>17440</v>
      </c>
      <c r="C23" s="5" t="n">
        <v>2673</v>
      </c>
      <c r="D23" s="5" t="n">
        <v>23323</v>
      </c>
      <c r="E23" s="5" t="n">
        <v>-1413</v>
      </c>
    </row>
    <row r="24">
      <c r="A24" s="4" t="inlineStr">
        <is>
          <t>Accrued expenses and other liabilities</t>
        </is>
      </c>
      <c r="B24" s="5" t="n">
        <v>421</v>
      </c>
      <c r="C24" s="5" t="n">
        <v>65</v>
      </c>
      <c r="D24" s="5" t="n">
        <v>122550</v>
      </c>
      <c r="E24" s="5" t="n">
        <v>132213</v>
      </c>
    </row>
    <row r="25">
      <c r="A25" s="4" t="inlineStr">
        <is>
          <t>Lease liabilities</t>
        </is>
      </c>
      <c r="B25" s="5" t="n">
        <v>-8392</v>
      </c>
      <c r="C25" s="5" t="n">
        <v>-1286</v>
      </c>
      <c r="D25" s="5" t="n">
        <v>-5760</v>
      </c>
      <c r="E25" s="5" t="n">
        <v>0</v>
      </c>
    </row>
    <row r="26">
      <c r="A26" s="4" t="inlineStr">
        <is>
          <t>Purchase of a land use right</t>
        </is>
      </c>
      <c r="B26" s="5" t="n">
        <v>-63618</v>
      </c>
      <c r="C26" s="5" t="n">
        <v>-9750</v>
      </c>
      <c r="E26" s="5" t="n">
        <v>0</v>
      </c>
    </row>
    <row r="27">
      <c r="A27" s="4" t="inlineStr">
        <is>
          <t>Net cash provided by operating activities</t>
        </is>
      </c>
      <c r="B27" s="5" t="n">
        <v>185196</v>
      </c>
      <c r="C27" s="5" t="n">
        <v>28381</v>
      </c>
      <c r="D27" s="5" t="n">
        <v>245484</v>
      </c>
      <c r="E27" s="5" t="n">
        <v>222269</v>
      </c>
    </row>
    <row r="28">
      <c r="A28" s="3" t="inlineStr">
        <is>
          <t>Cash flows from investing activities</t>
        </is>
      </c>
    </row>
    <row r="29">
      <c r="A29" s="4" t="inlineStr">
        <is>
          <t>Cash received from loan repayment from a related party</t>
        </is>
      </c>
      <c r="C29" s="5" t="n">
        <v>0</v>
      </c>
      <c r="E29" s="5" t="n">
        <v>31441</v>
      </c>
    </row>
    <row r="30">
      <c r="A30" s="4" t="inlineStr">
        <is>
          <t>Purchase of equipment</t>
        </is>
      </c>
      <c r="B30" s="5" t="n">
        <v>-47509</v>
      </c>
      <c r="C30" s="5" t="n">
        <v>-7281</v>
      </c>
      <c r="D30" s="5" t="n">
        <v>-56131</v>
      </c>
      <c r="E30" s="5" t="n">
        <v>-13505</v>
      </c>
    </row>
    <row r="31">
      <c r="A31" s="4" t="inlineStr">
        <is>
          <t>Purchase of lease hold improvement</t>
        </is>
      </c>
      <c r="B31" s="5" t="n">
        <v>-569</v>
      </c>
      <c r="C31" s="5" t="n">
        <v>-87</v>
      </c>
      <c r="D31" s="5" t="n">
        <v>-7874</v>
      </c>
      <c r="E31" s="5" t="n">
        <v>-216</v>
      </c>
    </row>
    <row r="32">
      <c r="A32" s="4" t="inlineStr">
        <is>
          <t>Purchase of intangible assets</t>
        </is>
      </c>
      <c r="B32" s="5" t="n">
        <v>-2365</v>
      </c>
      <c r="C32" s="5" t="n">
        <v>-362</v>
      </c>
      <c r="D32" s="5" t="n">
        <v>-4595</v>
      </c>
      <c r="E32" s="5" t="n">
        <v>-184</v>
      </c>
    </row>
    <row r="33">
      <c r="A33" s="4" t="inlineStr">
        <is>
          <t>Purchase of short-term investments</t>
        </is>
      </c>
      <c r="B33" s="5" t="n">
        <v>-3256151</v>
      </c>
      <c r="C33" s="5" t="n">
        <v>-499027</v>
      </c>
      <c r="D33" s="5" t="n">
        <v>-812086</v>
      </c>
      <c r="E33" s="5" t="n">
        <v>-238714</v>
      </c>
    </row>
    <row r="34">
      <c r="A34" s="4" t="inlineStr">
        <is>
          <t>Maturity of short-term investments</t>
        </is>
      </c>
      <c r="B34" s="5" t="n">
        <v>2874162</v>
      </c>
      <c r="C34" s="5" t="n">
        <v>440485</v>
      </c>
      <c r="D34" s="5" t="n">
        <v>670190</v>
      </c>
      <c r="E34" s="5" t="n">
        <v>69357</v>
      </c>
    </row>
    <row r="35">
      <c r="A35" s="4" t="inlineStr">
        <is>
          <t>Placement of short-term deposits</t>
        </is>
      </c>
      <c r="B35" s="5" t="n">
        <v>-215630</v>
      </c>
      <c r="C35" s="5" t="n">
        <v>-33047</v>
      </c>
      <c r="D35" s="5" t="n">
        <v>-270457</v>
      </c>
      <c r="E35" s="5" t="n">
        <v>0</v>
      </c>
    </row>
    <row r="36">
      <c r="A36" s="4" t="inlineStr">
        <is>
          <t>Maturities of short-term deposits</t>
        </is>
      </c>
      <c r="B36" s="5" t="n">
        <v>214979</v>
      </c>
      <c r="C36" s="5" t="n">
        <v>32947</v>
      </c>
      <c r="D36" s="5" t="n">
        <v>211967</v>
      </c>
      <c r="E36" s="5" t="n">
        <v>0</v>
      </c>
    </row>
    <row r="37">
      <c r="A37" s="4" t="inlineStr">
        <is>
          <t>Proceeds from disposal of property and equipment</t>
        </is>
      </c>
      <c r="C37" s="5" t="n">
        <v>0</v>
      </c>
      <c r="D37" s="5" t="n">
        <v>30</v>
      </c>
      <c r="E37" s="5" t="n">
        <v>0</v>
      </c>
    </row>
    <row r="38">
      <c r="A38" s="4" t="inlineStr">
        <is>
          <t>Net cash used in investing activities</t>
        </is>
      </c>
      <c r="B38" s="5" t="n">
        <v>-433083</v>
      </c>
      <c r="C38" s="5" t="n">
        <v>-66372</v>
      </c>
      <c r="D38" s="5" t="n">
        <v>-268956</v>
      </c>
      <c r="E38" s="5" t="n">
        <v>-151821</v>
      </c>
    </row>
    <row r="39">
      <c r="A39" s="3" t="inlineStr">
        <is>
          <t>Cash flows from financing activities</t>
        </is>
      </c>
    </row>
    <row r="40">
      <c r="A40" s="4" t="inlineStr">
        <is>
          <t>Dividend Paid</t>
        </is>
      </c>
      <c r="C40" s="5" t="n">
        <v>0</v>
      </c>
      <c r="D40" s="5" t="n">
        <v>-46602</v>
      </c>
      <c r="E40" s="5" t="n">
        <v>0</v>
      </c>
    </row>
    <row r="41">
      <c r="A41" s="4" t="inlineStr">
        <is>
          <t>Proceeds from exercise of vested share options</t>
        </is>
      </c>
      <c r="B41" s="5" t="n">
        <v>6615</v>
      </c>
      <c r="C41" s="5" t="n">
        <v>1014</v>
      </c>
      <c r="D41" s="5" t="n">
        <v>1109</v>
      </c>
      <c r="E41" s="5" t="n">
        <v>0</v>
      </c>
    </row>
    <row r="42">
      <c r="A42" s="4" t="inlineStr">
        <is>
          <t>Receipt (repayment) of borrowing</t>
        </is>
      </c>
      <c r="B42" s="5" t="n">
        <v>-95868</v>
      </c>
      <c r="C42" s="5" t="n">
        <v>-14692</v>
      </c>
      <c r="D42" s="5" t="n">
        <v>95868</v>
      </c>
      <c r="E42" s="5" t="n">
        <v>0</v>
      </c>
    </row>
    <row r="43">
      <c r="A43" s="4" t="inlineStr">
        <is>
          <t>Repayment of debt to a related party</t>
        </is>
      </c>
      <c r="C43" s="5" t="n">
        <v>0</v>
      </c>
      <c r="E43" s="5" t="n">
        <v>-31900</v>
      </c>
    </row>
    <row r="44">
      <c r="A44" s="4" t="inlineStr">
        <is>
          <t>Cash received from shareholders</t>
        </is>
      </c>
      <c r="C44" s="5" t="n">
        <v>0</v>
      </c>
      <c r="E44" s="5" t="n">
        <v>2705</v>
      </c>
    </row>
    <row r="45">
      <c r="A45" s="4" t="inlineStr">
        <is>
          <t>Net proceeds from issuance of ordinary shares upon IPO</t>
        </is>
      </c>
      <c r="C45" s="5" t="n">
        <v>0</v>
      </c>
      <c r="E45" s="5" t="n">
        <v>636170</v>
      </c>
    </row>
    <row r="46">
      <c r="A46" s="4" t="inlineStr">
        <is>
          <t>Cash paid in relation to issuance of ordinary shares upon IPO</t>
        </is>
      </c>
      <c r="C46" s="5" t="n">
        <v>0</v>
      </c>
      <c r="D46" s="5" t="n">
        <v>-2637</v>
      </c>
      <c r="E46" s="5" t="n">
        <v>0</v>
      </c>
    </row>
    <row r="47">
      <c r="A47" s="4" t="inlineStr">
        <is>
          <t>Capital injection in subsidiaries from non-controlling shareholders</t>
        </is>
      </c>
      <c r="C47" s="5" t="n">
        <v>0</v>
      </c>
      <c r="D47" s="5" t="n">
        <v>3000</v>
      </c>
      <c r="E47" s="5" t="n">
        <v>3000</v>
      </c>
    </row>
    <row r="48">
      <c r="A48" s="4" t="inlineStr">
        <is>
          <t>Purchase of non-controlling interests</t>
        </is>
      </c>
      <c r="B48" s="5" t="n">
        <v>-1286</v>
      </c>
      <c r="C48" s="5" t="n">
        <v>-197</v>
      </c>
      <c r="D48" s="5" t="n">
        <v>-2196</v>
      </c>
      <c r="E48" s="5" t="n">
        <v>0</v>
      </c>
    </row>
    <row r="49">
      <c r="A49" s="4" t="inlineStr">
        <is>
          <t>Repurchase of ordinary shares</t>
        </is>
      </c>
      <c r="B49" s="5" t="n">
        <v>-54600</v>
      </c>
      <c r="C49" s="5" t="n">
        <v>-8368</v>
      </c>
      <c r="E49" s="5" t="n">
        <v>0</v>
      </c>
    </row>
    <row r="50">
      <c r="A50" s="4" t="inlineStr">
        <is>
          <t>Dividends paid by non-wholly owned subsidiaries to noncontrolling interests</t>
        </is>
      </c>
      <c r="B50" s="5" t="n">
        <v>-1236</v>
      </c>
      <c r="C50" s="5" t="n">
        <v>-189</v>
      </c>
      <c r="E50" s="5" t="n">
        <v>0</v>
      </c>
    </row>
    <row r="51">
      <c r="A51" s="4" t="inlineStr">
        <is>
          <t>Cash paid to a related party</t>
        </is>
      </c>
      <c r="C51" s="5" t="n">
        <v>0</v>
      </c>
      <c r="E51" s="5" t="n">
        <v>-5000</v>
      </c>
    </row>
    <row r="52">
      <c r="A52" s="4" t="inlineStr">
        <is>
          <t>Net cash provided by (used in) financing activities</t>
        </is>
      </c>
      <c r="B52" s="5" t="n">
        <v>-146375</v>
      </c>
      <c r="C52" s="5" t="n">
        <v>-22432</v>
      </c>
      <c r="D52" s="5" t="n">
        <v>48542</v>
      </c>
      <c r="E52" s="5" t="n">
        <v>604975</v>
      </c>
    </row>
    <row r="53">
      <c r="A53" s="4" t="inlineStr">
        <is>
          <t>Effect of exchange rate changes on cash and cash equivalents</t>
        </is>
      </c>
      <c r="B53" s="5" t="n">
        <v>-34034</v>
      </c>
      <c r="C53" s="5" t="n">
        <v>-5216</v>
      </c>
      <c r="D53" s="5" t="n">
        <v>8087</v>
      </c>
      <c r="E53" s="5" t="n">
        <v>14473</v>
      </c>
    </row>
    <row r="54">
      <c r="A54" s="4" t="inlineStr">
        <is>
          <t>Net increase (decrease) in cash and cash equivalents and restricted cash</t>
        </is>
      </c>
      <c r="B54" s="5" t="n">
        <v>-428296</v>
      </c>
      <c r="C54" s="5" t="n">
        <v>-65639</v>
      </c>
      <c r="D54" s="5" t="n">
        <v>33157</v>
      </c>
      <c r="E54" s="5" t="n">
        <v>689896</v>
      </c>
    </row>
    <row r="55">
      <c r="A55" s="4" t="inlineStr">
        <is>
          <t>Cash and cash equivalents and restricted cash at the beginning of the year</t>
        </is>
      </c>
      <c r="B55" s="5" t="n">
        <v>1003005</v>
      </c>
      <c r="C55" s="5" t="n">
        <v>153717</v>
      </c>
      <c r="D55" s="5" t="n">
        <v>969848</v>
      </c>
      <c r="E55" s="5" t="n">
        <v>279952</v>
      </c>
    </row>
    <row r="56">
      <c r="A56" s="4" t="inlineStr">
        <is>
          <t>Cash and cash equivalents and restricted cash at the end of the year</t>
        </is>
      </c>
      <c r="B56" s="5" t="n">
        <v>574709</v>
      </c>
      <c r="C56" s="5" t="n">
        <v>88078</v>
      </c>
      <c r="D56" s="5" t="n">
        <v>1003005</v>
      </c>
      <c r="E56" s="5" t="n">
        <v>969848</v>
      </c>
    </row>
    <row r="57">
      <c r="A57" s="4" t="inlineStr">
        <is>
          <t>Cash and cash equivalents at the end of the year</t>
        </is>
      </c>
      <c r="B57" s="5" t="n">
        <v>504108</v>
      </c>
      <c r="C57" s="5" t="n">
        <v>77258</v>
      </c>
      <c r="D57" s="5" t="n">
        <v>972438</v>
      </c>
      <c r="E57" s="5" t="n">
        <v>940298</v>
      </c>
    </row>
    <row r="58">
      <c r="A58" s="4" t="inlineStr">
        <is>
          <t>Restricted cash at the end of the year</t>
        </is>
      </c>
      <c r="B58" s="5" t="n">
        <v>70601</v>
      </c>
      <c r="C58" s="5" t="n">
        <v>10820</v>
      </c>
      <c r="D58" s="5" t="n">
        <v>30567</v>
      </c>
      <c r="E58" s="5" t="n">
        <v>29550</v>
      </c>
    </row>
    <row r="59">
      <c r="A59" s="3" t="inlineStr">
        <is>
          <t>Supplemental disclosures of cash flow information:</t>
        </is>
      </c>
    </row>
    <row r="60">
      <c r="A60" s="4" t="inlineStr">
        <is>
          <t>Cash paid for income tax</t>
        </is>
      </c>
      <c r="B60" s="5" t="n">
        <v>-27373</v>
      </c>
      <c r="C60" s="5" t="n">
        <v>-4195</v>
      </c>
      <c r="D60" s="5" t="n">
        <v>-28909</v>
      </c>
      <c r="E60" s="5" t="n">
        <v>-27660</v>
      </c>
    </row>
    <row r="61">
      <c r="A61" s="4" t="inlineStr">
        <is>
          <t>Cash paid for interest expense</t>
        </is>
      </c>
      <c r="B61" s="5" t="n">
        <v>-76</v>
      </c>
      <c r="C61" s="5" t="n">
        <v>-12</v>
      </c>
      <c r="D61" s="5" t="n">
        <v>-995</v>
      </c>
      <c r="E61" s="5" t="n">
        <v>-768</v>
      </c>
    </row>
    <row r="62">
      <c r="A62" s="4" t="inlineStr">
        <is>
          <t>Acquisition of equipment in form of other payable</t>
        </is>
      </c>
      <c r="B62" s="6" t="n">
        <v>15624</v>
      </c>
      <c r="C62" s="7" t="n">
        <v>2394</v>
      </c>
      <c r="D62" s="6" t="n">
        <v>5997</v>
      </c>
      <c r="E62" s="6" t="n">
        <v>43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Inventories - Schedule of Inventories (Details) ¥ in Thousands, $ in Thousands</t>
        </is>
      </c>
      <c r="B1" s="2" t="inlineStr">
        <is>
          <t>Dec. 31, 2020CNY (¥)</t>
        </is>
      </c>
      <c r="C1" s="2" t="inlineStr">
        <is>
          <t>Dec. 31, 2020USD ($)</t>
        </is>
      </c>
      <c r="D1" s="2" t="inlineStr">
        <is>
          <t>Dec. 31, 2019CNY (¥)</t>
        </is>
      </c>
    </row>
    <row r="2">
      <c r="A2" s="3" t="inlineStr">
        <is>
          <t>Inventory Disclosure [Abstract]</t>
        </is>
      </c>
    </row>
    <row r="3">
      <c r="A3" s="4" t="inlineStr">
        <is>
          <t>Finished goods</t>
        </is>
      </c>
      <c r="B3" s="6" t="n">
        <v>311316</v>
      </c>
      <c r="D3" s="6" t="n">
        <v>232671</v>
      </c>
    </row>
    <row r="4">
      <c r="A4" s="4" t="inlineStr">
        <is>
          <t>Raw materials</t>
        </is>
      </c>
      <c r="B4" s="5" t="n">
        <v>128059</v>
      </c>
      <c r="D4" s="5" t="n">
        <v>185344</v>
      </c>
    </row>
    <row r="5">
      <c r="A5" s="4" t="inlineStr">
        <is>
          <t>Inventories</t>
        </is>
      </c>
      <c r="B5" s="6" t="n">
        <v>439375</v>
      </c>
      <c r="C5" s="7" t="n">
        <v>67337</v>
      </c>
      <c r="D5" s="6" t="n">
        <v>4180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Inventories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ventory Disclosure [Abstract]</t>
        </is>
      </c>
    </row>
    <row r="4">
      <c r="A4" s="4" t="inlineStr">
        <is>
          <t>Inventory write-down</t>
        </is>
      </c>
      <c r="B4" s="6" t="n">
        <v>22577</v>
      </c>
      <c r="C4" s="7" t="n">
        <v>3460</v>
      </c>
      <c r="D4" s="6" t="n">
        <v>15661</v>
      </c>
      <c r="E4" s="6" t="n">
        <v>1059</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Assets - Schedule of Prepaid Expenses and Other Assets (Details) ¥ in Thousands, $ in Thousands</t>
        </is>
      </c>
      <c r="B1" s="2" t="inlineStr">
        <is>
          <t>Dec. 31, 2020CNY (¥)</t>
        </is>
      </c>
      <c r="C1" s="2" t="inlineStr">
        <is>
          <t>Dec. 31, 2020USD ($)</t>
        </is>
      </c>
      <c r="D1" s="2" t="inlineStr">
        <is>
          <t>Dec. 31, 2019CNY (¥)</t>
        </is>
      </c>
    </row>
    <row r="2">
      <c r="A2" s="3" t="inlineStr">
        <is>
          <t>Deferred Costs Capitalized Prepaid And Other Assets Disclosure [Abstract]</t>
        </is>
      </c>
    </row>
    <row r="3">
      <c r="A3" s="4" t="inlineStr">
        <is>
          <t>Advances to suppliers</t>
        </is>
      </c>
      <c r="B3" s="6" t="n">
        <v>66421</v>
      </c>
      <c r="D3" s="6" t="n">
        <v>43175</v>
      </c>
    </row>
    <row r="4">
      <c r="A4" s="4" t="inlineStr">
        <is>
          <t>Other receivables</t>
        </is>
      </c>
      <c r="B4" s="5" t="n">
        <v>17732</v>
      </c>
      <c r="D4" s="5" t="n">
        <v>7725</v>
      </c>
    </row>
    <row r="5">
      <c r="A5" s="4" t="inlineStr">
        <is>
          <t>Prepayment for equipment</t>
        </is>
      </c>
      <c r="B5" s="5" t="n">
        <v>13870</v>
      </c>
      <c r="D5" s="5" t="n">
        <v>4345</v>
      </c>
    </row>
    <row r="6">
      <c r="A6" s="4" t="inlineStr">
        <is>
          <t>Lease hold improvement</t>
        </is>
      </c>
      <c r="B6" s="5" t="n">
        <v>4735</v>
      </c>
      <c r="D6" s="5" t="n">
        <v>6825</v>
      </c>
    </row>
    <row r="7">
      <c r="A7" s="4" t="inlineStr">
        <is>
          <t>Expected return assets</t>
        </is>
      </c>
      <c r="B7" s="5" t="n">
        <v>4106</v>
      </c>
      <c r="D7" s="5" t="n">
        <v>11212</v>
      </c>
    </row>
    <row r="8">
      <c r="A8" s="4" t="inlineStr">
        <is>
          <t>Other current assets</t>
        </is>
      </c>
      <c r="B8" s="5" t="n">
        <v>219</v>
      </c>
      <c r="D8" s="5" t="n">
        <v>202</v>
      </c>
    </row>
    <row r="9">
      <c r="A9" s="4" t="inlineStr">
        <is>
          <t>Total</t>
        </is>
      </c>
      <c r="B9" s="5" t="n">
        <v>107083</v>
      </c>
      <c r="D9" s="5" t="n">
        <v>73484</v>
      </c>
    </row>
    <row r="10">
      <c r="A10" s="4" t="inlineStr">
        <is>
          <t>Less: non-current portion</t>
        </is>
      </c>
      <c r="B10" s="5" t="n">
        <v>-19803</v>
      </c>
      <c r="C10" s="7" t="n">
        <v>-3035</v>
      </c>
      <c r="D10" s="5" t="n">
        <v>-11170</v>
      </c>
    </row>
    <row r="11">
      <c r="A11" s="4" t="inlineStr">
        <is>
          <t>Prepaid expenses and other current assets</t>
        </is>
      </c>
      <c r="B11" s="6" t="n">
        <v>87280</v>
      </c>
      <c r="C11" s="7" t="n">
        <v>13377</v>
      </c>
      <c r="D11" s="6" t="n">
        <v>623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Net - Schedule of Property, Plant and Equipment, Net (Details)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Property, plant and equipment, gross</t>
        </is>
      </c>
      <c r="B3" s="6" t="n">
        <v>134331</v>
      </c>
      <c r="D3" s="6" t="n">
        <v>87882</v>
      </c>
    </row>
    <row r="4">
      <c r="A4" s="4" t="inlineStr">
        <is>
          <t>Less: accumulated depreciation</t>
        </is>
      </c>
      <c r="B4" s="5" t="n">
        <v>-61895</v>
      </c>
      <c r="D4" s="5" t="n">
        <v>-20589</v>
      </c>
    </row>
    <row r="5">
      <c r="A5" s="4" t="inlineStr">
        <is>
          <t>Property, plant and equipment, net</t>
        </is>
      </c>
      <c r="B5" s="5" t="n">
        <v>72436</v>
      </c>
      <c r="C5" s="7" t="n">
        <v>11101</v>
      </c>
      <c r="D5" s="5" t="n">
        <v>67293</v>
      </c>
    </row>
    <row r="6">
      <c r="A6" s="4" t="inlineStr">
        <is>
          <t>Computers and Equipment</t>
        </is>
      </c>
    </row>
    <row r="7">
      <c r="A7" s="3" t="inlineStr">
        <is>
          <t>Property Plant And Equipment [Line Items]</t>
        </is>
      </c>
    </row>
    <row r="8">
      <c r="A8" s="4" t="inlineStr">
        <is>
          <t>Property, plant and equipment, gross</t>
        </is>
      </c>
      <c r="B8" s="5" t="n">
        <v>133823</v>
      </c>
      <c r="D8" s="5" t="n">
        <v>87374</v>
      </c>
    </row>
    <row r="9">
      <c r="A9" s="4" t="inlineStr">
        <is>
          <t>Vehicles</t>
        </is>
      </c>
    </row>
    <row r="10">
      <c r="A10" s="3" t="inlineStr">
        <is>
          <t>Property Plant And Equipment [Line Items]</t>
        </is>
      </c>
    </row>
    <row r="11">
      <c r="A11" s="4" t="inlineStr">
        <is>
          <t>Property, plant and equipment, gross</t>
        </is>
      </c>
      <c r="B11" s="6" t="n">
        <v>508</v>
      </c>
      <c r="D11" s="6" t="n">
        <v>5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CNY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42470</v>
      </c>
      <c r="C4" s="6" t="n">
        <v>15427</v>
      </c>
      <c r="D4" s="6" t="n">
        <v>2244</v>
      </c>
    </row>
    <row r="5">
      <c r="A5" s="4" t="inlineStr">
        <is>
          <t>Impairment charge</t>
        </is>
      </c>
      <c r="B5" s="6" t="n">
        <v>0</v>
      </c>
      <c r="C5" s="6" t="n">
        <v>0</v>
      </c>
      <c r="D5"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and Use Rights, Net - Summary of Land Use Rights (Details) - Dec. 31, 2020 ¥ in Thousands, $ in Thousands</t>
        </is>
      </c>
      <c r="B1" s="2" t="inlineStr">
        <is>
          <t>CNY (¥)</t>
        </is>
      </c>
      <c r="C1" s="2" t="inlineStr">
        <is>
          <t>USD ($)</t>
        </is>
      </c>
    </row>
    <row r="2">
      <c r="A2" s="3" t="inlineStr">
        <is>
          <t>Land Use Rights Net [Abstract]</t>
        </is>
      </c>
    </row>
    <row r="3">
      <c r="A3" s="4" t="inlineStr">
        <is>
          <t>Land use rights</t>
        </is>
      </c>
      <c r="B3" s="6" t="n">
        <v>63618</v>
      </c>
    </row>
    <row r="4">
      <c r="A4" s="4" t="inlineStr">
        <is>
          <t>Less: Accumulated amortization</t>
        </is>
      </c>
      <c r="B4" s="5" t="n">
        <v>-636</v>
      </c>
    </row>
    <row r="5">
      <c r="A5" s="4" t="inlineStr">
        <is>
          <t>Land use right, net</t>
        </is>
      </c>
      <c r="B5" s="6" t="n">
        <v>62982</v>
      </c>
      <c r="C5" s="7" t="n">
        <v>96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and Use Rights, Net - Additional Information (Details) ¥ in Thousands</t>
        </is>
      </c>
      <c r="B1" s="2" t="inlineStr">
        <is>
          <t>12 Months Ended</t>
        </is>
      </c>
    </row>
    <row r="2">
      <c r="B2" s="2" t="inlineStr">
        <is>
          <t>Dec. 31, 2020CNY (¥)</t>
        </is>
      </c>
    </row>
    <row r="3">
      <c r="A3" s="3" t="inlineStr">
        <is>
          <t>Land Use Rights Net [Abstract]</t>
        </is>
      </c>
    </row>
    <row r="4">
      <c r="A4" s="4" t="inlineStr">
        <is>
          <t>Amortization expense</t>
        </is>
      </c>
      <c r="B4" s="6" t="n">
        <v>6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 Schedule of Accrued Expenses and Other Liabilities (Details) ¥ in Thousands, $ in Thousands</t>
        </is>
      </c>
      <c r="B1" s="2" t="inlineStr">
        <is>
          <t>Dec. 31, 2020CNY (¥)</t>
        </is>
      </c>
      <c r="C1" s="2" t="inlineStr">
        <is>
          <t>Dec. 31, 2020USD ($)</t>
        </is>
      </c>
      <c r="D1" s="2" t="inlineStr">
        <is>
          <t>Dec. 31, 2019CNY (¥)</t>
        </is>
      </c>
    </row>
    <row r="2">
      <c r="A2" s="3" t="inlineStr">
        <is>
          <t>Payables And Accruals [Abstract]</t>
        </is>
      </c>
    </row>
    <row r="3">
      <c r="A3" s="4" t="inlineStr">
        <is>
          <t>Accrued payroll and welfare</t>
        </is>
      </c>
      <c r="B3" s="6" t="n">
        <v>83190</v>
      </c>
      <c r="D3" s="6" t="n">
        <v>69269</v>
      </c>
    </row>
    <row r="4">
      <c r="A4" s="4" t="inlineStr">
        <is>
          <t>Freight payable</t>
        </is>
      </c>
      <c r="B4" s="5" t="n">
        <v>70656</v>
      </c>
      <c r="D4" s="5" t="n">
        <v>63084</v>
      </c>
    </row>
    <row r="5">
      <c r="A5" s="4" t="inlineStr">
        <is>
          <t>Deposits from suppliers</t>
        </is>
      </c>
      <c r="B5" s="5" t="n">
        <v>30755</v>
      </c>
      <c r="D5" s="5" t="n">
        <v>5312</v>
      </c>
    </row>
    <row r="6">
      <c r="A6" s="4" t="inlineStr">
        <is>
          <t>Installation fee payables</t>
        </is>
      </c>
      <c r="B6" s="5" t="n">
        <v>25714</v>
      </c>
      <c r="D6" s="5" t="n">
        <v>21850</v>
      </c>
    </row>
    <row r="7">
      <c r="A7" s="4" t="inlineStr">
        <is>
          <t>Product warranty</t>
        </is>
      </c>
      <c r="B7" s="5" t="n">
        <v>22420</v>
      </c>
      <c r="D7" s="5" t="n">
        <v>22463</v>
      </c>
    </row>
    <row r="8">
      <c r="A8" s="4" t="inlineStr">
        <is>
          <t>Marketing and promotion expenses</t>
        </is>
      </c>
      <c r="B8" s="5" t="n">
        <v>18476</v>
      </c>
      <c r="D8" s="5" t="n">
        <v>19223</v>
      </c>
    </row>
    <row r="9">
      <c r="A9" s="4" t="inlineStr">
        <is>
          <t>Payments for purchase of property</t>
        </is>
      </c>
      <c r="B9" s="5" t="n">
        <v>15624</v>
      </c>
      <c r="D9" s="5" t="n">
        <v>5997</v>
      </c>
    </row>
    <row r="10">
      <c r="A10" s="4" t="inlineStr">
        <is>
          <t>Other tax payable</t>
        </is>
      </c>
      <c r="B10" s="5" t="n">
        <v>15354</v>
      </c>
      <c r="D10" s="5" t="n">
        <v>45217</v>
      </c>
    </row>
    <row r="11">
      <c r="A11" s="4" t="inlineStr">
        <is>
          <t>Professional fee payables</t>
        </is>
      </c>
      <c r="B11" s="5" t="n">
        <v>9188</v>
      </c>
      <c r="D11" s="5" t="n">
        <v>10699</v>
      </c>
    </row>
    <row r="12">
      <c r="A12" s="4" t="inlineStr">
        <is>
          <t>Refund liabilities</t>
        </is>
      </c>
      <c r="B12" s="5" t="n">
        <v>7707</v>
      </c>
      <c r="D12" s="5" t="n">
        <v>18088</v>
      </c>
    </row>
    <row r="13">
      <c r="A13" s="4" t="inlineStr">
        <is>
          <t>Deferred revenue</t>
        </is>
      </c>
      <c r="B13" s="5" t="n">
        <v>5719</v>
      </c>
      <c r="D13" s="5" t="n">
        <v>7790</v>
      </c>
    </row>
    <row r="14">
      <c r="A14" s="4" t="inlineStr">
        <is>
          <t>Other current liabilities</t>
        </is>
      </c>
      <c r="B14" s="5" t="n">
        <v>34085</v>
      </c>
      <c r="D14" s="5" t="n">
        <v>37845</v>
      </c>
    </row>
    <row r="15">
      <c r="A15" s="4" t="inlineStr">
        <is>
          <t>Total</t>
        </is>
      </c>
      <c r="B15" s="5" t="n">
        <v>338888</v>
      </c>
      <c r="D15" s="5" t="n">
        <v>326837</v>
      </c>
    </row>
    <row r="16">
      <c r="A16" s="4" t="inlineStr">
        <is>
          <t>Less: non-current portion</t>
        </is>
      </c>
      <c r="B16" s="5" t="n">
        <v>-3400</v>
      </c>
      <c r="D16" s="5" t="n">
        <v>-1795</v>
      </c>
    </row>
    <row r="17">
      <c r="A17" s="4" t="inlineStr">
        <is>
          <t>Accrued expenses and other liabilities-current portion</t>
        </is>
      </c>
      <c r="B17" s="6" t="n">
        <v>335488</v>
      </c>
      <c r="C17" s="7" t="n">
        <v>51416</v>
      </c>
      <c r="D17" s="6" t="n">
        <v>3250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Schedule of Product Warranty Activities (Details) - CNY (¥) ¥ in Thousands</t>
        </is>
      </c>
      <c r="B1" s="2" t="inlineStr">
        <is>
          <t>12 Months Ended</t>
        </is>
      </c>
    </row>
    <row r="2">
      <c r="B2" s="2" t="inlineStr">
        <is>
          <t>Dec. 31, 2020</t>
        </is>
      </c>
      <c r="C2" s="2" t="inlineStr">
        <is>
          <t>Dec. 31, 2019</t>
        </is>
      </c>
    </row>
    <row r="3">
      <c r="A3" s="3" t="inlineStr">
        <is>
          <t>Payables And Accruals [Abstract]</t>
        </is>
      </c>
    </row>
    <row r="4">
      <c r="A4" s="4" t="inlineStr">
        <is>
          <t>Beginning Balance</t>
        </is>
      </c>
      <c r="B4" s="6" t="n">
        <v>22463</v>
      </c>
      <c r="C4" s="6" t="n">
        <v>12744</v>
      </c>
    </row>
    <row r="5">
      <c r="A5" s="4" t="inlineStr">
        <is>
          <t>Provided during the year</t>
        </is>
      </c>
      <c r="B5" s="5" t="n">
        <v>88375</v>
      </c>
      <c r="C5" s="5" t="n">
        <v>52275</v>
      </c>
    </row>
    <row r="6">
      <c r="A6" s="4" t="inlineStr">
        <is>
          <t>Utilized during the year</t>
        </is>
      </c>
      <c r="B6" s="5" t="n">
        <v>-88418</v>
      </c>
      <c r="C6" s="5" t="n">
        <v>-42556</v>
      </c>
    </row>
    <row r="7">
      <c r="A7" s="4" t="inlineStr">
        <is>
          <t>Ending Balance</t>
        </is>
      </c>
      <c r="B7" s="6" t="n">
        <v>22420</v>
      </c>
      <c r="C7" s="6" t="n">
        <v>224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Revenue - Schedule of Net Revenu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Revenue</t>
        </is>
      </c>
      <c r="B4" s="6" t="n">
        <v>5825624</v>
      </c>
      <c r="C4" s="7" t="n">
        <v>892816</v>
      </c>
      <c r="D4" s="6" t="n">
        <v>4647513</v>
      </c>
      <c r="E4" s="6" t="n">
        <v>2561229</v>
      </c>
    </row>
    <row r="5">
      <c r="A5" s="4" t="inlineStr">
        <is>
          <t>IoT @ Home Portfolio</t>
        </is>
      </c>
    </row>
    <row r="6">
      <c r="A6" s="3" t="inlineStr">
        <is>
          <t>Disaggregation Of Revenue [Line Items]</t>
        </is>
      </c>
    </row>
    <row r="7">
      <c r="A7" s="4" t="inlineStr">
        <is>
          <t>Revenue</t>
        </is>
      </c>
      <c r="B7" s="5" t="n">
        <v>3671717</v>
      </c>
      <c r="D7" s="5" t="n">
        <v>2522189</v>
      </c>
      <c r="E7" s="5" t="n">
        <v>1151095</v>
      </c>
    </row>
    <row r="8">
      <c r="A8" s="4" t="inlineStr">
        <is>
          <t>Home Water Solutions</t>
        </is>
      </c>
    </row>
    <row r="9">
      <c r="A9" s="3" t="inlineStr">
        <is>
          <t>Disaggregation Of Revenue [Line Items]</t>
        </is>
      </c>
    </row>
    <row r="10">
      <c r="A10" s="4" t="inlineStr">
        <is>
          <t>Revenue</t>
        </is>
      </c>
      <c r="B10" s="5" t="n">
        <v>883325</v>
      </c>
      <c r="D10" s="5" t="n">
        <v>1065166</v>
      </c>
      <c r="E10" s="5" t="n">
        <v>930178</v>
      </c>
    </row>
    <row r="11">
      <c r="A11" s="4" t="inlineStr">
        <is>
          <t>Consumables</t>
        </is>
      </c>
    </row>
    <row r="12">
      <c r="A12" s="3" t="inlineStr">
        <is>
          <t>Disaggregation Of Revenue [Line Items]</t>
        </is>
      </c>
    </row>
    <row r="13">
      <c r="A13" s="4" t="inlineStr">
        <is>
          <t>Revenue</t>
        </is>
      </c>
      <c r="B13" s="5" t="n">
        <v>382896</v>
      </c>
      <c r="D13" s="5" t="n">
        <v>265844</v>
      </c>
      <c r="E13" s="5" t="n">
        <v>141940</v>
      </c>
    </row>
    <row r="14">
      <c r="A14" s="4" t="inlineStr">
        <is>
          <t>Small Appliances and Other Products</t>
        </is>
      </c>
    </row>
    <row r="15">
      <c r="A15" s="3" t="inlineStr">
        <is>
          <t>Disaggregation Of Revenue [Line Items]</t>
        </is>
      </c>
    </row>
    <row r="16">
      <c r="A16" s="4" t="inlineStr">
        <is>
          <t>Revenue</t>
        </is>
      </c>
      <c r="B16" s="5" t="n">
        <v>792965</v>
      </c>
      <c r="D16" s="5" t="n">
        <v>741290</v>
      </c>
      <c r="E16" s="5" t="n">
        <v>323381</v>
      </c>
    </row>
    <row r="17">
      <c r="A17" s="4" t="inlineStr">
        <is>
          <t>Total of Sales of Products</t>
        </is>
      </c>
    </row>
    <row r="18">
      <c r="A18" s="3" t="inlineStr">
        <is>
          <t>Disaggregation Of Revenue [Line Items]</t>
        </is>
      </c>
    </row>
    <row r="19">
      <c r="A19" s="4" t="inlineStr">
        <is>
          <t>Revenue</t>
        </is>
      </c>
      <c r="B19" s="5" t="n">
        <v>5730903</v>
      </c>
      <c r="D19" s="5" t="n">
        <v>4594489</v>
      </c>
      <c r="E19" s="5" t="n">
        <v>2546594</v>
      </c>
    </row>
    <row r="20">
      <c r="A20" s="4" t="inlineStr">
        <is>
          <t>Rendering of services</t>
        </is>
      </c>
    </row>
    <row r="21">
      <c r="A21" s="3" t="inlineStr">
        <is>
          <t>Disaggregation Of Revenue [Line Items]</t>
        </is>
      </c>
    </row>
    <row r="22">
      <c r="A22" s="4" t="inlineStr">
        <is>
          <t>Revenue</t>
        </is>
      </c>
      <c r="B22" s="6" t="n">
        <v>94721</v>
      </c>
      <c r="D22" s="6" t="n">
        <v>53024</v>
      </c>
      <c r="E22" s="6" t="n">
        <v>1463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Viomi Technology Co., Ltd (the “Company”) is a holding company incorporated under the Laws of the Cayman Islands in January 2015. The Company, through its consolidated subsidiaries and “VIEs” (collectively referred to as the “Group”) is primarily engaged in the operation of developing and selling Internet-of-things-enabled (“IoT-enabled”) smart home products in the People’s Republic of China (the “PRC”).
(a)
History and Reorganization The Group commenced its operations in May 2014 through Foshan Yunmi Electric Appliances Technology Co., Ltd. (“Foshan Viomi”), a PRC company established by Mr. Chen Xiaoping (“Mr. Chen” or the “Founder”), and Tianjin Jinxing Investment Co., Ltd. (“Tianjin Jinxing”), a subsidiary of Xiaomi Corporation (“Xiaomi”, also referring to entities controlled by Xiaomi Corporation where appropriate), who is an investor of the Company. Mr. Chen and Tianjin Jinxing invested RMB7,500 and RMB5,000 to establish Foshan Viomi and held 60% and 40% initial equity interests, respectively. Included in the RMB7,500 invested by Mr. Chen, RMB2,500 was invested by certain key management founders and held by Mr. Chen on their behalf (The key management founders, together with Mr. Chen are referred to “the Founders”). The Group has undertaken its reorganization (“Reorganization”) as detailed below. In January 2015, the Company was incorporated in the Cayman Islands, Viomi HK Technology Co., Limited (“Viomi HK”) was incorporated in Hong Kong as a wholly owned subsidiary of the Company, Beijing Yunmi Technology Co., Ltd. (“Beijing Viomi”) was set up as a domestic company. In May 2015, Lequan Technology Beijing Co., Ltd (“Lequan”) was incorporated as a wholly owned subsidiary of Viomi HK in the PRC. In July 2015, the Company issued 33,818,182 class A ordinary shares to exchange the interest of RMB2,500 in Foshan Viomi held by Mr. Chen on behalf of key management founders, 67,636,364 Class B redeemable convertible ordinary shares (Pre-IPO Class B Ordinary Shares) to exchange the interest of RMB5,000 in Foshan Viomi owned by Mr. Chen, and 67,636,364 Pre-IPO Class B Ordinary Shares to Red Better Limited (“Red Better”), a subsidiary of Xiaomi, and Shunwei Talent Limited (“Shunwei”), to exchange the interest of RMB5,000 held by Tianjin Jinxing. Concurrently, the Company obtained control over Foshan Viomi and Beijing Viomi through Lequan by entering into a series of contractual arrangements with Foshan Viomi, Beijing Viomi and their shareholders as detailed in note 1(c). As a result, Foshan Viomi and Beijing Viomi became the consolidated VIEs of the Group. The Reorganization lacks substance and should be treated as a non-substantive merger with no change in the basis of assets and liabilities of Foshan Viomi. In addition, the Company issued 18,181,818 Series A Preferred Shares at the issue price of US$1.1 per share to a group of investors for considerations of US$20,000, including conversion of the outstanding bridge loans of US$5,250, which was provided by the same investors during January 2015 to July 2015. The remaining consideration was fully received in cash. In June 2018, the Board of Directors and the shareholders approved a transfer and surrender of shares plan, pursuant to which, Mr. Chen, who holds 33,818,182 class A ordinary shares on behalf of certain key management founders through Viomi Limited, transferred 16,145,454 class A ordinary shares to key management founders and surrendered the remaining 17,672,728 class A ordinary shares to the Company. Pursuant to the written resolutions of all the shareholders of the Company on August 23, 2018, the Company effected a share split whereby each of the Company’s authorized and outstanding ordinary shares and preferred shares, par value of $0.0001 each, was divided into ten ordinary shares and preferred shares of the same series, par value US$0.00001 each, respectively. All shareholders surrendered 90% of their after-share-split outstanding shares back to the Company for cancellation. After the share split and the surrender of shares for cancellation, the number of the Company’s outstanding ordinary and preferred shares remained unchanged. In December 2019, the Company established Yunmi Hulian Technology (Guangdong) Co., Ltd. (“Yunmi Hulian”) In October 2020, Codream HK Co., Limited (Hong Kong) ( “ ”
1.
ORGANIZATION AND PRINCIPAL ACTIVITIES (Continued)
(a)
History and Reorganization (Continued) In November 2020, the Group entered into an agreement with Sunglow Wealth HK Limited (“Sunglow”) to sell 1% of equity interests of Guangdong Lizi Technology Co. Ltd. (“Guangdong Lizi”) for a consideration of RMB175. Meanwhile, Foshan Viomi transferred all of its equity interests of Guangdong Lizi to Zhumeng Hulian . As of December 31, 2020, details of the Company’s principal subsidiaries and VIEs were as follows:
Place of incorporation
Date of incorporation
Percentage of beneficial ownership
Principal activities
Subsidiaries :
Viomi HK
Hong Kong
January 30, 2015
100%
Investment holding
Lequan
PRC
May 15, 2015
100%
Investment holding
Codream HK
Hong Kong
August 20, 2019
100%
Investment holding
Yunmi Hulian
PRC
December 9, 2019
100%
Investment holding
Zhumeng Hulian
PRC
October 14, 2020
100%
Investment holding
VIEs:
Foshan Viomi
PRC
May 6, 2014
100%
Home appliance development and sales
Beijing Viomi
PRC
January 12, 2015
100%
No substantial business
Subsidiaries of Foshan Viomi:
Guangdong AI Touch Technology Co., Ltd. (“AI Touch”)
PRC
January 30, 2019
VIE’s subsidiary
Home appliance development and sales
Foshan Xiaoxian Hulian Electric Appliances Technology Co., Ltd. (“Foshan Xiaoxian”)
PRC
October 12, 2016
VIE’s subsidiary
Home appliance development and sales
Subsidiaries of Zhumeng Hulian:
Guangdong Lizi
PRC
July 26, 2018
100%
Home appliance development and sales
(b)
Dual Classes Ordinary Shares and Initial Public Offering On September 25, 2018, the Company completed its IPO on the NASDAQ Global Market in the United States of America. In this offering, 11,400,000 American Depositary Shares (“ADSs”), representing 34,200,000 Class A ordinary shares, were issued and sold to the public at a price of US$9.00 per ADS. Pursuant to the resolution of the shareholders of the Company on August 23, 2018, t he Company’s authorized share capital became US$50,000 divided into 5,000,000,000 shares comprising of the (i) 4,800,000,000 class A ordinary shares of a par value of US$0.00001 each (‘‘Class A Ordinary Shares’’), (ii) 150,000,000 class B ordinary shares of a par value of US$0.00001 each (‘‘Class B Ordinary Shares’’) and (iii) 50,000,000 shares of a par value of US$0.00001 each of such class or classes (however designated) as the board of directors may determine in accordance with post-offering amended and restated memorandum and articles of association. In respect of all matters subject to a shareholder vote, each Class A ordinary share is entitled to one vote, and each Class B Ordinary Share is entitled to ten (10) votes, voting together as one class. Each Class B Ordinary Share is convertible into one Class A Ordinary Share at any time by the holder thereof. Class A Ordinary Shares are not convertible into Class B Ordinary Shares under any circumstances. Upon any transfer of Class B Ordinary Shares by a holder to any person or entity other than holders of Class B Ordinary Shares or their affiliates, such Class B Ordinary Shares shall be automatically and immediately converted into the equivalent number of Class A Ordinary Shares.
1.
ORGANIZATION AND PRINCIPAL ACTIVITIES (Continued)
(b)
Dual Classes Ordinary Shares and Initial Public Offering (Continued) Immediately prior to the completion of the IPO, 16,145,454 issued Class A Ordinary Shares held by certain key management founders, 33,818,182 issued Pre-IPO Class B Ordinary Shares held by Red Better, and 67,636,364 issued Pre-IPO Class B Ordinary Shares held by Mr. Chen’s wholly-owned entity Viomi Limited was automatically converted by way of re-designation and re-classification into Class B Ordinary Shares on a one-for-one basis, and the rest of the outstanding Class A Ordinary Shares, the rest of the outstanding Pre-IPO Class B Ordinary Shares, and all outstanding Series A Preferred Shares was automatically converted by way of re-designation and re-classification into Class A Ordinary Shares on a one-for-one basis.
(c)
VIE Arrangements between the VIEs and the Company’s PRC subsidiary The Company, through Lequan or Yunmi Hulian, entered into the following contractual arrangements with Beijing Viomi, Foshan Viomi and their shareholders, respectively, that enable Lequan or Yunmi Hulian through their PRC subsidiaries to (1) have power to direct the activities that most significantly affects the economic performance of the VIEs, through the exercise of the shareholders’ rights under the shareholder voting proxy agreement as the shareholders’ meetings of the VIEs appoint the board of directors of the VIEs, and (2) receive the economic benefits of the VIEs that could be significant to the VIEs through the exclusive consultation and service agreement. Accordingly, Lequan or Yunmi Hulian are considered the primary beneficiaries of the VIEs and have consolidated the VIEs’ financial results of operations, assets and liabilities in the Company’s consolidated financial statements. In making the conclusion that Lequan or Yunmi Hulian are the primary beneficiaries of the VIEs, the Company believes Lequan or Yunmi Hulian’s rights under the terms of the option agreement provide them with a substantive kick-out right. As advised by the Company’s PRC legal counsel, the Company believes the terms of the option agreement are valid, binding and enforceable under PRC laws and regulations currently in effect. The Company also believes that the consideration which is the minimum amount permitted by the applicable PRC law to exercise the option does not represent a financial barrier or disincentive for Lequan or Yunmi Hulian to currently exercise their rights under the exclusive option agreement. A simple majority vote of Lequan or Yunmi Hulian’s board of directors is required to pass a resolution to exercise their rights under the option agreement. Lequan or Yunmi Hulian’s rights under the option agreement give them the power to control the shareholders of Foshan Viomi and Beijing Viomi. In addition, Lequan or Yunmi Hulian’s rights under the shareholder voting proxy agreement also reinforce their abilities to direct the activities that most significantly impact the VIEs’ economic performance. The Company also believes that this ability to exercise control ensures that the VIEs will continue to execute consultation and service agreements and also ensures that consultation and service agreements will be executed and renewed indefinitely unless a written agreement is signed by all parties to terminate it or a mandatory termination is requested by PRC laws or regulations. Lequan and Yunmi Hulian have the rights to receive substantially all of the economic benefits from the VIEs. Exclusive consulting and service agreement. In July 2015, Lequan entered into exclusive consultation and service agreements with Foshan Viomi and Beijing Viomi respectively to enable Lequan to receive substantially all of the economic benefits of the VIEs. In April 2020, Lequan assigned and transferred its rights and obligations of Foshan Viomi under the original agreements to Yunmi Hulian, which succeeded Lequan as a party to such agreement and assumed its rights and obligations thereunder. Under the exclusive consultation and service agreements, Lequan or Yunmi Hulian have the exclusive right to provide or designate any entity affiliated with them to provide VIEs the technical and business support services, including information technology support, hardware management and updates, software development, maintenance and updates and other operating services. The exclusive consultation and service agreement could be indefinitely effective unless a written agreement is signed by all parties to terminate it or a mandatory termination is requested by PRC laws or regulations. The exclusive consultation and service agreement was effective in July 2015 and will remain effective until all equity interests and assets in Foshan Viomi and Beijing Viomi are sold to Lequan or Yunmi Hulian or the party designated by them. Under this arrangement, Lequan or Yunmi Hulian has the sole discretion to receive an annual service fee at an amount up to 100% of the annual net income of Foshan Viomi and Beijing Viomi, respectively. In addition, Lequan or Yunmi Hulian are entitled to receive other technical service fees at the amount mutually agreed upon by them and the respective VIE. Equity pledge agreement. Pursuant to the equity pledge agreements in July 2015 among Foshan Viomi, Beijing Viomi, all of their shareholders and Lequan, all shareholders of Foshan Viomi and Beijing Viomi agreed to pledge their equity interests in Foshan Viomi or Beijing Viomi to Lequan to secure the performance of the VIEs’ obligations under the existing exclusive purchase option agreement, shareholder voting proxy agreement, exclusive consulting and service agreement and also the equity pledge agreement. The Pledge will remain binding until Foshan Viomi, Beijing Viomi and their shareholders discharge all their obligations under the contractual agreements. In April 2020, Lequan assigned and transferred its rights and obligations under the original agreements to Yunmi Hulian.
1.
ORGANIZATION AND PRINCIPAL ACTIVITIES (Continued)
(c)
VIE Arrangements between the VIEs and the Company’s PRC subsidiary (Continued) Exclusive purchase option agreement. Lequan , Foshan Viomi, Beijing Viomi and their shareholders entered into exclusive option agreements in July 2015. In April 2020, Lequan assigned and transferred its rights and obligations under the original agreements to Yunmi Hulian, which succeeded Lequan as a party to such agreement and assumed its rights and obligations thereunder. Pursuant to the exclusive option agreements, the shareholders of Foshan Viomi and Beijing Viomi are obligated to sell their equity interest to Lequan or Yunmi Hulian. Lequan or Yunmi Hulian has the exclusive and irrevocable right to purchase, or cause the shareholders of Foshan Viomi and Beijing Viomi to sell to the party designated by them, in Lequan or Yunmi Hulian’s sole discretion, all of the shareholders’ equity interests or any assets in Foshan Viomi and Beijing Viomi when and to the extent that applicable PRC law permits Lequan or Yunmi Hulian to own such equity interests and assets in Foshan Viomi and Beijing Viomi. The price to be paid will be the minimum amount of consideration permitted by applicable PRC law at the time when such transaction occurs. All of the shareholders promised and agreed that they will refund the consideration once received to Lequan or Yunmi Hulian or any party designated by them within 10 working days. Also, the shareholders of Foshan Viomi and Beijing Viomi should try their best to help Foshan Viomi and Beijing Viomi develop well and are prohibited from transferring, pledging, intentionally terminating significant contracts or otherwise disposing of any significant assets in Foshan Viomi and Beijing Viomi without Lequan or Yunmi Hulian’s prior written consent. The exclusive option agreement will remain effective until all equity interests and assets in Foshan Viomi and Beijing Viomi are sold to Lequan or Yunmi Hulian or the party designated by them. Shareholder voting proxy agreement. In July 2015, all of the shareholders of Foshan Viomi and Beijing Viomi have executed a shareholder voting proxy agreement with Lequan, Foshan Viomi and Beijing Viomi, whereby all of the shareholders irrevocably appoint and constitute the person designated by Lequan as their attorney-in-fact to exercise on their behalf any and all rights that the shareholders have in respect of their equity interests in Foshan Viomi and Beijing Viomi. In April 2020, Lequan assigned and transferred its rights and obligations under the original agreement to Yunmi Hulian, which succeeded Lequan as a party to such agreement and assumed its rights and obligations thereunder. The shareholder voting proxy agreement will be indefinitely effective unless all parties decide to terminate it by written agreement. In September 2018, Foshan Viomi reduced its registered capital and changed its shareholders from Mr. Chen and Tianjin Jinxing to Mr. Chen alone. Concurrently, the Group entered into a series of contractual arrangements in substantially the same forms with Foshan Viomi and Mr. Chen. Management therefore concluded that the Company, through its PRC subsidiary and the abov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Consequently, the financial results of the VIEs were included in the Group's consolidated financial statements. Risks in relation to VIE structure The Company believes that the contractual arrangements between Lequan and its VIEs and their respective shareholders are in compliance with PRC laws and regulations and are legally enforceable. However, uncertainties in the PRC legal system could limit Lequan’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Group’s business expansion in China by way of entering into contractual arrangements;
•
impose fines or other requirements with which the Company’s PRC subsidiary and VIEs may not be able to comply;
•
impose additional conditions or requirements with which the Group may not be able to comply;
•
take other regulatory or enforcement actions against the Group that could be harmful to the Group’s business or
•
require the Company or the Company’s PRC subsidiary or VIEs to restructure the relevant ownership structure or operations.
1.
ORGANIZATION AND PRINCIPAL ACTIVITIES ( Continued)
(c)
VIE Arrangements between the VIEs and the Company’s PRC subsidiary (Continued) The Company’s ability to conduct its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or VIEs. Mr. Chen is the only shareholder of Foshan Viomi and the largest shareholder of Beijing Viomi, and Mr. Chen is also the largest beneficiary owner of the Company. The interests of Mr. Chen as the largest beneficiary owner of the VIEs may differ from the interests of the Company as a whole, since Mr. Chen is only one of the beneficiary shareholders of the Company. The Company cannot assert that when conflicts of interest In addition, the other shareholder of Beijing Viomi is also a beneficial owner of the Company and therefore have no current interest in seeking to act contrary to the contractual arrangements. However, to further protect the investors’ interest from any risk that the shareholders of the Foshan Viomi and Beijing Viomi may act contrary to the contractual arrangements, the Company, through Lequan, entered into a shareholder voting proxy agreement with all of the shareholders of Foshan Viomi and Beijing Viomi in July 2015. The shareholder voting proxy agreement with the shareholder of Foshan Viomi has been updated in September 2018 as Foshan Viomi reduced its registered capital and changed its shareholders from Mr. Chen and Tianjin Jinxing to Mr. Chen alone. In April 2020, assigned and transferred its rights and obligations of under the original agreements to Yunmi Hulian, which succeeded Lequan as a party to such agreement and assumed its rights and obligations thereunder. In March 2019, the National People’s Congress enacted PRC Foreign Investment Law which would be effective starting from January 1, 2020.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Existing laws or administrative regulations remain unclear whether the contractual arrangements with variable interest entities will be deemed to be in violation of the market access requirements for foreign investment under the PRC laws and regulations. However, the possibility that such entities will be deemed as foreign invested enterprise and subject to relevant restrictions in the future shall not be excluded. If variable interest entities fall within the definition of foreign investment entities, the Group's ability to use the contractual arrangements with its VIE and the Group's ability to conduct business through the VIE could be severely limited.
1.
ORGANIZATION AND PRINCIPAL ACTIVITIES ( Continued)
(c)
VIE Arrangements between the VIEs and the Company’s PRC subsidiary (Continued) The following table sets forth the assets, liabilities, results of operations and cash flows of the VIEs and its subsidiaries taken as a whole, which were included in the Group’s consolidated financial statements. All transactions and balances between the VIEs and the Group’s subsidiaries are eliminated in the financial information presented below:
As of December 31,
2019
2020
RMB
RMB
Cash and cash equivalents
802,580
338,748
Restricted cash
30,567
70,551
Short-term deposits
60,000
—
Short-term investments
141,189
579,457
Accounts receivable from third parties (net of allowance of RMB2,006 and RMB9,246 as of December 31, 2019 and 2020, respectively)
316,189
412,118
Accounts receivable from a related party (net of allowance of nil December 31, 2019 and 2020, respectively)
707,947
609,094
Other receivable from related parties (net of allowance of nil December 31, 2019 and 2020, respectively)
23,944
88,038
Inventories
418,015
392,574
Prepaid expenses and other current assets
61,031
69,583
Long-term deposits due within one year
—
10,000
Total current assets
2,561,462
2,570,163
Property, plant and equipment, net
67,293
61,895
Deferred tax assets
12,276
14,189
Intangible assets, net
4,357
5,781
Prepaid expenses and other non-current assets
11,170
13,507
Right-of-use assets, net
19,593
12,397
Long-term deposits
—
50,000
Total non-current assets
114,689
157,769
Total assets
2,676,151
2,727,932
Accounts and notes payable
1,043,159
860,454
Advances from customers
103,150
109,162
Amounts due to related parties
25,106
124,192
Accrued expenses and other liabilities
308,228
331,312
Short-term borrowing
95,868
—
Income tax payables
33,522
47,242
Lease liabilities due within one year
6,802
6,333
Total current liabilities
1,615,835
1,478,695
Accrued expenses and other liabilities
1,795
3,400
Lease liabilities
13,391
6,484
Total non-current liabilities
15,186
9,884
Total liabilities
1,631,021
1,488,579
Year ended December 31,
2018
2019
2020
RMB
RMB
RMB
Revenue
2,561,229
4,647,513
5,790,475
Net income
70,232
285,221
162,456
Net cash provided by operating activities
209,690
240,823
218,030
Net cash used in investing activities
(183,262
)
(97,702
)
(490,270
)
Net cash (used in) provided by financing activities
(37,731
)
95,933
(98,389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Additional Information (Details) - CNY (¥) ¥ in Thousands</t>
        </is>
      </c>
      <c r="B1" s="2" t="inlineStr">
        <is>
          <t>12 Months Ended</t>
        </is>
      </c>
    </row>
    <row r="2">
      <c r="B2" s="2" t="inlineStr">
        <is>
          <t>Dec. 31, 2020</t>
        </is>
      </c>
      <c r="C2" s="2" t="inlineStr">
        <is>
          <t>Dec. 31, 2019</t>
        </is>
      </c>
      <c r="D2" s="2" t="inlineStr">
        <is>
          <t>Dec. 31, 2018</t>
        </is>
      </c>
    </row>
    <row r="3">
      <c r="A3" s="4" t="inlineStr">
        <is>
          <t>Hong Kong | Taxable Income Within HKD$2 million</t>
        </is>
      </c>
    </row>
    <row r="4">
      <c r="A4" s="3" t="inlineStr">
        <is>
          <t>Income Tax Disclosure [Line Items]</t>
        </is>
      </c>
    </row>
    <row r="5">
      <c r="A5" s="4" t="inlineStr">
        <is>
          <t>Income tax rate</t>
        </is>
      </c>
      <c r="B5" s="4" t="inlineStr">
        <is>
          <t>8.25%</t>
        </is>
      </c>
    </row>
    <row r="6">
      <c r="A6" s="4" t="inlineStr">
        <is>
          <t>Hong Kong | Taxable Income Beyond HKD$2 million</t>
        </is>
      </c>
    </row>
    <row r="7">
      <c r="A7" s="3" t="inlineStr">
        <is>
          <t>Income Tax Disclosure [Line Items]</t>
        </is>
      </c>
    </row>
    <row r="8">
      <c r="A8" s="4" t="inlineStr">
        <is>
          <t>Income tax rate</t>
        </is>
      </c>
      <c r="B8" s="4" t="inlineStr">
        <is>
          <t>16.50%</t>
        </is>
      </c>
    </row>
    <row r="9">
      <c r="A9" s="4" t="inlineStr">
        <is>
          <t>PRC</t>
        </is>
      </c>
    </row>
    <row r="10">
      <c r="A10" s="3" t="inlineStr">
        <is>
          <t>Income Tax Disclosure [Line Items]</t>
        </is>
      </c>
    </row>
    <row r="11">
      <c r="A11" s="4" t="inlineStr">
        <is>
          <t>Percentage of qualified research and development expenses enterprises are entitled to claim as additional tax deduction</t>
        </is>
      </c>
      <c r="B11" s="4" t="inlineStr">
        <is>
          <t>75.00%</t>
        </is>
      </c>
      <c r="C11" s="4" t="inlineStr">
        <is>
          <t>50.00%</t>
        </is>
      </c>
      <c r="D11" s="4" t="inlineStr">
        <is>
          <t>50.00%</t>
        </is>
      </c>
    </row>
    <row r="12">
      <c r="A12" s="4" t="inlineStr">
        <is>
          <t>Withholding tax rate</t>
        </is>
      </c>
      <c r="B12" s="4" t="inlineStr">
        <is>
          <t>10.00%</t>
        </is>
      </c>
    </row>
    <row r="13">
      <c r="A13" s="4" t="inlineStr">
        <is>
          <t>Undistributed earnings available for distribution</t>
        </is>
      </c>
      <c r="B13" s="6" t="n">
        <v>827531</v>
      </c>
      <c r="C13" s="6" t="n">
        <v>598503</v>
      </c>
    </row>
    <row r="14">
      <c r="A14" s="4" t="inlineStr">
        <is>
          <t>Statute of limitations year</t>
        </is>
      </c>
      <c r="B14" s="4" t="inlineStr">
        <is>
          <t>3 years</t>
        </is>
      </c>
    </row>
    <row r="15">
      <c r="A15" s="4" t="inlineStr">
        <is>
          <t>Statute of limitations extended period</t>
        </is>
      </c>
      <c r="B15" s="4" t="inlineStr">
        <is>
          <t>5 years</t>
        </is>
      </c>
    </row>
    <row r="16">
      <c r="A16" s="4" t="inlineStr">
        <is>
          <t>PRC | Arrangement Between PRC and Hong Kong Special Administrative Region on Avoidance of Double Taxation and Prevention of Fiscal Evasion with Respect to Taxes on Income and Capital</t>
        </is>
      </c>
    </row>
    <row r="17">
      <c r="A17" s="3" t="inlineStr">
        <is>
          <t>Income Tax Disclosure [Line Items]</t>
        </is>
      </c>
    </row>
    <row r="18">
      <c r="A18" s="4" t="inlineStr">
        <is>
          <t>Withholding tax rate</t>
        </is>
      </c>
      <c r="B18" s="4" t="inlineStr">
        <is>
          <t>5.00%</t>
        </is>
      </c>
    </row>
    <row r="19">
      <c r="A19" s="4" t="inlineStr">
        <is>
          <t>Minimum percentage of equity interests in PRC foreign-invested enterprise to be subject to special withholding tax rate</t>
        </is>
      </c>
      <c r="B19" s="4" t="inlineStr">
        <is>
          <t>25.00%</t>
        </is>
      </c>
    </row>
    <row r="20">
      <c r="A20" s="4" t="inlineStr">
        <is>
          <t>Withholding income tax rate on dividends for Hong Kong holding company which is not considered to be beneficial owner</t>
        </is>
      </c>
      <c r="B20" s="4" t="inlineStr">
        <is>
          <t>10.00%</t>
        </is>
      </c>
    </row>
    <row r="21">
      <c r="A21" s="4" t="inlineStr">
        <is>
          <t>PRC | 2018</t>
        </is>
      </c>
    </row>
    <row r="22">
      <c r="A22" s="3" t="inlineStr">
        <is>
          <t>Income Tax Disclosure [Line Items]</t>
        </is>
      </c>
    </row>
    <row r="23">
      <c r="A23" s="4" t="inlineStr">
        <is>
          <t>Percentage of qualified research and development expenses enterprises are entitled to claim as additional tax deduction</t>
        </is>
      </c>
      <c r="B23" s="4" t="inlineStr">
        <is>
          <t>75.00%</t>
        </is>
      </c>
    </row>
    <row r="24">
      <c r="A24" s="4" t="inlineStr">
        <is>
          <t>PRC | 2020</t>
        </is>
      </c>
    </row>
    <row r="25">
      <c r="A25" s="3" t="inlineStr">
        <is>
          <t>Income Tax Disclosure [Line Items]</t>
        </is>
      </c>
    </row>
    <row r="26">
      <c r="A26" s="4" t="inlineStr">
        <is>
          <t>Percentage of qualified research and development expenses enterprises are entitled to claim as additional tax deduction</t>
        </is>
      </c>
      <c r="B26" s="4" t="inlineStr">
        <is>
          <t>75.00%</t>
        </is>
      </c>
    </row>
    <row r="27">
      <c r="A27" s="4" t="inlineStr">
        <is>
          <t>PRC | Enterprise Income Tax</t>
        </is>
      </c>
    </row>
    <row r="28">
      <c r="A28" s="3" t="inlineStr">
        <is>
          <t>Income Tax Disclosure [Line Items]</t>
        </is>
      </c>
    </row>
    <row r="29">
      <c r="A29" s="4" t="inlineStr">
        <is>
          <t>Income tax rate</t>
        </is>
      </c>
      <c r="B29" s="4" t="inlineStr">
        <is>
          <t>25.00%</t>
        </is>
      </c>
    </row>
    <row r="30">
      <c r="A30" s="4" t="inlineStr">
        <is>
          <t>PRC | Subsidiaries and VIEs and Predecessor Operations</t>
        </is>
      </c>
    </row>
    <row r="31">
      <c r="A31" s="3" t="inlineStr">
        <is>
          <t>Income Tax Disclosure [Line Items]</t>
        </is>
      </c>
    </row>
    <row r="32">
      <c r="A32" s="4" t="inlineStr">
        <is>
          <t>Income tax rate</t>
        </is>
      </c>
      <c r="B32" s="4" t="inlineStr">
        <is>
          <t>25.00%</t>
        </is>
      </c>
      <c r="C32" s="4" t="inlineStr">
        <is>
          <t>25.00%</t>
        </is>
      </c>
      <c r="D32" s="4" t="inlineStr">
        <is>
          <t>25.00%</t>
        </is>
      </c>
    </row>
    <row r="33">
      <c r="A33" s="4" t="inlineStr">
        <is>
          <t>PRC | High and New Technology Enterprises</t>
        </is>
      </c>
    </row>
    <row r="34">
      <c r="A34" s="3" t="inlineStr">
        <is>
          <t>Income Tax Disclosure [Line Items]</t>
        </is>
      </c>
    </row>
    <row r="35">
      <c r="A35" s="4" t="inlineStr">
        <is>
          <t>Income tax rate</t>
        </is>
      </c>
      <c r="B35" s="4" t="inlineStr">
        <is>
          <t>15.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s - Current and Deferred Components of Income Tax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 tax expenses</t>
        </is>
      </c>
      <c r="B4" s="6" t="n">
        <v>44813</v>
      </c>
      <c r="D4" s="6" t="n">
        <v>52232</v>
      </c>
      <c r="E4" s="6" t="n">
        <v>26247</v>
      </c>
    </row>
    <row r="5">
      <c r="A5" s="4" t="inlineStr">
        <is>
          <t>Deferred tax benefit</t>
        </is>
      </c>
      <c r="B5" s="5" t="n">
        <v>-1492</v>
      </c>
      <c r="C5" s="7" t="n">
        <v>-230</v>
      </c>
      <c r="D5" s="5" t="n">
        <v>-7042</v>
      </c>
      <c r="E5" s="5" t="n">
        <v>-2186</v>
      </c>
    </row>
    <row r="6">
      <c r="A6" s="4" t="inlineStr">
        <is>
          <t>Income tax expenses</t>
        </is>
      </c>
      <c r="B6" s="6" t="n">
        <v>43321</v>
      </c>
      <c r="C6" s="7" t="n">
        <v>6639</v>
      </c>
      <c r="D6" s="6" t="n">
        <v>45190</v>
      </c>
      <c r="E6" s="6" t="n">
        <v>2406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s - Reconciliation between Income Tax Expenses Computed by Applying PRC Enterprise Tax Rate Before Income Taxes and Actual Provis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Income from operations in the PRC</t>
        </is>
      </c>
      <c r="B4" s="6" t="n">
        <v>200941</v>
      </c>
      <c r="D4" s="6" t="n">
        <v>321090</v>
      </c>
      <c r="E4" s="6" t="n">
        <v>93910</v>
      </c>
    </row>
    <row r="5">
      <c r="A5" s="4" t="inlineStr">
        <is>
          <t>(Loss) income from overseas entities</t>
        </is>
      </c>
      <c r="B5" s="5" t="n">
        <v>16826</v>
      </c>
      <c r="D5" s="5" t="n">
        <v>17930</v>
      </c>
      <c r="E5" s="5" t="n">
        <v>-4499</v>
      </c>
    </row>
    <row r="6">
      <c r="A6" s="4" t="inlineStr">
        <is>
          <t>Income before income tax expenses</t>
        </is>
      </c>
      <c r="B6" s="5" t="n">
        <v>217767</v>
      </c>
      <c r="C6" s="7" t="n">
        <v>33374</v>
      </c>
      <c r="D6" s="5" t="n">
        <v>339020</v>
      </c>
      <c r="E6" s="5" t="n">
        <v>89411</v>
      </c>
    </row>
    <row r="7">
      <c r="A7" s="4" t="inlineStr">
        <is>
          <t>Tax expense at PRC enterprise income tax rate of 25%</t>
        </is>
      </c>
      <c r="B7" s="5" t="n">
        <v>54442</v>
      </c>
      <c r="D7" s="5" t="n">
        <v>84755</v>
      </c>
      <c r="E7" s="5" t="n">
        <v>22353</v>
      </c>
    </row>
    <row r="8">
      <c r="A8" s="4" t="inlineStr">
        <is>
          <t>Income tax on tax holiday</t>
        </is>
      </c>
      <c r="B8" s="5" t="n">
        <v>-31074</v>
      </c>
      <c r="D8" s="5" t="n">
        <v>-31493</v>
      </c>
      <c r="E8" s="5" t="n">
        <v>-9632</v>
      </c>
    </row>
    <row r="9">
      <c r="A9" s="4" t="inlineStr">
        <is>
          <t>Tax effect of permanence differences</t>
        </is>
      </c>
      <c r="B9" s="5" t="n">
        <v>-16895</v>
      </c>
      <c r="D9" s="5" t="n">
        <v>-12147</v>
      </c>
      <c r="E9" s="5" t="n">
        <v>-7871</v>
      </c>
    </row>
    <row r="10">
      <c r="A10" s="4" t="inlineStr">
        <is>
          <t>Change in valuation allowance</t>
        </is>
      </c>
      <c r="B10" s="5" t="n">
        <v>29780</v>
      </c>
      <c r="D10" s="5" t="n">
        <v>1592</v>
      </c>
      <c r="E10" s="5" t="n">
        <v>602</v>
      </c>
    </row>
    <row r="11">
      <c r="A11" s="4" t="inlineStr">
        <is>
          <t>Effect of share-based compensation</t>
        </is>
      </c>
      <c r="B11" s="5" t="n">
        <v>10830</v>
      </c>
      <c r="D11" s="5" t="n">
        <v>6475</v>
      </c>
      <c r="E11" s="5" t="n">
        <v>17492</v>
      </c>
    </row>
    <row r="12">
      <c r="A12" s="4" t="inlineStr">
        <is>
          <t>Effect of income tax in jurisdictions other than the PRC</t>
        </is>
      </c>
      <c r="B12" s="5" t="n">
        <v>-3762</v>
      </c>
      <c r="D12" s="5" t="n">
        <v>-3992</v>
      </c>
      <c r="E12" s="5" t="n">
        <v>1117</v>
      </c>
    </row>
    <row r="13">
      <c r="A13" s="4" t="inlineStr">
        <is>
          <t>Income tax expenses</t>
        </is>
      </c>
      <c r="B13" s="6" t="n">
        <v>43321</v>
      </c>
      <c r="C13" s="7" t="n">
        <v>6639</v>
      </c>
      <c r="D13" s="6" t="n">
        <v>45190</v>
      </c>
      <c r="E13" s="6" t="n">
        <v>2406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Reconciliation between Income Tax Expenses Computed by Applying PRC Enterprise Tax Rate Before Income Taxes and Actual Provision (Parenthetical) (Details) - High and New Technology Enterprise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Beneficial tax rate</t>
        </is>
      </c>
      <c r="B4" s="4" t="inlineStr">
        <is>
          <t>15.00%</t>
        </is>
      </c>
      <c r="C4" s="4" t="inlineStr">
        <is>
          <t>15.00%</t>
        </is>
      </c>
      <c r="D4" s="4" t="inlineStr">
        <is>
          <t>15.00%</t>
        </is>
      </c>
    </row>
    <row r="5">
      <c r="A5" s="4" t="inlineStr">
        <is>
          <t>Preferential tax rate</t>
        </is>
      </c>
      <c r="B5" s="4" t="inlineStr">
        <is>
          <t>15.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Expenses - Per Share Effect of Tax Holidays (Details) - ¥ / share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income per share effect – basic</t>
        </is>
      </c>
      <c r="B4" s="8" t="n">
        <v>0.14</v>
      </c>
      <c r="C4" s="8" t="n">
        <v>0.13</v>
      </c>
      <c r="D4" s="8" t="n">
        <v>0.22</v>
      </c>
    </row>
    <row r="5">
      <c r="A5" s="4" t="inlineStr">
        <is>
          <t>Net income per share effect – diluted</t>
        </is>
      </c>
      <c r="B5" s="8" t="n">
        <v>0.13</v>
      </c>
      <c r="C5" s="8" t="n">
        <v>0.13</v>
      </c>
      <c r="D5" s="8" t="n">
        <v>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Significant Components of Deferred Tax Assets (Details) - CNY (¥) ¥ in Thousands</t>
        </is>
      </c>
      <c r="B1" s="2" t="inlineStr">
        <is>
          <t>Dec. 31, 2020</t>
        </is>
      </c>
      <c r="C1" s="2" t="inlineStr">
        <is>
          <t>Dec. 31, 2019</t>
        </is>
      </c>
    </row>
    <row r="2">
      <c r="A2" s="3" t="inlineStr">
        <is>
          <t>Income Tax Disclosure [Abstract]</t>
        </is>
      </c>
    </row>
    <row r="3">
      <c r="A3" s="4" t="inlineStr">
        <is>
          <t>Accrued expenses and others</t>
        </is>
      </c>
      <c r="B3" s="6" t="n">
        <v>12466</v>
      </c>
      <c r="C3" s="6" t="n">
        <v>9245</v>
      </c>
    </row>
    <row r="4">
      <c r="A4" s="4" t="inlineStr">
        <is>
          <t>Net operating loss carry forwards</t>
        </is>
      </c>
      <c r="B4" s="5" t="n">
        <v>32985</v>
      </c>
      <c r="C4" s="5" t="n">
        <v>3511</v>
      </c>
    </row>
    <row r="5">
      <c r="A5" s="4" t="inlineStr">
        <is>
          <t>Inventory write downs</t>
        </is>
      </c>
      <c r="B5" s="5" t="n">
        <v>1463</v>
      </c>
      <c r="C5" s="5" t="n">
        <v>1497</v>
      </c>
    </row>
    <row r="6">
      <c r="A6" s="4" t="inlineStr">
        <is>
          <t>Deferred income</t>
        </is>
      </c>
      <c r="B6" s="5" t="n">
        <v>201</v>
      </c>
      <c r="C6" s="5" t="n">
        <v>1169</v>
      </c>
    </row>
    <row r="7">
      <c r="A7" s="4" t="inlineStr">
        <is>
          <t>Total deferred tax assets</t>
        </is>
      </c>
      <c r="B7" s="5" t="n">
        <v>47114</v>
      </c>
      <c r="C7" s="5" t="n">
        <v>15422</v>
      </c>
    </row>
    <row r="8">
      <c r="A8" s="4" t="inlineStr">
        <is>
          <t>Less: valuation allowance</t>
        </is>
      </c>
      <c r="B8" s="5" t="n">
        <v>-32926</v>
      </c>
      <c r="C8" s="5" t="n">
        <v>-3146</v>
      </c>
    </row>
    <row r="9">
      <c r="A9" s="4" t="inlineStr">
        <is>
          <t>Deferred tax assets, net</t>
        </is>
      </c>
      <c r="B9" s="6" t="n">
        <v>14189</v>
      </c>
      <c r="C9" s="6" t="n">
        <v>122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Movement of Valuation Allowance (Details) - Valuation Allowance of Deferred Tax Assets - CNY (¥) ¥ in Thousand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Balance at beginning of the year</t>
        </is>
      </c>
      <c r="B4" s="6" t="n">
        <v>3146</v>
      </c>
      <c r="C4" s="6" t="n">
        <v>1554</v>
      </c>
      <c r="D4" s="6" t="n">
        <v>952</v>
      </c>
    </row>
    <row r="5">
      <c r="A5" s="4" t="inlineStr">
        <is>
          <t>Provided</t>
        </is>
      </c>
      <c r="B5" s="5" t="n">
        <v>29780</v>
      </c>
      <c r="C5" s="5" t="n">
        <v>1592</v>
      </c>
      <c r="D5" s="5" t="n">
        <v>602</v>
      </c>
    </row>
    <row r="6">
      <c r="A6" s="4" t="inlineStr">
        <is>
          <t>Balance at end of the year</t>
        </is>
      </c>
      <c r="B6" s="6" t="n">
        <v>32926</v>
      </c>
      <c r="C6" s="6" t="n">
        <v>3146</v>
      </c>
      <c r="D6" s="6" t="n">
        <v>15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80" customWidth="1" min="5" max="5"/>
    <col width="80" customWidth="1" min="6" max="6"/>
    <col width="30" customWidth="1" min="7" max="7"/>
    <col width="20" customWidth="1" min="8" max="8"/>
    <col width="21" customWidth="1" min="9" max="9"/>
    <col width="20" customWidth="1" min="10" max="10"/>
    <col width="30" customWidth="1" min="11" max="11"/>
    <col width="20" customWidth="1" min="12" max="12"/>
    <col width="20" customWidth="1" min="13" max="13"/>
  </cols>
  <sheetData>
    <row r="1">
      <c r="A1" s="1" t="inlineStr">
        <is>
          <t>Ordinary Shares - Additional Information (Details) $ / shares in Units, ¥ in Thousands</t>
        </is>
      </c>
      <c r="B1" s="2" t="inlineStr">
        <is>
          <t>Sep. 25, 2018shares</t>
        </is>
      </c>
      <c r="C1" s="2" t="inlineStr">
        <is>
          <t>Aug. 23, 2018USD ($)$ / sharesshares</t>
        </is>
      </c>
      <c r="D1" s="2" t="inlineStr">
        <is>
          <t>Jul. 31, 2015shares</t>
        </is>
      </c>
      <c r="E1" s="2" t="inlineStr">
        <is>
          <t>Dec. 31, 2020CNY (¥)shares</t>
        </is>
      </c>
      <c r="F1" s="2" t="inlineStr">
        <is>
          <t>Dec. 31, 2020USD ($)$ / sharesshares</t>
        </is>
      </c>
      <c r="G1" s="2" t="inlineStr">
        <is>
          <t>Dec. 31, 2019$ / sharesshares</t>
        </is>
      </c>
      <c r="H1" s="2" t="inlineStr">
        <is>
          <t>Dec. 31, 2018shares</t>
        </is>
      </c>
      <c r="I1" s="2" t="inlineStr">
        <is>
          <t>Mar. 31, 2020USD ($)</t>
        </is>
      </c>
      <c r="J1" s="2" t="inlineStr">
        <is>
          <t>Sep. 24, 2018shares</t>
        </is>
      </c>
      <c r="K1" s="2" t="inlineStr">
        <is>
          <t>Aug. 22, 2018$ / sharesshares</t>
        </is>
      </c>
      <c r="L1" s="2" t="inlineStr">
        <is>
          <t>Jun. 30, 2018shares</t>
        </is>
      </c>
      <c r="M1" s="2" t="inlineStr">
        <is>
          <t>Dec. 31, 2017shares</t>
        </is>
      </c>
    </row>
    <row r="2">
      <c r="A2" s="3" t="inlineStr">
        <is>
          <t>Class Of Stock [Line Items]</t>
        </is>
      </c>
    </row>
    <row r="3">
      <c r="A3" s="4" t="inlineStr">
        <is>
          <t>Common stock, par value per share | $ / shares</t>
        </is>
      </c>
      <c r="C3" s="10" t="n">
        <v>1e-05</v>
      </c>
      <c r="K3" s="11" t="n">
        <v>0.0001</v>
      </c>
    </row>
    <row r="4">
      <c r="A4" s="4" t="inlineStr">
        <is>
          <t>Preferred shares, par value | $ / shares</t>
        </is>
      </c>
      <c r="C4" s="10" t="n">
        <v>1e-05</v>
      </c>
      <c r="K4" s="11" t="n">
        <v>0.0001</v>
      </c>
    </row>
    <row r="5">
      <c r="A5" s="4" t="inlineStr">
        <is>
          <t>Number of ordinary shares</t>
        </is>
      </c>
      <c r="C5" s="5" t="n">
        <v>10</v>
      </c>
    </row>
    <row r="6">
      <c r="A6" s="4" t="inlineStr">
        <is>
          <t>Surrendered percentage of ordinary shares after share split</t>
        </is>
      </c>
      <c r="C6" s="4" t="inlineStr">
        <is>
          <t>90.00%</t>
        </is>
      </c>
    </row>
    <row r="7">
      <c r="A7" s="4" t="inlineStr">
        <is>
          <t>Stock, conversion basis</t>
        </is>
      </c>
      <c r="E7" s="4" t="inlineStr">
        <is>
          <t>IPO, 16,145,454 issued Class A Ordinary Shares held by certain key management founders, 33,818,182 issued Pre-IPO Class B Ordinary Shares held by Red Better, and 67,636,364 issued Pre-IPO Class B Ordinary Shares held by Mr. Chen’s wholly-owned entity Viomi Limited was automatically converted by way of re-designation and re-classification into Class B Ordinary Shares on a one-for-one basis, and the rest of the outstanding Class A Ordinary Shares, the rest of the outstanding Pre-IPO Class B Ordinary Shares, and all outstanding Series A Preferred Shares was automatically converted by way of re-designation and re-classification into Class A Ordinary Shares on a one-for-one basis.</t>
        </is>
      </c>
      <c r="F7" s="4" t="inlineStr">
        <is>
          <t>IPO, 16,145,454 issued Class A Ordinary Shares held by certain key management founders, 33,818,182 issued Pre-IPO Class B Ordinary Shares held by Red Better, and 67,636,364 issued Pre-IPO Class B Ordinary Shares held by Mr. Chen’s wholly-owned entity Viomi Limited was automatically converted by way of re-designation and re-classification into Class B Ordinary Shares on a one-for-one basis, and the rest of the outstanding Class A Ordinary Shares, the rest of the outstanding Pre-IPO Class B Ordinary Shares, and all outstanding Series A Preferred Shares was automatically converted by way of re-designation and re-classification into Class A Ordinary Shares on a one-for-one basis.</t>
        </is>
      </c>
    </row>
    <row r="8">
      <c r="A8" s="4" t="inlineStr">
        <is>
          <t>Shares repurchases, consideration amount | ¥</t>
        </is>
      </c>
      <c r="E8" s="6" t="n">
        <v>54600</v>
      </c>
    </row>
    <row r="9">
      <c r="A9" s="4" t="inlineStr">
        <is>
          <t>IPO</t>
        </is>
      </c>
    </row>
    <row r="10">
      <c r="A10" s="3" t="inlineStr">
        <is>
          <t>Class Of Stock [Line Items]</t>
        </is>
      </c>
    </row>
    <row r="11">
      <c r="A11" s="4" t="inlineStr">
        <is>
          <t>Common stock, shares authorized</t>
        </is>
      </c>
      <c r="C11" s="5" t="n">
        <v>5000000000</v>
      </c>
    </row>
    <row r="12">
      <c r="A12" s="4" t="inlineStr">
        <is>
          <t>Ordinary shares, voting rights</t>
        </is>
      </c>
      <c r="E12" s="4" t="inlineStr">
        <is>
          <t>Each Class A Ordinary Share is entitled to one vote, and each Class B Ordinary Share is entitled to ten (10) votes, voting together as one class</t>
        </is>
      </c>
      <c r="F12" s="4" t="inlineStr">
        <is>
          <t>Each Class A Ordinary Share is entitled to one vote, and each Class B Ordinary Share is entitled to ten (10) votes, voting together as one class</t>
        </is>
      </c>
    </row>
    <row r="13">
      <c r="A13" s="4" t="inlineStr">
        <is>
          <t>Ordinary shares, Value of shares authorized | $</t>
        </is>
      </c>
      <c r="C13" s="7" t="n">
        <v>50000000</v>
      </c>
    </row>
    <row r="14">
      <c r="A14" s="4" t="inlineStr">
        <is>
          <t>Stock, conversion basis</t>
        </is>
      </c>
      <c r="E14" s="4" t="inlineStr">
        <is>
          <t>Each Class B Ordinary Share is convertible into one Class A Ordinary Share at any time by the holder thereof.</t>
        </is>
      </c>
      <c r="F14" s="4" t="inlineStr">
        <is>
          <t>Each Class B Ordinary Share is convertible into one Class A Ordinary Share at any time by the holder thereof.</t>
        </is>
      </c>
    </row>
    <row r="15">
      <c r="A15" s="4" t="inlineStr">
        <is>
          <t>Issuance of ordinary shares Initial Public Offering, in shares</t>
        </is>
      </c>
      <c r="B15" s="5" t="n">
        <v>34200000</v>
      </c>
    </row>
    <row r="16">
      <c r="A16" s="4" t="inlineStr">
        <is>
          <t>Class A Ordinary Shares</t>
        </is>
      </c>
    </row>
    <row r="17">
      <c r="A17" s="3" t="inlineStr">
        <is>
          <t>Class Of Stock [Line Items]</t>
        </is>
      </c>
    </row>
    <row r="18">
      <c r="A18" s="4" t="inlineStr">
        <is>
          <t>Common stock, shares authorized</t>
        </is>
      </c>
      <c r="F18" s="5" t="n">
        <v>4800000000</v>
      </c>
      <c r="G18" s="5" t="n">
        <v>4800000000</v>
      </c>
      <c r="K18" s="5" t="n">
        <v>346545454</v>
      </c>
    </row>
    <row r="19">
      <c r="A19" s="4" t="inlineStr">
        <is>
          <t>Common stock, par value per share | $ / shares</t>
        </is>
      </c>
      <c r="F19" s="10" t="n">
        <v>1e-05</v>
      </c>
      <c r="G19" s="10" t="n">
        <v>1e-05</v>
      </c>
      <c r="K19" s="11" t="n">
        <v>0.0001</v>
      </c>
    </row>
    <row r="20">
      <c r="A20" s="4" t="inlineStr">
        <is>
          <t>Ordinary shares, outstanding</t>
        </is>
      </c>
      <c r="F20" s="5" t="n">
        <v>104163686</v>
      </c>
      <c r="G20" s="5" t="n">
        <v>98444732</v>
      </c>
      <c r="H20" s="5" t="n">
        <v>90200000</v>
      </c>
      <c r="M20" s="5" t="n">
        <v>25363636</v>
      </c>
    </row>
    <row r="21">
      <c r="A21" s="4" t="inlineStr">
        <is>
          <t>Ordinary shares, voting rights</t>
        </is>
      </c>
      <c r="E21" s="4" t="inlineStr">
        <is>
          <t>Each ordinary share is entitled to one vote</t>
        </is>
      </c>
      <c r="F21" s="4" t="inlineStr">
        <is>
          <t>Each ordinary share is entitled to one vote</t>
        </is>
      </c>
    </row>
    <row r="22">
      <c r="A22" s="4" t="inlineStr">
        <is>
          <t>Common stock, shares issued</t>
        </is>
      </c>
      <c r="C22" s="5" t="n">
        <v>4000000</v>
      </c>
      <c r="F22" s="5" t="n">
        <v>104163686</v>
      </c>
      <c r="G22" s="5" t="n">
        <v>98444732</v>
      </c>
      <c r="L22" s="5" t="n">
        <v>33818182</v>
      </c>
    </row>
    <row r="23">
      <c r="A23" s="4" t="inlineStr">
        <is>
          <t>Ordinary shares, transferred</t>
        </is>
      </c>
      <c r="L23" s="5" t="n">
        <v>16145454</v>
      </c>
    </row>
    <row r="24">
      <c r="A24" s="4" t="inlineStr">
        <is>
          <t>Ordinary shares, surrendered</t>
        </is>
      </c>
      <c r="L24" s="5" t="n">
        <v>17672728</v>
      </c>
    </row>
    <row r="25">
      <c r="A25" s="4" t="inlineStr">
        <is>
          <t>Fair value per share | $ / shares</t>
        </is>
      </c>
      <c r="C25" s="9" t="n">
        <v>3.3</v>
      </c>
    </row>
    <row r="26">
      <c r="A26" s="4" t="inlineStr">
        <is>
          <t>Issuance of ordinary shares Initial Public Offering, in shares</t>
        </is>
      </c>
      <c r="H26" s="5" t="n">
        <v>34200000</v>
      </c>
    </row>
    <row r="27">
      <c r="A27" s="4" t="inlineStr">
        <is>
          <t>Shares issued upon conversion (in shares)</t>
        </is>
      </c>
      <c r="E27" s="5" t="n">
        <v>7295454</v>
      </c>
      <c r="F27" s="5" t="n">
        <v>7295454</v>
      </c>
      <c r="G27" s="5" t="n">
        <v>6750000</v>
      </c>
      <c r="H27" s="5" t="n">
        <v>18181818</v>
      </c>
    </row>
    <row r="28">
      <c r="A28" s="4" t="inlineStr">
        <is>
          <t>Issuance of ordinary shares for exercised share options (in shares)</t>
        </is>
      </c>
      <c r="E28" s="5" t="n">
        <v>2655669</v>
      </c>
      <c r="F28" s="5" t="n">
        <v>2655669</v>
      </c>
      <c r="G28" s="5" t="n">
        <v>1494732</v>
      </c>
    </row>
    <row r="29">
      <c r="A29" s="4" t="inlineStr">
        <is>
          <t>Shares repurchased during period</t>
        </is>
      </c>
      <c r="E29" s="5" t="n">
        <v>4232169</v>
      </c>
      <c r="F29" s="5" t="n">
        <v>4232169</v>
      </c>
    </row>
    <row r="30">
      <c r="A30" s="4" t="inlineStr">
        <is>
          <t>Class A Ordinary Shares | Key Management Founders</t>
        </is>
      </c>
    </row>
    <row r="31">
      <c r="A31" s="3" t="inlineStr">
        <is>
          <t>Class Of Stock [Line Items]</t>
        </is>
      </c>
    </row>
    <row r="32">
      <c r="A32" s="4" t="inlineStr">
        <is>
          <t>Common stock, shares issued</t>
        </is>
      </c>
      <c r="J32" s="5" t="n">
        <v>16145454</v>
      </c>
    </row>
    <row r="33">
      <c r="A33" s="4" t="inlineStr">
        <is>
          <t>Class A Ordinary Shares | IPO</t>
        </is>
      </c>
    </row>
    <row r="34">
      <c r="A34" s="3" t="inlineStr">
        <is>
          <t>Class Of Stock [Line Items]</t>
        </is>
      </c>
    </row>
    <row r="35">
      <c r="A35" s="4" t="inlineStr">
        <is>
          <t>Common stock, shares authorized</t>
        </is>
      </c>
      <c r="C35" s="5" t="n">
        <v>4800000000</v>
      </c>
    </row>
    <row r="36">
      <c r="A36" s="4" t="inlineStr">
        <is>
          <t>Common stock, par value per share | $ / shares</t>
        </is>
      </c>
      <c r="C36" s="10" t="n">
        <v>1e-05</v>
      </c>
    </row>
    <row r="37">
      <c r="A37" s="4" t="inlineStr">
        <is>
          <t>Class B Ordinary Shares</t>
        </is>
      </c>
    </row>
    <row r="38">
      <c r="A38" s="3" t="inlineStr">
        <is>
          <t>Class Of Stock [Line Items]</t>
        </is>
      </c>
    </row>
    <row r="39">
      <c r="A39" s="4" t="inlineStr">
        <is>
          <t>Common stock, shares authorized</t>
        </is>
      </c>
      <c r="F39" s="5" t="n">
        <v>150000000</v>
      </c>
      <c r="G39" s="5" t="n">
        <v>150000000</v>
      </c>
    </row>
    <row r="40">
      <c r="A40" s="4" t="inlineStr">
        <is>
          <t>Common stock, par value per share | $ / shares</t>
        </is>
      </c>
      <c r="F40" s="10" t="n">
        <v>1e-05</v>
      </c>
      <c r="G40" s="10" t="n">
        <v>1e-05</v>
      </c>
    </row>
    <row r="41">
      <c r="A41" s="4" t="inlineStr">
        <is>
          <t>Ordinary shares, outstanding</t>
        </is>
      </c>
      <c r="F41" s="5" t="n">
        <v>103554546</v>
      </c>
      <c r="G41" s="5" t="n">
        <v>110850000</v>
      </c>
      <c r="H41" s="5" t="n">
        <v>117600000</v>
      </c>
    </row>
    <row r="42">
      <c r="A42" s="4" t="inlineStr">
        <is>
          <t>Common stock, shares issued</t>
        </is>
      </c>
      <c r="F42" s="5" t="n">
        <v>103554546</v>
      </c>
      <c r="G42" s="5" t="n">
        <v>110850000</v>
      </c>
    </row>
    <row r="43">
      <c r="A43" s="4" t="inlineStr">
        <is>
          <t>Class B Ordinary Shares | Red Better Limited</t>
        </is>
      </c>
    </row>
    <row r="44">
      <c r="A44" s="3" t="inlineStr">
        <is>
          <t>Class Of Stock [Line Items]</t>
        </is>
      </c>
    </row>
    <row r="45">
      <c r="A45" s="4" t="inlineStr">
        <is>
          <t>Common stock, shares issued</t>
        </is>
      </c>
      <c r="J45" s="5" t="n">
        <v>33818182</v>
      </c>
    </row>
    <row r="46">
      <c r="A46" s="4" t="inlineStr">
        <is>
          <t>Class B Ordinary Shares | Viomi Limited</t>
        </is>
      </c>
    </row>
    <row r="47">
      <c r="A47" s="3" t="inlineStr">
        <is>
          <t>Class Of Stock [Line Items]</t>
        </is>
      </c>
    </row>
    <row r="48">
      <c r="A48" s="4" t="inlineStr">
        <is>
          <t>Common stock, shares issued</t>
        </is>
      </c>
      <c r="J48" s="5" t="n">
        <v>67636364</v>
      </c>
    </row>
    <row r="49">
      <c r="A49" s="4" t="inlineStr">
        <is>
          <t>Issuance of ordinary shares Initial Public Offering, in shares</t>
        </is>
      </c>
      <c r="D49" s="5" t="n">
        <v>67636364</v>
      </c>
    </row>
    <row r="50">
      <c r="A50" s="4" t="inlineStr">
        <is>
          <t>Class B Ordinary Shares | IPO</t>
        </is>
      </c>
    </row>
    <row r="51">
      <c r="A51" s="3" t="inlineStr">
        <is>
          <t>Class Of Stock [Line Items]</t>
        </is>
      </c>
    </row>
    <row r="52">
      <c r="A52" s="4" t="inlineStr">
        <is>
          <t>Common stock, shares authorized</t>
        </is>
      </c>
      <c r="C52" s="5" t="n">
        <v>150000000</v>
      </c>
    </row>
    <row r="53">
      <c r="A53" s="4" t="inlineStr">
        <is>
          <t>Common stock, par value per share | $ / shares</t>
        </is>
      </c>
      <c r="C53" s="10" t="n">
        <v>1e-05</v>
      </c>
    </row>
    <row r="54">
      <c r="A54" s="4" t="inlineStr">
        <is>
          <t>Designated Common Stock | IPO</t>
        </is>
      </c>
    </row>
    <row r="55">
      <c r="A55" s="3" t="inlineStr">
        <is>
          <t>Class Of Stock [Line Items]</t>
        </is>
      </c>
    </row>
    <row r="56">
      <c r="A56" s="4" t="inlineStr">
        <is>
          <t>Common stock, shares authorized</t>
        </is>
      </c>
      <c r="C56" s="5" t="n">
        <v>50000000</v>
      </c>
    </row>
    <row r="57">
      <c r="A57" s="4" t="inlineStr">
        <is>
          <t>Common stock, par value per share | $ / shares</t>
        </is>
      </c>
      <c r="C57" s="10" t="n">
        <v>1e-05</v>
      </c>
    </row>
    <row r="58">
      <c r="A58" s="4" t="inlineStr">
        <is>
          <t>American Depositary Shares</t>
        </is>
      </c>
    </row>
    <row r="59">
      <c r="A59" s="3" t="inlineStr">
        <is>
          <t>Class Of Stock [Line Items]</t>
        </is>
      </c>
    </row>
    <row r="60">
      <c r="A60" s="4" t="inlineStr">
        <is>
          <t>Share repurchase program, authorized amount | $</t>
        </is>
      </c>
      <c r="I60" s="7" t="n">
        <v>10000000</v>
      </c>
    </row>
    <row r="61">
      <c r="A61" s="4" t="inlineStr">
        <is>
          <t>Shares repurchased during period</t>
        </is>
      </c>
      <c r="E61" s="5" t="n">
        <v>1410723</v>
      </c>
      <c r="F61" s="5" t="n">
        <v>1410723</v>
      </c>
    </row>
    <row r="62">
      <c r="A62" s="4" t="inlineStr">
        <is>
          <t>Shares repurchases, consideration amount | $</t>
        </is>
      </c>
      <c r="F62" s="7" t="n">
        <v>8030000</v>
      </c>
    </row>
    <row r="63">
      <c r="A63" s="4" t="inlineStr">
        <is>
          <t>Shares repurchases, weighted average price per share | $ / shares</t>
        </is>
      </c>
      <c r="F63" s="9" t="n">
        <v>5.69</v>
      </c>
    </row>
    <row r="64">
      <c r="A64" s="4" t="inlineStr">
        <is>
          <t>American Depositary Shares | IPO</t>
        </is>
      </c>
    </row>
    <row r="65">
      <c r="A65" s="3" t="inlineStr">
        <is>
          <t>Class Of Stock [Line Items]</t>
        </is>
      </c>
    </row>
    <row r="66">
      <c r="A66" s="4" t="inlineStr">
        <is>
          <t>Issuance of ordinary shares Initial Public Offering, in shares</t>
        </is>
      </c>
      <c r="B66" s="5" t="n">
        <v>114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6" customWidth="1" min="3" max="3"/>
  </cols>
  <sheetData>
    <row r="1">
      <c r="A1" s="1" t="inlineStr">
        <is>
          <t>Redeemable Convertible Preferred and Pre-IPO Class B Ordinary Shares - Additional Information (Details) - USD ($) $ / shares in Units, $ in Thousands</t>
        </is>
      </c>
      <c r="B1" s="2" t="inlineStr">
        <is>
          <t>7 Months Ended</t>
        </is>
      </c>
      <c r="C1" s="2" t="inlineStr">
        <is>
          <t>12 Months Ended</t>
        </is>
      </c>
    </row>
    <row r="2">
      <c r="B2" s="2" t="inlineStr">
        <is>
          <t>Jul. 31, 2015</t>
        </is>
      </c>
      <c r="C2" s="2" t="inlineStr">
        <is>
          <t>Dec. 31, 2015</t>
        </is>
      </c>
    </row>
    <row r="3">
      <c r="A3" s="4" t="inlineStr">
        <is>
          <t>Series A Preferred Shares</t>
        </is>
      </c>
    </row>
    <row r="4">
      <c r="A4" s="3" t="inlineStr">
        <is>
          <t>Temporary Equity [Line Items]</t>
        </is>
      </c>
    </row>
    <row r="5">
      <c r="A5" s="4" t="inlineStr">
        <is>
          <t>Dividend rights rate percentage</t>
        </is>
      </c>
      <c r="C5" s="4" t="inlineStr">
        <is>
          <t>8.00%</t>
        </is>
      </c>
    </row>
    <row r="6">
      <c r="A6" s="4" t="inlineStr">
        <is>
          <t>Liquidation rights rate percentage</t>
        </is>
      </c>
      <c r="C6" s="4" t="inlineStr">
        <is>
          <t>150.00%</t>
        </is>
      </c>
    </row>
    <row r="7">
      <c r="A7" s="4" t="inlineStr">
        <is>
          <t>Series A Preferred Shares | Investors</t>
        </is>
      </c>
    </row>
    <row r="8">
      <c r="A8" s="3" t="inlineStr">
        <is>
          <t>Temporary Equity [Line Items]</t>
        </is>
      </c>
    </row>
    <row r="9">
      <c r="A9" s="4" t="inlineStr">
        <is>
          <t>Stock issued</t>
        </is>
      </c>
      <c r="B9" s="5" t="n">
        <v>18181818</v>
      </c>
    </row>
    <row r="10">
      <c r="A10" s="4" t="inlineStr">
        <is>
          <t>Temporary equity per share</t>
        </is>
      </c>
      <c r="B10" s="11" t="n">
        <v>0.0001</v>
      </c>
    </row>
    <row r="11">
      <c r="A11" s="4" t="inlineStr">
        <is>
          <t>Shares issued price per share</t>
        </is>
      </c>
      <c r="B11" s="14" t="n">
        <v>1.1</v>
      </c>
    </row>
    <row r="12">
      <c r="A12" s="4" t="inlineStr">
        <is>
          <t>Stock issued for consideration including conversion of outstanding bridge loans</t>
        </is>
      </c>
      <c r="B12" s="7" t="n">
        <v>20000</v>
      </c>
    </row>
    <row r="13">
      <c r="A13" s="4" t="inlineStr">
        <is>
          <t>Outstanding bridge loans</t>
        </is>
      </c>
      <c r="B13" s="7" t="n">
        <v>5250</v>
      </c>
    </row>
    <row r="14">
      <c r="A14" s="4" t="inlineStr">
        <is>
          <t>Series A Preferred Shares and Pre-IPO Class B Ordinary Shares</t>
        </is>
      </c>
    </row>
    <row r="15">
      <c r="A15" s="3" t="inlineStr">
        <is>
          <t>Temporary Equity [Line Items]</t>
        </is>
      </c>
    </row>
    <row r="16">
      <c r="A16" s="4" t="inlineStr">
        <is>
          <t>Initial conversion ratio description</t>
        </is>
      </c>
      <c r="B16" s="4" t="inlineStr">
        <is>
          <t>1-to-1 initial conversion ratio</t>
        </is>
      </c>
    </row>
    <row r="17">
      <c r="A17" s="4" t="inlineStr">
        <is>
          <t>Compound interest return per annum on issuance price</t>
        </is>
      </c>
      <c r="B17" s="4" t="inlineStr">
        <is>
          <t>6.00%</t>
        </is>
      </c>
    </row>
    <row r="18">
      <c r="A18" s="4" t="inlineStr">
        <is>
          <t>Class B Ordinary Shares</t>
        </is>
      </c>
    </row>
    <row r="19">
      <c r="A19" s="3" t="inlineStr">
        <is>
          <t>Temporary Equity [Line Items]</t>
        </is>
      </c>
    </row>
    <row r="20">
      <c r="A20" s="4" t="inlineStr">
        <is>
          <t>Dividend rights rate percentage</t>
        </is>
      </c>
      <c r="C20" s="4" t="inlineStr">
        <is>
          <t>8.00%</t>
        </is>
      </c>
    </row>
    <row r="21">
      <c r="A21" s="4" t="inlineStr">
        <is>
          <t>Liquidation rights rate percentage</t>
        </is>
      </c>
      <c r="C21" s="4" t="inlineStr">
        <is>
          <t>150.00%</t>
        </is>
      </c>
    </row>
    <row r="22">
      <c r="A22" s="4" t="inlineStr">
        <is>
          <t>Stock issued during upon exchange of equity interest</t>
        </is>
      </c>
      <c r="C22" s="5" t="n">
        <v>6763636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and Pre-IPO Class B Ordinary Shares - Summary of Change Balance of Series A Preferred Shares and Pre-IPO Class B Ordinary Shares (Details) - CNY (¥)</t>
        </is>
      </c>
      <c r="B1" s="2" t="inlineStr">
        <is>
          <t>9 Months Ended</t>
        </is>
      </c>
      <c r="C1" s="2" t="inlineStr">
        <is>
          <t>12 Months Ended</t>
        </is>
      </c>
    </row>
    <row r="2">
      <c r="B2" s="2" t="inlineStr">
        <is>
          <t>Sep. 25, 2018</t>
        </is>
      </c>
      <c r="C2" s="2" t="inlineStr">
        <is>
          <t>Dec. 31, 2019</t>
        </is>
      </c>
      <c r="D2" s="2" t="inlineStr">
        <is>
          <t>Dec. 31, 2018</t>
        </is>
      </c>
    </row>
    <row r="3">
      <c r="A3" s="3" t="inlineStr">
        <is>
          <t>Temporary Equity [Line Items]</t>
        </is>
      </c>
    </row>
    <row r="4">
      <c r="A4" s="4" t="inlineStr">
        <is>
          <t>Beginning Balance</t>
        </is>
      </c>
      <c r="B4" s="6" t="n">
        <v>407928000</v>
      </c>
      <c r="D4" s="6" t="n">
        <v>407928000</v>
      </c>
    </row>
    <row r="5">
      <c r="A5" s="4" t="inlineStr">
        <is>
          <t>Accretion of preferred shares</t>
        </is>
      </c>
      <c r="D5" s="5" t="n">
        <v>6563000</v>
      </c>
    </row>
    <row r="6">
      <c r="A6" s="4" t="inlineStr">
        <is>
          <t>Foreign exchange</t>
        </is>
      </c>
      <c r="D6" s="5" t="n">
        <v>19667000</v>
      </c>
    </row>
    <row r="7">
      <c r="A7" s="4" t="inlineStr">
        <is>
          <t>Conversion of Series A Preferred Shares and Pre-IPO Class B Ordinary Shares to ordinary shares upon the completion of the IPO on September 25, 2018</t>
        </is>
      </c>
      <c r="B7" s="5" t="n">
        <v>-434158000</v>
      </c>
    </row>
    <row r="8">
      <c r="A8" s="4" t="inlineStr">
        <is>
          <t>Series A Preferred Shares</t>
        </is>
      </c>
    </row>
    <row r="9">
      <c r="A9" s="3" t="inlineStr">
        <is>
          <t>Temporary Equity [Line Items]</t>
        </is>
      </c>
    </row>
    <row r="10">
      <c r="A10" s="4" t="inlineStr">
        <is>
          <t>Beginning Balance</t>
        </is>
      </c>
      <c r="B10" s="5" t="n">
        <v>151045000</v>
      </c>
      <c r="D10" s="5" t="n">
        <v>151045000</v>
      </c>
    </row>
    <row r="11">
      <c r="A11" s="4" t="inlineStr">
        <is>
          <t>Accretion of preferred shares</t>
        </is>
      </c>
      <c r="D11" s="5" t="n">
        <v>6563000</v>
      </c>
    </row>
    <row r="12">
      <c r="A12" s="4" t="inlineStr">
        <is>
          <t>Foreign exchange</t>
        </is>
      </c>
      <c r="D12" s="5" t="n">
        <v>7487000</v>
      </c>
    </row>
    <row r="13">
      <c r="A13" s="4" t="inlineStr">
        <is>
          <t>Conversion of Series A Preferred Shares and Pre-IPO Class B Ordinary Shares to ordinary shares upon the completion of the IPO on September 25, 2018</t>
        </is>
      </c>
      <c r="B13" s="5" t="n">
        <v>-165095000</v>
      </c>
    </row>
    <row r="14">
      <c r="A14" s="4" t="inlineStr">
        <is>
          <t>Class B Ordinary Shares</t>
        </is>
      </c>
    </row>
    <row r="15">
      <c r="A15" s="3" t="inlineStr">
        <is>
          <t>Temporary Equity [Line Items]</t>
        </is>
      </c>
    </row>
    <row r="16">
      <c r="A16" s="4" t="inlineStr">
        <is>
          <t>Accretion of preferred shares</t>
        </is>
      </c>
      <c r="C16" s="6" t="n">
        <v>0</v>
      </c>
      <c r="D16" s="5" t="n">
        <v>0</v>
      </c>
    </row>
    <row r="17">
      <c r="A17" s="4" t="inlineStr">
        <is>
          <t>Founder | Class B Ordinary Shares</t>
        </is>
      </c>
    </row>
    <row r="18">
      <c r="A18" s="3" t="inlineStr">
        <is>
          <t>Temporary Equity [Line Items]</t>
        </is>
      </c>
    </row>
    <row r="19">
      <c r="A19" s="4" t="inlineStr">
        <is>
          <t>Beginning Balance</t>
        </is>
      </c>
      <c r="B19" s="5" t="n">
        <v>51376000</v>
      </c>
      <c r="D19" s="5" t="n">
        <v>51376000</v>
      </c>
    </row>
    <row r="20">
      <c r="A20" s="4" t="inlineStr">
        <is>
          <t>Foreign exchange</t>
        </is>
      </c>
      <c r="D20" s="5" t="n">
        <v>2437000</v>
      </c>
    </row>
    <row r="21">
      <c r="A21" s="4" t="inlineStr">
        <is>
          <t>Conversion of Series A Preferred Shares and Pre-IPO Class B Ordinary Shares to ordinary shares upon the completion of the IPO on September 25, 2018</t>
        </is>
      </c>
      <c r="B21" s="5" t="n">
        <v>-53813000</v>
      </c>
    </row>
    <row r="22">
      <c r="A22" s="4" t="inlineStr">
        <is>
          <t>Xiaomi Inc | Class B Ordinary Shares</t>
        </is>
      </c>
    </row>
    <row r="23">
      <c r="A23" s="3" t="inlineStr">
        <is>
          <t>Temporary Equity [Line Items]</t>
        </is>
      </c>
    </row>
    <row r="24">
      <c r="A24" s="4" t="inlineStr">
        <is>
          <t>Beginning Balance</t>
        </is>
      </c>
      <c r="B24" s="5" t="n">
        <v>205507000</v>
      </c>
      <c r="D24" s="5" t="n">
        <v>205507000</v>
      </c>
    </row>
    <row r="25">
      <c r="A25" s="4" t="inlineStr">
        <is>
          <t>Foreign exchange</t>
        </is>
      </c>
      <c r="D25" s="6" t="n">
        <v>9743000</v>
      </c>
    </row>
    <row r="26">
      <c r="A26" s="4" t="inlineStr">
        <is>
          <t>Conversion of Series A Preferred Shares and Pre-IPO Class B Ordinary Shares to ordinary shares upon the completion of the IPO on September 25, 2018</t>
        </is>
      </c>
      <c r="B26" s="6" t="n">
        <v>-21525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Lequan and ultimately the Company hold all the variable interests of the VIE and has been determined to be the primary beneficiary of the VIE.
(c)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sales returns, inventory valuation, product warranties, share-based compensation and the valuation allowance for deferred tax assets and income tax. Actual results could differ from those estimates, and such differences may be material to the consolidated financial statements.
(d)
Foreign currency translation The Group uses Renminbi (“RMB”) as its reporting currency. The functional currency of the Company and its subsidiaries incorporated in Hong Kong and British Virgin Islands are United States dollar (“US$”), while the functional currency of the Group’s entities in the PRC is RMB, which is their respective local currency. In the consolidated financial statements, the financial information of the Company and its subsidiary in Hong Kong and British Virgin Islands, which use US$ as their functional currency, have been translated into RMB. Assets and liabilities are translated at the exchange rates on the balance sheet date, equity amounts are translated at historical exchange rates, and revenues, expenses, and incomes are translated using the average exchange rate for the period. Translation adjustments arising from these are reported as foreign currency translation adjustments and are shown as a component of other comprehensive income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losses) gains, net in the consolidated statement of comprehensive income.
2.
SIGNIFICANT ACCOUNTING POLICIES (Continued)
(e)
Convenience Translation Translations of balances in the consolidated balance sheets, consolidated statements of comprehensive income and consolidated statements of cash flows from RMB into US$ as of and for the year ended December 31, 2020 are solely for the convenience of the reader and were calculated at the noon buying rate of US$1.00 = RMB6.5250 on December 31, 2020 as set forth in the H.10 statistical release of the U.S. Federal Reserve Board. No representation is made that the RMB amounts could have been, or could be, converted, realized or settled into US$ at that rate on December 31, 2020, or at any other rate.
(f)
Cash and cash equivalents Cash includes currency on hand and deposits held by financial institutions that can be added to or withdrawn without limitation. Cash equivalents represent short-term and highly liquid investments placed with banks, and all highly liquid investments with original maturities of three months or less, which have both of the following characteristics:
i)
Readily convertible to known amounts of cash throughout the maturity period;
ii)
So near their maturity that they present insignificant risk of changes in value because of changes in interest rates.
(g)
Restricted cash Cash that is restricted as to withdrawal or for use or pledged as security is reported separately on the face of the consolidated balance sheets. Restricted cash is included in the total cash and cash equivalents and restricted cash in the consolidated statements of cash flows when reconciling the beginning-of-period and end-of-period total amounts shown on the statement of cash flows. The Group’s restricted cash mainly represents security deposits held in designated bank accounts for issuance of bank acceptance notes.
(h)
Short-term deposits Short-term deposits represent time deposits placed with banks with original maturities of more than three months but less than one year. Interest earned is recorded as interest income in the consolidated statement of comprehensive income during the years presented.
(i )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
(j )
Accounts receivable Accounts receivable are stated at the historical carrying amount net of allowance for doubtful accounts. On January 1, 2020, the Company adopted ASC326, “Financial Instruments—Credit Losses” using modified retrospective transition approach. The Group provides an allowance against accounts receivable to the amount management reasonably believe will be collected. The Group writes off trade receivable when they are deemed uncollectible. The Company maintains an allowance for doubtful accounts which reflects its best estimate of amounts that potentially will not be collected. Accounts receivable have been grouped based on shared credit risk characteristics and days past due to estimate, taking into consideration various factors including but not limited to historical collection experience and credit-worthiness of the debtors.
(k)
Inventories Inventories are stated at the lower of cost or net realizable value. Inventory costs are calculated on the actual cost basis including expenses that are directly or indirectly incurred in the purchase, and production of manufactured product. Expenses include the cost of materials, consignment manufacturing cost and other direct costs. Cost is determined using the weighted average method. The Group assesses the valuation of inventory and periodically writes down the value for estimated excess and obsolete inventory based upon the turnover and age of the products. Write downs are recorded in cost of revenues in the consolidated statements of comprehensive income.
2.
SIGNIFICANT ACCOUNTING POLICIES (Continued)
( l )
Long-term deposits Long-term deposits represent time deposits placed with banks with original maturities of more than one year. Interest earned is recorded as interest income in the consolidated statement of comprehensive income during the years presented.
( m )
Property, plant and equipment, net Property, plant and equipment are carried at cost less accumulated depreciation and impairment, if any. Depreciation is calculated on a straight-line basis over the following estimated useful lives and residual value. Residual rate is determined based on the economic value of the property and equipment at the end of the estimated useful lives as a percentage of the original cost.
Estimated useful lives
Residual rate
Computers and equipment
2-10 years
0%-5%
Vehicle
4 years
5%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 n)
Land use rights Land use rights are recorded at cost less accumulated amortization and impairment, if any. Amortization is calculated on a straight-line basis over the estimated useful lives which are 50 years that represent the terms of land use rights certificate.
(o )
Intangible assets Intangible assets mainly consist of software and licens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Software
1 - 10 years
License
3 - 10 years
( p )
Lease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e Company adopted the new standard using the optional transition method beginning January 1, 2019. As permitted under the transition guidance, the Company carried forward the assessment of whether the existing contracts contain or are leases, classification of the leases and remaining lease terms. RMB9,274 of lease assets and RMB9,168 of liabilities were recognized on the balance sheet upon adoption as of January 1, 2019. The Company categorize leases with contractual terms longer than twelve months as either operating or finance. Finance leases are generally those leases that allow lessees to substantially utilize or pay for the entire asset over its estimated life. Assets acquired under finance leases are recorded in property and equipment, net. All other leases are categorized as operating leases. All the leases recognized by the Company were classified as operating leases for the years presented.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Costs associated with operating lease assets are recognized on a straight-line basis within operating expenses over the term of the lease.
2.
SIGNIFICANT ACCOUNTING POLICIES ( Continued)
( q )
Revenue recognition In May 2014, the FASB issued ASU No. 2014-09, “Revenue from Contracts with Customers (Topic 606)” (“ASU 2014-09”) and subsequently, the FASB issued several amendments which amend certain aspects of the guidance in ASC 2014-09 (ASU No. 2014-09 and the related amendments are collectively referred to as “ASC 606”). According to ASC 606, revenue is recognized when control of the promised good or service is transferred to the customers, in an amount that reflects the consideration the Group expects to be entitled to in exchange for those goods or services. The Group will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Group adopted ASC 606 for all periods presented. The Group’s revenue is primary derived from (i) IoT Home portfolio including sweeper robots, air conditioning systems devices which are composed of efer to the value-added businesses
1)
The Group conducts its business through various contractual arrangements, the following table disaggregates the Group’s revenue by type of contract for the years ended December 31, 2018, 2019 and 2020:
Year ended December 31,
2018
2019
2020
RMB
RMB
RMB
Sales to Xiaomi
1,311,852
2,112,170
2,889,441
—Xiaomi-branded products
1,175,332
1,859,499
2,560,787
—Viomi-branded products
136,520
250,593
326,114
—Rendering services
—
2,078
2,540
Sales to third-party customers
1,249,377
2,535,343
2,936,183
2,561,229
4,647,513
5,825,624
a)
Sales to Xiaomi The Group generated a substantial portion of its revenues from sales of products to Xiaomi. Under the cooperation agreement entered into between the Group and Xiaomi, the Group is responsible for design, research, development, production and delivery of designated products using the brand name of “Xiaomi” (“Xiaomi-branded products”). Xiaomi is responsible for commercial distributions and sales. The Group also sells some Viomi-branded products to Xiaomi. Revenue is recognized upon acceptance by this customer, which is considered at the time the control of the products is transferred to Xiaomi. Revenue does not meet the criteria to be recognized over time since 1) even if the products use “Xiaomi” brand, it does not require significant rework to make them suitable to be sold to other customers, 2) under the cooperation agreement, the Group does not have the right of payment for the work performed to date.
2.
SIGNIFICANT ACCOUNTING POLICIES ( Continued)
( q )
Revenue recognition (Continued) For a majority of types of products sold to this customer, the selling price is a fixed amount as agreed by both parties. For other types of products sold to this customer, the sales arrangement includes two installment payments. The first installment is priced to recover the costs incurred by the Group in developing, producing and shipping the products to this customer and is payable to the Group upon acceptance by the customer after delivery. The Group is also entitled to receive a potential second installment payment calculated as certain portion of the future gross profits from commercial sales made by this customer. Accordingly, the Group determines the sales price as the fixed first installment payment plus the variable second installment payment to the extent that it is probable that revenue reversal will not occur when settling with the customer subsequently. The Group estimates the variable consideration using the expected value method. In assessing the variable second installment payment, the Group takes into consideration of the historical experience with the customer, selling price of the same or similar products as at the report date as well as the recent market trend. Water purifiers products were previously entitled to first quarter of 2020 In 2019, the Group entered into a cooperation arrangement with Xiaomi related to a certain type of products. Under the arrangement, the Group acts as an agent of Xiaomi to procure suppliers without obtaining the control, risks and rewards of the products during the whole process. The Group recognizes revenue of sales on a net basis for these products.
b)
Sales to third-party customers, including: sales to leading e-commerce platforms and offline experience stores; and sales to customers directly through the online platforms operated by Xiaomi, third parties and the Group. - Sales to leading e-commerce platforms and offline experience stores Pursuant to the contracts between the Group and the leading e-commerce platforms/offline experience stores (“e-commerce platforms and stores”), the e-commerce platforms and stores have legal title and physical possession of the products upon acceptance and they would bear the inventory risk of loss due to physical damage before the products are transferred and accepted by end customers. The e-commerce platforms and stores are responsible for delivering the products to end customers and can direct the use of the products and obtain the remaining benefits from the products by reselling the products. The e-commerce platforms and stores have flexibility in determining the retail sales price within relatively broad price range set by the Group. Based on these indicators, the Group determined the e-commerce platforms and stores (as opposed to the end customers) as its customers according to ASC 606-10-55-39. The Group recognizes revenue equal to the sales price to the e-commerce platforms and stores when control of the inventory is transferred. - Sales to customers directly through the online platforms operated by Xiaomi, third parties and the Group Under the cooperation agreements entered between the Group and online platforms, the platforms’ responsibilities are limited to offering an online marketplace, while the Group is primarily obligated in a sales transaction and takes inventory risk and has latitude in determining prices. The platforms charged the Group commission fees at pre-determined amounts or a fixed rate based on the sales amounts. Commission fees are recognized as selling expenses. The Group determined the end customers (as opposed to the platforms) as its customers and recognizes revenue equal to the sales price to the end customers when control of the inventory is transferred. The Group provides installation service to end customers for designated Viomi-branded products without separate charge. The end customers have the right, not the obligation, to ask the Group to provide installation service. The installation service is considered being distinct and accounted for as a separate performance obligation as the products and installation services are not inputs into a combined item the end customer has contracted to receive. In addition, the Group does not provide any significant integration, modification, or customization services. It can fulfill its obligation to transfer each of the products or services separately. End customers do not always exercise their rights to ask for installation services as the installation may not be complicated and could be done by end customers themselves. Therefore, the Group expects to be entitled to a breakage amount in the contract liabilities related to installation services. The Group estimates the breakage portion based on historical customers’ requests and recognizes estimated breakage as revenue in proportion to the pattern of rights exercised by end customers. The assessment of estimated breakage would be updated on a quarterly basis. Changes in estimated breakage should be accounted for by adjusting contract liabilities to reflect the remaining rights expected to be exercised. Judgment is required to determine standalone selling price for each distinct performance obligation. The Group allocates the arrangement consideration to the separate accounting of each distinct performance obligation based on their relative standalone selling price. The standalone selling price of the products is determined based on adjusted market assessment approach by estimating the price the customer is willing to pay for the product without installation service. For the standalone selling price of the installation services, the Group determines it by referring to actual costs charged by the third-party vendors, plus an estimated profit margin of 5% based on consideration of both company specific and relevant market factors.
2.
SIGNIFICANT ACCOUNTING POLICIES ( Continued)
( q )
Revenue recognition (Continued) The Group recognizes revenue for the sales to third-party customers in accordance with the applicable revenue recognition method for each of the distinct performance obligation identified. Sales of products is recognized upon acceptance by customers after delivery. Installation services revenues are recognized when the services are rendered.
2 )
Sales returns and sales incentives - Sales to leading e-commerce platforms The Group’s sales to leading e-commerce platforms started in 2018. As stipulated in the contracts, slow-moving goods are those unsold products after they are controlled by the e-commerce platforms for more than 30 days or 45 days or 60 days, depending on the different categories of products. The Group shall coordinate with the e-commerce platforms to sell the slowing-moving products to end customers through promotions within 30 or 60 days, otherwise, the e-commerce platforms can (i) return such slow-moving products, or (ii) sell on discount as determined by the e-commerce platforms. The Group shall bear all losses caused by such discounted sales. Based on the Group’s history of cooperation with the e-commerce platforms and the pattern that the e-commerce platforms dealt with slow-moving goods, the Group estimates that slow-moving goods will be returned to the Group instead of being sold through discounted sales by the e-commerce platforms. Under ASC 606, a right of return is not a separate performance obligation, but it affects the estimated transaction price for transferred goods. Revenue is only recognized for those products that are not expected to be returned. The estimate of expected returns should be determined in the same way as other variable consideration. Based on historical information and other relevant evidence, including the expected sales and inventory level of the e-commerce platforms, the Group assesses if it is probable there will be no significant reversal of cumulative revenue, and recognizes those sales as revenue. For the years ended December 31, 2018, 2019 and 2020, the expected sales return was RMB846, RMB12,037 and RMB6,820. Accordingly the Group recognizes an expected return asset of RMB8,572 and RMB4,106, and a refund liability of RMB13,602 and RMB7,707 as of December 31, 2019 and 2020, respectively. The Group would update its estimate of expected returns at each period end. The expected return asset is presented and assessed for impairment separately from the refund liability. The Group would assess the expected return asset for impairment, and adjust the value of the asset if it becomes impaired Further, the Group might provide various consideration to the e-commerce platforms, such as gross margin guarantee, advertising and promotion fees, in the form of cash, or directly reducing amounts owed to the Group by the e-commerce platforms. The Group evaluates each type of incentives or fees to be paid in accordance with ASC 606. Considering that the Group either does not receive any service from the e-commerce platforms or cannot elect to engage another vendor to provide similar advertising services on a standalone basis, the Group reduces the transaction price for the sale of products by the amount of various consideration payable to the e-commerce platforms. - 7 days unconditional sales return Under the consumer protection law, end customers have an unconditional right to return the products purchased through online platforms within 7 days. The Group bases its estimates of sales return on historical results. For the years ended December 31, 2018, 2019 and 2020, the amount of sales return was insignificant. The Group may provide sales incentives in the forms of discounts to end customers through online platforms in a bundle transaction. Revenue, recognized on a net basis after such sales incentives, are allocated based on the relative standalone selling prices for respective products.
3 )
Warranty The Group offers product warranty pursuant to standard product quality required by consumer protection law. The warranty period is calculated starting from the date when products are sold to the end customers. The Group has the obligation, at the customer’s sole discretion, to either repair or replace the defective product. The customers cannot separately purchase the warranty and the warranty doesn’t provide the customer with additional service other than assurance that the product will function as expected. Therefore, these warranties are accounted for in accordance with ASC 460 Guarantees. At the time revenue is recognized, an estimate of warranty expenses is recorded. The reserves established are regularly monitored based upon historical experience and any actual claims charged against the reserve. Warranty reserves are recorded as cost of revenues.
2.
SIGNIFICANT ACCOUNTING POLICIES ( Continued)
( q )
Revenue recognition (Continued)
4 )
Value added taxes Value added taxes (“VAT”) on sales is calculated at 17% on revenue from products before April 30, 2018, 16% between May 1, 2018 and March 31, 2019, and 13% after April 1, 2019. The Group reports revenue net of VAT. Subsidiaries and VIEs that are VAT general tax payers are allowed to offset qualified VAT paid against their output VAT liabilities.
5 )
Contract balances Key customers, including Xiaomi and third-party customers, are entitled to a credit term. The expected length of time between the products being transferred to customers and when they pay for those products is short. There is no difference between the amount of promised consideration and the cash selling price of the promised products. Therefore, the Group concludes that the contracts with these key customers generally do not include a significant financing component. The allowance for doubtful accounts reflects the Group’s best estimate of probable losses inherent in the accounts receivable balance. The Group determines the allowance based on known troubled accounts, historical experience, and other currently available evidence. The amount of the allowance for doubtful accounts is recognized as expenses. The opening balance of accounts receivable from these key customers as of January 1, 2019 was RMB372,702. As of December 31, 2019 and 2020, accounts and notes receivable were RMB1,026,142 and RMB1,045,753, Contract liabilities consist of deferred revenue related to the Group’s provision of installation services, where there is still an obligation to be fulfilled by the Group. The contract liabilities will be recognized as revenue when all of the revenue recognition criteria are met. The opening balance of deferred revenue as of January 1, 2019 was RMB1,276. As of December 31, 2019 and 2020, deferred revenue were RMB7,790 and RMB5,719, respectively. During the years ended December 31, 2018, 2019 and 2020, the Group recognized revenue of installation services amounted to RMB146, RMB1,276 and RMB7,790, respectively, that was included in the corresponding contract liability balance at the beginning of the years. The Group expects to recognize approximately RMB5,719 During the years ended December 31, 2018, 2019 and 2020, the Group does not have any arrangement where the performance obligations have already been satisfied in the past period, but the corresponding revenue is only recognized in a later period.
( r )
Cost of revenues Cost of revenues consists primarily of material costs, warranty, consignment manufacturing cost, salaries and benefits for staff engaged in production activities and related expenses that are directly attributable to the production of products.
( s )
Research and development expenses Research and development expenses primarily consist of salaries and benefits as well as share-based compensation for research and development personnel, materials
( t )
Selling and marketing expenses Selling and marketing expenses consist primarily of (i) advertising and market promotion expenses, (ii) shipping expenses and (iii) salaries and welfare for sales and marketing personnel. The advertising and market promotion expenses amounted to RMB130,796, RMB106,540 and RMB102,719 for the years ended December 31, 2018, 2019 and 2020. The shipping expenses amounted to RMB140,456, RMB245,329 and RMB247,417 for the years ended December 31, 2018, 2019 and 2020.
( u )
General and administrative expenses General and administrative expenses consist primarily of (i) share-based compensation for management and administrative personnel, and (ii) salaries and welfare for general and administrative personnel.
2.
SIGNIFICANT ACCOUNTING POLICIES ( Continued)
( v )
Government subsidies Government subsidies represent tax refund and government grants received from local government authorities to encourage the Group’s technology and innovation. The Group records such government subsidies as other income in the consolidated statements of comprehensive income when it has fulfilled all of its obligation related to the subsidy. The Group recorded RMB1,440, RMB35,988 and RMB33,674 of subsidy income for the years ended December 31, 2018 , 2019
( w )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18,889, RMB23,465 and RMB10,571 for the years ended December 31, 2018 , 2019 2020
( x )
Share-based compensation Share-based compensation expenses arise from share based awards, mainly including restricted shares held by the Founder or held by the Founder on behalf of certain key management founders and share options for the purchase of ordinary shares (“Restricted Shares”). The Company accounts for share-based awards granted to the Founder and employees in accordance with ASC 718 Stock Compensation. Before the Reorganization, the Restricted Shares held by the Founders were subject to a repurchase feature under which Xiaomi shall purchase the interest held by Founders at the original investment amount if the Founders voluntarily terminate their employment with Foshan Viomi. The Restricted Shares were classified as equity classified awards as the underlying shares of the awards are ordinary shares of Foshan Viomi and the awards do not contain any of the characteristics of liability awards described in ASC718. The Restricted Shares are accounted for as share-based compensation based on the grant date fair value over the vesting period. After the Reorganization completed in July 2015, the repurchase feature remains, however, it became the Company’s right, and not the obligation to repurchase. With respect to the remaining unvested interest granted to the Founder on behalf of certain key management founders, the underlying shares changed from ordinary shares of Foshan Viomi to Class A ordinary shares of the Company. These shares remain to be equity classified awards as they do not contain any characteristics of a liability award and were continually accounted for as share-based compensation based on the grant date fair value over the remaining vesting period. With respect to the remaining unvested interest granted to the Founder, the underlying shares changed from ordinary shares of Foshan Viomi to redeemable Pre-IPO Class B Ordinary Shares of the Company, which are redeemable convertible shares. These awards have been reclassified as liability classified aw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Convertible Preferred and Pre-IPO Class B Ordinary Shares - Summary of Change Balance of Series A Preferred Shares and Pre-IPO Class B Ordinary Shares (Parenthetical) (Details) - CNY (¥)</t>
        </is>
      </c>
      <c r="B1" s="2" t="inlineStr">
        <is>
          <t>12 Months Ended</t>
        </is>
      </c>
    </row>
    <row r="2">
      <c r="B2" s="2" t="inlineStr">
        <is>
          <t>Dec. 31, 2019</t>
        </is>
      </c>
      <c r="C2" s="2" t="inlineStr">
        <is>
          <t>Dec. 31, 2018</t>
        </is>
      </c>
      <c r="D2" s="2" t="inlineStr">
        <is>
          <t>Dec. 31, 2015</t>
        </is>
      </c>
    </row>
    <row r="3">
      <c r="A3" s="3" t="inlineStr">
        <is>
          <t>Temporary Equity [Line Items]</t>
        </is>
      </c>
    </row>
    <row r="4">
      <c r="A4" s="4" t="inlineStr">
        <is>
          <t>Accretion of preferred shares</t>
        </is>
      </c>
      <c r="C4" s="6" t="n">
        <v>6563000</v>
      </c>
    </row>
    <row r="5">
      <c r="A5" s="4" t="inlineStr">
        <is>
          <t>Class B Ordinary Shares</t>
        </is>
      </c>
    </row>
    <row r="6">
      <c r="A6" s="3" t="inlineStr">
        <is>
          <t>Temporary Equity [Line Items]</t>
        </is>
      </c>
    </row>
    <row r="7">
      <c r="A7" s="4" t="inlineStr">
        <is>
          <t>Accretion of preferred shares</t>
        </is>
      </c>
      <c r="B7" s="6" t="n">
        <v>0</v>
      </c>
      <c r="C7" s="6" t="n">
        <v>0</v>
      </c>
    </row>
    <row r="8">
      <c r="A8" s="4" t="inlineStr">
        <is>
          <t>Stock issued during upon exchange of equity interest</t>
        </is>
      </c>
      <c r="D8" s="5" t="n">
        <v>67636364</v>
      </c>
    </row>
    <row r="9">
      <c r="A9" s="4" t="inlineStr">
        <is>
          <t>Class B Ordinary Shares | Restricted Share Arrangement</t>
        </is>
      </c>
    </row>
    <row r="10">
      <c r="A10" s="3" t="inlineStr">
        <is>
          <t>Temporary Equity [Line Items]</t>
        </is>
      </c>
    </row>
    <row r="11">
      <c r="A11" s="4" t="inlineStr">
        <is>
          <t>Stock issued during upon exchange of equity interest</t>
        </is>
      </c>
      <c r="D11" s="5" t="n">
        <v>507272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Recognized for Share-Based Awards (Details) - CNY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hare-based compensation expenses</t>
        </is>
      </c>
      <c r="B4" s="6" t="n">
        <v>72203</v>
      </c>
      <c r="C4" s="6" t="n">
        <v>43168</v>
      </c>
      <c r="D4" s="6" t="n">
        <v>116611</v>
      </c>
    </row>
    <row r="5">
      <c r="A5" s="4" t="inlineStr">
        <is>
          <t>Restricted Shares Owned by the Founder – Equity Component</t>
        </is>
      </c>
    </row>
    <row r="6">
      <c r="A6" s="3" t="inlineStr">
        <is>
          <t>Share Based Compensation Arrangement By Share Based Payment Award [Line Items]</t>
        </is>
      </c>
    </row>
    <row r="7">
      <c r="A7" s="4" t="inlineStr">
        <is>
          <t>Total share-based compensation expenses</t>
        </is>
      </c>
      <c r="D7" s="5" t="n">
        <v>826</v>
      </c>
    </row>
    <row r="8">
      <c r="A8" s="4" t="inlineStr">
        <is>
          <t>Restricted Shares Owned by the Founder – Liability Component</t>
        </is>
      </c>
    </row>
    <row r="9">
      <c r="A9" s="3" t="inlineStr">
        <is>
          <t>Share Based Compensation Arrangement By Share Based Payment Award [Line Items]</t>
        </is>
      </c>
    </row>
    <row r="10">
      <c r="A10" s="4" t="inlineStr">
        <is>
          <t>Total share-based compensation expenses</t>
        </is>
      </c>
      <c r="D10" s="5" t="n">
        <v>212</v>
      </c>
    </row>
    <row r="11">
      <c r="A11" s="4" t="inlineStr">
        <is>
          <t>Restricted Shares Owned by the Founder on Behalf of Certain Key Management Founders</t>
        </is>
      </c>
    </row>
    <row r="12">
      <c r="A12" s="3" t="inlineStr">
        <is>
          <t>Share Based Compensation Arrangement By Share Based Payment Award [Line Items]</t>
        </is>
      </c>
    </row>
    <row r="13">
      <c r="A13" s="4" t="inlineStr">
        <is>
          <t>Total share-based compensation expenses</t>
        </is>
      </c>
      <c r="D13" s="5" t="n">
        <v>14</v>
      </c>
    </row>
    <row r="14">
      <c r="A14" s="4" t="inlineStr">
        <is>
          <t>Share Options</t>
        </is>
      </c>
    </row>
    <row r="15">
      <c r="A15" s="3" t="inlineStr">
        <is>
          <t>Share Based Compensation Arrangement By Share Based Payment Award [Line Items]</t>
        </is>
      </c>
    </row>
    <row r="16">
      <c r="A16" s="4" t="inlineStr">
        <is>
          <t>Total share-based compensation expenses</t>
        </is>
      </c>
      <c r="B16" s="6" t="n">
        <v>72203</v>
      </c>
      <c r="C16" s="6" t="n">
        <v>43168</v>
      </c>
      <c r="D16" s="5" t="n">
        <v>25391</v>
      </c>
    </row>
    <row r="17">
      <c r="A17" s="4" t="inlineStr">
        <is>
          <t>Shares Awarded to Mr. Chen</t>
        </is>
      </c>
    </row>
    <row r="18">
      <c r="A18" s="3" t="inlineStr">
        <is>
          <t>Share Based Compensation Arrangement By Share Based Payment Award [Line Items]</t>
        </is>
      </c>
    </row>
    <row r="19">
      <c r="A19" s="4" t="inlineStr">
        <is>
          <t>Total share-based compensation expenses</t>
        </is>
      </c>
      <c r="D19" s="6" t="n">
        <v>901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9" customWidth="1" min="2" max="2"/>
    <col width="30" customWidth="1" min="3" max="3"/>
    <col width="20" customWidth="1" min="4" max="4"/>
    <col width="14" customWidth="1" min="5" max="5"/>
    <col width="20" customWidth="1" min="6" max="6"/>
    <col width="37" customWidth="1" min="7" max="7"/>
    <col width="37" customWidth="1" min="8" max="8"/>
    <col width="20" customWidth="1" min="9" max="9"/>
    <col width="37" customWidth="1" min="10" max="10"/>
    <col width="24" customWidth="1" min="11" max="11"/>
    <col width="20" customWidth="1" min="12" max="12"/>
    <col width="20" customWidth="1" min="13" max="13"/>
    <col width="20" customWidth="1" min="14" max="14"/>
  </cols>
  <sheetData>
    <row r="1">
      <c r="A1" s="1" t="inlineStr">
        <is>
          <t>Share-Based Compensation - Additional Information (Details) ¥ / shares in Units, $ / shares in Units, ¥ in Thousands, $ in Thousands</t>
        </is>
      </c>
      <c r="B1" s="2" t="inlineStr">
        <is>
          <t>May 06, 2020shares</t>
        </is>
      </c>
      <c r="C1" s="2" t="inlineStr">
        <is>
          <t>Aug. 23, 2018$ / sharesshares</t>
        </is>
      </c>
      <c r="D1" s="2" t="inlineStr">
        <is>
          <t>Sep. 17, 2015shares</t>
        </is>
      </c>
      <c r="E1" s="2" t="inlineStr">
        <is>
          <t>Jun. 30, 2014</t>
        </is>
      </c>
      <c r="F1" s="2" t="inlineStr">
        <is>
          <t>May 31, 2014CNY (¥)</t>
        </is>
      </c>
      <c r="G1" s="2" t="inlineStr">
        <is>
          <t>Dec. 31, 2020USD ($)$ / sharesshares</t>
        </is>
      </c>
      <c r="H1" s="2" t="inlineStr">
        <is>
          <t>Dec. 31, 2020CNY (¥)¥ / sharesshares</t>
        </is>
      </c>
      <c r="I1" s="2" t="inlineStr">
        <is>
          <t>Dec. 31, 2019shares</t>
        </is>
      </c>
      <c r="J1" s="2" t="inlineStr">
        <is>
          <t>Dec. 31, 2018CNY (¥)¥ / sharesshares</t>
        </is>
      </c>
      <c r="K1" s="2" t="inlineStr">
        <is>
          <t>Dec. 31, 2018$ / shares</t>
        </is>
      </c>
      <c r="L1" s="2" t="inlineStr">
        <is>
          <t>Sep. 24, 2018shares</t>
        </is>
      </c>
      <c r="M1" s="2" t="inlineStr">
        <is>
          <t>Jun. 30, 2018shares</t>
        </is>
      </c>
      <c r="N1" s="2" t="inlineStr">
        <is>
          <t>Dec. 31, 2016shares</t>
        </is>
      </c>
    </row>
    <row r="2">
      <c r="A2" s="3" t="inlineStr">
        <is>
          <t>Share Based Compensation Arrangement By Share Based Payment Award [Line Items]</t>
        </is>
      </c>
    </row>
    <row r="3">
      <c r="A3" s="4" t="inlineStr">
        <is>
          <t>Capital contribution</t>
        </is>
      </c>
      <c r="G3" s="7" t="n">
        <v>0</v>
      </c>
      <c r="J3" s="6" t="n">
        <v>2705</v>
      </c>
    </row>
    <row r="4">
      <c r="A4" s="4" t="inlineStr">
        <is>
          <t>Number of share options granted to employees under stock incentive plans</t>
        </is>
      </c>
      <c r="I4" s="5" t="n">
        <v>0</v>
      </c>
    </row>
    <row r="5">
      <c r="A5" s="4" t="inlineStr">
        <is>
          <t>Weighted average grant date fair value of options granted | (per share)</t>
        </is>
      </c>
      <c r="G5" s="9" t="n">
        <v>2.66</v>
      </c>
      <c r="H5" s="8" t="n">
        <v>18.23</v>
      </c>
      <c r="J5" s="8" t="n">
        <v>8.31</v>
      </c>
      <c r="K5" s="9" t="n">
        <v>1.27</v>
      </c>
    </row>
    <row r="6">
      <c r="A6" s="4" t="inlineStr">
        <is>
          <t>Unrecognized compensation expenses related to options | ¥</t>
        </is>
      </c>
      <c r="H6" s="6" t="n">
        <v>99975</v>
      </c>
    </row>
    <row r="7">
      <c r="A7" s="4" t="inlineStr">
        <is>
          <t>Class A Ordinary Shares</t>
        </is>
      </c>
    </row>
    <row r="8">
      <c r="A8" s="3" t="inlineStr">
        <is>
          <t>Share Based Compensation Arrangement By Share Based Payment Award [Line Items]</t>
        </is>
      </c>
    </row>
    <row r="9">
      <c r="A9" s="4" t="inlineStr">
        <is>
          <t>Ordinary shares, issued</t>
        </is>
      </c>
      <c r="C9" s="5" t="n">
        <v>4000000</v>
      </c>
      <c r="H9" s="5" t="n">
        <v>104163686</v>
      </c>
      <c r="I9" s="5" t="n">
        <v>98444732</v>
      </c>
      <c r="M9" s="5" t="n">
        <v>33818182</v>
      </c>
    </row>
    <row r="10">
      <c r="A10" s="4" t="inlineStr">
        <is>
          <t>2015 Share Incentive Plan</t>
        </is>
      </c>
    </row>
    <row r="11">
      <c r="A11" s="3" t="inlineStr">
        <is>
          <t>Share Based Compensation Arrangement By Share Based Payment Award [Line Items]</t>
        </is>
      </c>
    </row>
    <row r="12">
      <c r="A12" s="4" t="inlineStr">
        <is>
          <t>Share incentive plan effective period</t>
        </is>
      </c>
      <c r="D12" s="4" t="inlineStr">
        <is>
          <t>10 years</t>
        </is>
      </c>
    </row>
    <row r="13">
      <c r="A13" s="4" t="inlineStr">
        <is>
          <t>Maximum number of shares issued under share incentive plan</t>
        </is>
      </c>
      <c r="D13" s="5" t="n">
        <v>12727272</v>
      </c>
    </row>
    <row r="14">
      <c r="A14" s="4" t="inlineStr">
        <is>
          <t>Number of share options granted to employees under stock incentive plans</t>
        </is>
      </c>
      <c r="G14" s="5" t="n">
        <v>19175500</v>
      </c>
      <c r="J14" s="5" t="n">
        <v>5460000</v>
      </c>
    </row>
    <row r="15">
      <c r="A15" s="4" t="inlineStr">
        <is>
          <t>2015 Share Incentive Plan | Vested after 24 Months</t>
        </is>
      </c>
    </row>
    <row r="16">
      <c r="A16" s="3" t="inlineStr">
        <is>
          <t>Share Based Compensation Arrangement By Share Based Payment Award [Line Items]</t>
        </is>
      </c>
    </row>
    <row r="17">
      <c r="A17" s="4" t="inlineStr">
        <is>
          <t>Share options vested percentage</t>
        </is>
      </c>
      <c r="G17" s="4" t="inlineStr">
        <is>
          <t>40.00%</t>
        </is>
      </c>
    </row>
    <row r="18">
      <c r="A18" s="4" t="inlineStr">
        <is>
          <t>2015 Share Incentive Plan | Vested in Two Equal Installments over Following 24 Months</t>
        </is>
      </c>
    </row>
    <row r="19">
      <c r="A19" s="3" t="inlineStr">
        <is>
          <t>Share Based Compensation Arrangement By Share Based Payment Award [Line Items]</t>
        </is>
      </c>
    </row>
    <row r="20">
      <c r="A20" s="4" t="inlineStr">
        <is>
          <t>Share options vested percentage</t>
        </is>
      </c>
      <c r="G20" s="4" t="inlineStr">
        <is>
          <t>60.00%</t>
        </is>
      </c>
    </row>
    <row r="21">
      <c r="A21" s="4" t="inlineStr">
        <is>
          <t>2018 Share Incentive Plan</t>
        </is>
      </c>
    </row>
    <row r="22">
      <c r="A22" s="3" t="inlineStr">
        <is>
          <t>Share Based Compensation Arrangement By Share Based Payment Award [Line Items]</t>
        </is>
      </c>
    </row>
    <row r="23">
      <c r="A23" s="4" t="inlineStr">
        <is>
          <t>Maximum number of shares issued under share incentive plan</t>
        </is>
      </c>
      <c r="H23" s="5" t="n">
        <v>21843675</v>
      </c>
    </row>
    <row r="24">
      <c r="A24" s="4" t="inlineStr">
        <is>
          <t>Number of share options granted to employees under stock incentive plans</t>
        </is>
      </c>
      <c r="J24" s="5" t="n">
        <v>670000</v>
      </c>
    </row>
    <row r="25">
      <c r="A25" s="4" t="inlineStr">
        <is>
          <t>2015 Share Incentive Plan and 2018 Share Incentive Plan</t>
        </is>
      </c>
    </row>
    <row r="26">
      <c r="A26" s="3" t="inlineStr">
        <is>
          <t>Share Based Compensation Arrangement By Share Based Payment Award [Line Items]</t>
        </is>
      </c>
    </row>
    <row r="27">
      <c r="A27" s="4" t="inlineStr">
        <is>
          <t>Number of share options granted to employees under stock incentive plans</t>
        </is>
      </c>
      <c r="G27" s="5" t="n">
        <v>19175500</v>
      </c>
      <c r="J27" s="5" t="n">
        <v>6130000</v>
      </c>
    </row>
    <row r="28">
      <c r="A28" s="4" t="inlineStr">
        <is>
          <t>2015 Share Incentive Plan and 2018 Share Incentive Plan | With Respect to 5,500,000 Share Options Granted, Vesting after 24 Months</t>
        </is>
      </c>
    </row>
    <row r="29">
      <c r="A29" s="3" t="inlineStr">
        <is>
          <t>Share Based Compensation Arrangement By Share Based Payment Award [Line Items]</t>
        </is>
      </c>
    </row>
    <row r="30">
      <c r="A30" s="4" t="inlineStr">
        <is>
          <t>Share options vested percentage</t>
        </is>
      </c>
      <c r="J30" s="4" t="inlineStr">
        <is>
          <t>40.00%</t>
        </is>
      </c>
    </row>
    <row r="31">
      <c r="A31" s="4" t="inlineStr">
        <is>
          <t>2015 Share Incentive Plan and 2018 Share Incentive Plan | Vested after 24 Months</t>
        </is>
      </c>
    </row>
    <row r="32">
      <c r="A32" s="3" t="inlineStr">
        <is>
          <t>Share Based Compensation Arrangement By Share Based Payment Award [Line Items]</t>
        </is>
      </c>
    </row>
    <row r="33">
      <c r="A33" s="4" t="inlineStr">
        <is>
          <t>Number of share options granted to employees under stock incentive plans</t>
        </is>
      </c>
      <c r="J33" s="5" t="n">
        <v>5500000</v>
      </c>
    </row>
    <row r="34">
      <c r="A34" s="4" t="inlineStr">
        <is>
          <t>2015 Share Incentive Plan and 2018 Share Incentive Plan | With Respect to 5,500,000 Share Options Granted, Vested in Three Equal Installments over Following 36 Months</t>
        </is>
      </c>
    </row>
    <row r="35">
      <c r="A35" s="3" t="inlineStr">
        <is>
          <t>Share Based Compensation Arrangement By Share Based Payment Award [Line Items]</t>
        </is>
      </c>
    </row>
    <row r="36">
      <c r="A36" s="4" t="inlineStr">
        <is>
          <t>Share options vested percentage</t>
        </is>
      </c>
      <c r="J36" s="4" t="inlineStr">
        <is>
          <t>60.00%</t>
        </is>
      </c>
    </row>
    <row r="37">
      <c r="A37" s="4" t="inlineStr">
        <is>
          <t>2015 Share Incentive Plan and 2018 Share Incentive Plan | Vested in Two Equal Installments over Following 24 Months</t>
        </is>
      </c>
    </row>
    <row r="38">
      <c r="A38" s="3" t="inlineStr">
        <is>
          <t>Share Based Compensation Arrangement By Share Based Payment Award [Line Items]</t>
        </is>
      </c>
    </row>
    <row r="39">
      <c r="A39" s="4" t="inlineStr">
        <is>
          <t>Number of share options granted to employees under stock incentive plans</t>
        </is>
      </c>
      <c r="J39" s="5" t="n">
        <v>630000</v>
      </c>
    </row>
    <row r="40">
      <c r="A40" s="4" t="inlineStr">
        <is>
          <t>2015 Share Incentive Plan and 2018 Share Incentive Plan | With Respect to 630,000 Share Options Granted, Vesting after 24 Months</t>
        </is>
      </c>
    </row>
    <row r="41">
      <c r="A41" s="3" t="inlineStr">
        <is>
          <t>Share Based Compensation Arrangement By Share Based Payment Award [Line Items]</t>
        </is>
      </c>
    </row>
    <row r="42">
      <c r="A42" s="4" t="inlineStr">
        <is>
          <t>Share options vested percentage</t>
        </is>
      </c>
      <c r="J42" s="4" t="inlineStr">
        <is>
          <t>50.00%</t>
        </is>
      </c>
    </row>
    <row r="43">
      <c r="A43" s="4" t="inlineStr">
        <is>
          <t>2015 Share Incentive Plan and 2018 Share Incentive Plan | With Respect to 630,000 Share Options Granted, Vested in Two Equal Installments over Following 24 Months</t>
        </is>
      </c>
    </row>
    <row r="44">
      <c r="A44" s="3" t="inlineStr">
        <is>
          <t>Share Based Compensation Arrangement By Share Based Payment Award [Line Items]</t>
        </is>
      </c>
    </row>
    <row r="45">
      <c r="A45" s="4" t="inlineStr">
        <is>
          <t>Share options vested percentage</t>
        </is>
      </c>
      <c r="J45" s="4" t="inlineStr">
        <is>
          <t>50.00%</t>
        </is>
      </c>
    </row>
    <row r="46">
      <c r="A46" s="4" t="inlineStr">
        <is>
          <t>Founder</t>
        </is>
      </c>
    </row>
    <row r="47">
      <c r="A47" s="3" t="inlineStr">
        <is>
          <t>Share Based Compensation Arrangement By Share Based Payment Award [Line Items]</t>
        </is>
      </c>
    </row>
    <row r="48">
      <c r="A48" s="4" t="inlineStr">
        <is>
          <t>Capital contribution | ¥</t>
        </is>
      </c>
      <c r="F48" s="6" t="n">
        <v>7500</v>
      </c>
    </row>
    <row r="49">
      <c r="A49" s="4" t="inlineStr">
        <is>
          <t>Equity interests</t>
        </is>
      </c>
      <c r="F49" s="4" t="inlineStr">
        <is>
          <t>60.00%</t>
        </is>
      </c>
    </row>
    <row r="50">
      <c r="A50" s="4" t="inlineStr">
        <is>
          <t>Equity investments amount | ¥</t>
        </is>
      </c>
      <c r="F50" s="6" t="n">
        <v>7500</v>
      </c>
    </row>
    <row r="51">
      <c r="A51" s="4" t="inlineStr">
        <is>
          <t>Repurchase of shares lapse rate</t>
        </is>
      </c>
      <c r="E51" s="13" t="n">
        <v>0.25</v>
      </c>
    </row>
    <row r="52">
      <c r="A52" s="4" t="inlineStr">
        <is>
          <t>Vesting period</t>
        </is>
      </c>
      <c r="E52" s="4" t="inlineStr">
        <is>
          <t>4 years</t>
        </is>
      </c>
    </row>
    <row r="53">
      <c r="A53" s="4" t="inlineStr">
        <is>
          <t>Founder | Class A Ordinary Shares</t>
        </is>
      </c>
    </row>
    <row r="54">
      <c r="A54" s="3" t="inlineStr">
        <is>
          <t>Share Based Compensation Arrangement By Share Based Payment Award [Line Items]</t>
        </is>
      </c>
    </row>
    <row r="55">
      <c r="A55" s="4" t="inlineStr">
        <is>
          <t>Vesting period</t>
        </is>
      </c>
      <c r="B55" s="4" t="inlineStr">
        <is>
          <t>5 years</t>
        </is>
      </c>
    </row>
    <row r="56">
      <c r="A56" s="4" t="inlineStr">
        <is>
          <t>Ordinary shares, issued</t>
        </is>
      </c>
      <c r="B56" s="5" t="n">
        <v>1000000</v>
      </c>
      <c r="C56" s="5" t="n">
        <v>4000000</v>
      </c>
    </row>
    <row r="57">
      <c r="A57" s="4" t="inlineStr">
        <is>
          <t>Estimated fair value per share | $ / shares</t>
        </is>
      </c>
      <c r="C57" s="9" t="n">
        <v>3.3</v>
      </c>
      <c r="G57" s="9" t="n">
        <v>1.17</v>
      </c>
    </row>
    <row r="58">
      <c r="A58" s="4" t="inlineStr">
        <is>
          <t>Founder | Restricted Shares</t>
        </is>
      </c>
    </row>
    <row r="59">
      <c r="A59" s="3" t="inlineStr">
        <is>
          <t>Share Based Compensation Arrangement By Share Based Payment Award [Line Items]</t>
        </is>
      </c>
    </row>
    <row r="60">
      <c r="A60" s="4" t="inlineStr">
        <is>
          <t>Unsettled restricted shares granted</t>
        </is>
      </c>
      <c r="N60" s="5" t="n">
        <v>33818182</v>
      </c>
    </row>
    <row r="61">
      <c r="A61" s="4" t="inlineStr">
        <is>
          <t>Tianjin Jinxing</t>
        </is>
      </c>
    </row>
    <row r="62">
      <c r="A62" s="3" t="inlineStr">
        <is>
          <t>Share Based Compensation Arrangement By Share Based Payment Award [Line Items]</t>
        </is>
      </c>
    </row>
    <row r="63">
      <c r="A63" s="4" t="inlineStr">
        <is>
          <t>Capital contribution | ¥</t>
        </is>
      </c>
      <c r="F63" s="6" t="n">
        <v>5000</v>
      </c>
    </row>
    <row r="64">
      <c r="A64" s="4" t="inlineStr">
        <is>
          <t>Equity interests</t>
        </is>
      </c>
      <c r="F64" s="4" t="inlineStr">
        <is>
          <t>40.00%</t>
        </is>
      </c>
    </row>
    <row r="65">
      <c r="A65" s="4" t="inlineStr">
        <is>
          <t>Equity investments amount | ¥</t>
        </is>
      </c>
      <c r="F65" s="6" t="n">
        <v>5000</v>
      </c>
    </row>
    <row r="66">
      <c r="A66" s="4" t="inlineStr">
        <is>
          <t>Key Management Founders</t>
        </is>
      </c>
    </row>
    <row r="67">
      <c r="A67" s="3" t="inlineStr">
        <is>
          <t>Share Based Compensation Arrangement By Share Based Payment Award [Line Items]</t>
        </is>
      </c>
    </row>
    <row r="68">
      <c r="A68" s="4" t="inlineStr">
        <is>
          <t>Equity investments amount | ¥</t>
        </is>
      </c>
      <c r="F68" s="6" t="n">
        <v>2500</v>
      </c>
    </row>
    <row r="69">
      <c r="A69" s="4" t="inlineStr">
        <is>
          <t>Key Management Founders | Class A Ordinary Shares</t>
        </is>
      </c>
    </row>
    <row r="70">
      <c r="A70" s="3" t="inlineStr">
        <is>
          <t>Share Based Compensation Arrangement By Share Based Payment Award [Line Items]</t>
        </is>
      </c>
    </row>
    <row r="71">
      <c r="A71" s="4" t="inlineStr">
        <is>
          <t>Ordinary shares, issued</t>
        </is>
      </c>
      <c r="L71" s="5" t="n">
        <v>161454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ummary of Restricted Shares Activity (Details)</t>
        </is>
      </c>
      <c r="B1" s="2" t="inlineStr">
        <is>
          <t>12 Months Ended</t>
        </is>
      </c>
    </row>
    <row r="2">
      <c r="B2" s="2" t="inlineStr">
        <is>
          <t>Dec. 31, 2018shares</t>
        </is>
      </c>
    </row>
    <row r="3">
      <c r="A3" s="4" t="inlineStr">
        <is>
          <t>Restricted Shares Owned by the Founder on Behalf of Certain Key Management Founders</t>
        </is>
      </c>
    </row>
    <row r="4">
      <c r="A4" s="3" t="inlineStr">
        <is>
          <t>Share Based Compensation Arrangement By Share Based Payment Award [Line Items]</t>
        </is>
      </c>
    </row>
    <row r="5">
      <c r="A5" s="4" t="inlineStr">
        <is>
          <t>Number of shares, Outstanding, Beginning Period</t>
        </is>
      </c>
      <c r="B5" s="5" t="n">
        <v>8454546</v>
      </c>
    </row>
    <row r="6">
      <c r="A6" s="4" t="inlineStr">
        <is>
          <t>Number of shares, Surrender and cancellation</t>
        </is>
      </c>
      <c r="B6" s="5" t="n">
        <v>-5918182</v>
      </c>
      <c r="C6" s="4" t="inlineStr">
        <is>
          <t>[1]</t>
        </is>
      </c>
    </row>
    <row r="7">
      <c r="A7" s="4" t="inlineStr">
        <is>
          <t>Number of shares, Vested</t>
        </is>
      </c>
      <c r="B7" s="5" t="n">
        <v>-2536364</v>
      </c>
    </row>
    <row r="8">
      <c r="A8" s="4" t="inlineStr">
        <is>
          <t>Restricted Shares Owned By Founder On His Own Behalf</t>
        </is>
      </c>
    </row>
    <row r="9">
      <c r="A9" s="3" t="inlineStr">
        <is>
          <t>Share Based Compensation Arrangement By Share Based Payment Award [Line Items]</t>
        </is>
      </c>
    </row>
    <row r="10">
      <c r="A10" s="4" t="inlineStr">
        <is>
          <t>Number of shares, Outstanding, Beginning Period</t>
        </is>
      </c>
      <c r="B10" s="5" t="n">
        <v>16909091</v>
      </c>
    </row>
    <row r="11">
      <c r="A11" s="4" t="inlineStr">
        <is>
          <t>Number of shares, Vested</t>
        </is>
      </c>
      <c r="B11" s="5" t="n">
        <v>-16909091</v>
      </c>
    </row>
    <row r="12">
      <c r="A12" s="4" t="inlineStr">
        <is>
          <t>Restricted Shares</t>
        </is>
      </c>
    </row>
    <row r="13">
      <c r="A13" s="3" t="inlineStr">
        <is>
          <t>Share Based Compensation Arrangement By Share Based Payment Award [Line Items]</t>
        </is>
      </c>
    </row>
    <row r="14">
      <c r="A14" s="4" t="inlineStr">
        <is>
          <t>Number of shares, Outstanding, Beginning Period</t>
        </is>
      </c>
      <c r="B14" s="5" t="n">
        <v>25363637</v>
      </c>
    </row>
    <row r="15">
      <c r="A15" s="4" t="inlineStr">
        <is>
          <t>Number of shares, Surrender and cancellation</t>
        </is>
      </c>
      <c r="B15" s="5" t="n">
        <v>-5918182</v>
      </c>
      <c r="C15" s="4" t="inlineStr">
        <is>
          <t>[1]</t>
        </is>
      </c>
    </row>
    <row r="16">
      <c r="A16" s="4" t="inlineStr">
        <is>
          <t>Number of shares, Vested</t>
        </is>
      </c>
      <c r="B16" s="5" t="n">
        <v>-19445455</v>
      </c>
    </row>
    <row r="17"/>
    <row r="18">
      <c r="A18" s="4" t="inlineStr">
        <is>
          <t>[1]</t>
        </is>
      </c>
      <c r="B18" s="4" t="inlineStr">
        <is>
          <t>In June 2018, the Board of Directors and the shareholders approved a transfer and surrender of shares plan, pursuant to which, Mr. Chen, who holds 33,818,182 Class A ordinary shares on behalf of certain key management founders through Viomi Limited, transferred 16,145,454 Class A ordinary shares to key management founders and surrendered the remaining 17,672,728 Class A ordinary shares to the Company. Out of the 17,672,728 Class A ordinary shares surrendered, 5,918,182 shares were unvested restricted shares. The cancellation of these 5,918,182 shares is accounted for as an acceleration of vesting of such shares and the unrecognized share-based compensation expenses related to these 5,918,182 shares have been recognized in the consolidated financial statements for the year ended December 31, 2018. The share-based compensation expenses recognized due to the acceleration of vesting is not material.</t>
        </is>
      </c>
    </row>
  </sheetData>
  <mergeCells count="5">
    <mergeCell ref="A1:A2"/>
    <mergeCell ref="B1:C1"/>
    <mergeCell ref="B2:C2"/>
    <mergeCell ref="A17:C17"/>
    <mergeCell ref="B18:C1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hare-Based Compensation - Summary of Restricted Shares Activity (Parenthetical) (Details) - shares</t>
        </is>
      </c>
      <c r="B1" s="2" t="inlineStr">
        <is>
          <t>12 Months Ended</t>
        </is>
      </c>
    </row>
    <row r="2">
      <c r="B2" s="2" t="inlineStr">
        <is>
          <t>Dec. 31, 2018</t>
        </is>
      </c>
      <c r="C2" s="2" t="inlineStr">
        <is>
          <t>Dec. 31, 2020</t>
        </is>
      </c>
      <c r="D2" s="2" t="inlineStr">
        <is>
          <t>May 06, 2020</t>
        </is>
      </c>
      <c r="E2" s="2" t="inlineStr">
        <is>
          <t>Dec. 31, 2019</t>
        </is>
      </c>
      <c r="F2" s="2" t="inlineStr">
        <is>
          <t>Aug. 23, 2018</t>
        </is>
      </c>
      <c r="G2" s="2" t="inlineStr">
        <is>
          <t>Jun. 30, 2018</t>
        </is>
      </c>
      <c r="H2" s="2" t="inlineStr">
        <is>
          <t>Dec. 31, 2017</t>
        </is>
      </c>
    </row>
    <row r="3">
      <c r="A3" s="4" t="inlineStr">
        <is>
          <t>Restricted Shares</t>
        </is>
      </c>
    </row>
    <row r="4">
      <c r="A4" s="3" t="inlineStr">
        <is>
          <t>Share Based Compensation Arrangement By Share Based Payment Award [Line Items]</t>
        </is>
      </c>
    </row>
    <row r="5">
      <c r="A5" s="4" t="inlineStr">
        <is>
          <t>Unvested restricted shares</t>
        </is>
      </c>
      <c r="H5" s="5" t="n">
        <v>25363637</v>
      </c>
    </row>
    <row r="6">
      <c r="A6" s="4" t="inlineStr">
        <is>
          <t>Class A Ordinary Shares</t>
        </is>
      </c>
    </row>
    <row r="7">
      <c r="A7" s="3" t="inlineStr">
        <is>
          <t>Share Based Compensation Arrangement By Share Based Payment Award [Line Items]</t>
        </is>
      </c>
    </row>
    <row r="8">
      <c r="A8" s="4" t="inlineStr">
        <is>
          <t>Ordinary shares, issued</t>
        </is>
      </c>
      <c r="C8" s="5" t="n">
        <v>104163686</v>
      </c>
      <c r="E8" s="5" t="n">
        <v>98444732</v>
      </c>
      <c r="F8" s="5" t="n">
        <v>4000000</v>
      </c>
      <c r="G8" s="5" t="n">
        <v>33818182</v>
      </c>
    </row>
    <row r="9">
      <c r="A9" s="4" t="inlineStr">
        <is>
          <t>Ordinary shares, surrendered</t>
        </is>
      </c>
      <c r="G9" s="5" t="n">
        <v>17672728</v>
      </c>
    </row>
    <row r="10">
      <c r="A10" s="4" t="inlineStr">
        <is>
          <t>Class A Ordinary Shares | Restricted Shares</t>
        </is>
      </c>
    </row>
    <row r="11">
      <c r="A11" s="3" t="inlineStr">
        <is>
          <t>Share Based Compensation Arrangement By Share Based Payment Award [Line Items]</t>
        </is>
      </c>
    </row>
    <row r="12">
      <c r="A12" s="4" t="inlineStr">
        <is>
          <t>Ordinary shares, surrendered</t>
        </is>
      </c>
      <c r="G12" s="5" t="n">
        <v>17672728</v>
      </c>
    </row>
    <row r="13">
      <c r="A13" s="4" t="inlineStr">
        <is>
          <t>Unvested restricted shares</t>
        </is>
      </c>
      <c r="G13" s="5" t="n">
        <v>5918182</v>
      </c>
    </row>
    <row r="14">
      <c r="A14" s="4" t="inlineStr">
        <is>
          <t>Acceleration of vesting shares</t>
        </is>
      </c>
      <c r="B14" s="5" t="n">
        <v>5918182</v>
      </c>
    </row>
    <row r="15">
      <c r="A15" s="4" t="inlineStr">
        <is>
          <t>Mr. Chen | Class A Ordinary Shares</t>
        </is>
      </c>
    </row>
    <row r="16">
      <c r="A16" s="3" t="inlineStr">
        <is>
          <t>Share Based Compensation Arrangement By Share Based Payment Award [Line Items]</t>
        </is>
      </c>
    </row>
    <row r="17">
      <c r="A17" s="4" t="inlineStr">
        <is>
          <t>Ordinary shares, issued</t>
        </is>
      </c>
      <c r="D17" s="5" t="n">
        <v>1000000</v>
      </c>
      <c r="F17" s="5" t="n">
        <v>4000000</v>
      </c>
    </row>
    <row r="18">
      <c r="A18" s="4" t="inlineStr">
        <is>
          <t>Mr. Chen | Class A Ordinary Shares | Restricted Shares</t>
        </is>
      </c>
    </row>
    <row r="19">
      <c r="A19" s="3" t="inlineStr">
        <is>
          <t>Share Based Compensation Arrangement By Share Based Payment Award [Line Items]</t>
        </is>
      </c>
    </row>
    <row r="20">
      <c r="A20" s="4" t="inlineStr">
        <is>
          <t>Ordinary shares, held</t>
        </is>
      </c>
      <c r="G20" s="5" t="n">
        <v>33818182</v>
      </c>
    </row>
    <row r="21">
      <c r="A21" s="4" t="inlineStr">
        <is>
          <t>Key Management Founders | Class A Ordinary Shares | Restricted Shares</t>
        </is>
      </c>
    </row>
    <row r="22">
      <c r="A22" s="3" t="inlineStr">
        <is>
          <t>Share Based Compensation Arrangement By Share Based Payment Award [Line Items]</t>
        </is>
      </c>
    </row>
    <row r="23">
      <c r="A23" s="4" t="inlineStr">
        <is>
          <t>Ordinary shares, issued</t>
        </is>
      </c>
      <c r="G23" s="5" t="n">
        <v>1614545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Movement of Liability Awards with Respect to Unsettled Restricted Shares Granted (Details) - CNY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based compensation expenses</t>
        </is>
      </c>
      <c r="B4" s="6" t="n">
        <v>72203</v>
      </c>
      <c r="C4" s="6" t="n">
        <v>43168</v>
      </c>
      <c r="D4" s="6" t="n">
        <v>116611</v>
      </c>
    </row>
    <row r="5">
      <c r="A5" s="4" t="inlineStr">
        <is>
          <t>Restricted Shares Owned By Founder On His Own Behalf</t>
        </is>
      </c>
    </row>
    <row r="6">
      <c r="A6" s="3" t="inlineStr">
        <is>
          <t>Share Based Compensation Arrangement By Share Based Payment Award [Line Items]</t>
        </is>
      </c>
    </row>
    <row r="7">
      <c r="A7" s="4" t="inlineStr">
        <is>
          <t>Balance outstanding</t>
        </is>
      </c>
      <c r="C7" s="6" t="n">
        <v>0</v>
      </c>
      <c r="D7" s="5" t="n">
        <v>4738</v>
      </c>
    </row>
    <row r="8">
      <c r="A8" s="4" t="inlineStr">
        <is>
          <t>Share-based compensation expenses</t>
        </is>
      </c>
      <c r="D8" s="5" t="n">
        <v>212</v>
      </c>
    </row>
    <row r="9">
      <c r="A9" s="4" t="inlineStr">
        <is>
          <t>Foreign currency translation adjustment</t>
        </is>
      </c>
      <c r="D9" s="5" t="n">
        <v>408</v>
      </c>
    </row>
    <row r="10">
      <c r="A10" s="4" t="inlineStr">
        <is>
          <t>Balance outstanding</t>
        </is>
      </c>
      <c r="D10" s="5" t="n">
        <v>0</v>
      </c>
    </row>
    <row r="11">
      <c r="A11" s="4" t="inlineStr">
        <is>
          <t>Restricted Shares Owned By Founder On His Own Behalf | IPO</t>
        </is>
      </c>
    </row>
    <row r="12">
      <c r="A12" s="3" t="inlineStr">
        <is>
          <t>Share Based Compensation Arrangement By Share Based Payment Award [Line Items]</t>
        </is>
      </c>
    </row>
    <row r="13">
      <c r="A13" s="4" t="inlineStr">
        <is>
          <t>Conversion of Restricted Shares to ordinary shares upon the completion of the IPO on September 25, 2018</t>
        </is>
      </c>
      <c r="D13" s="6" t="n">
        <v>-53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ssumptions used to Determine Fair Value of Share Options Granted (Details) - $ / shares</t>
        </is>
      </c>
      <c r="B1" s="2" t="inlineStr">
        <is>
          <t>12 Months Ended</t>
        </is>
      </c>
    </row>
    <row r="2">
      <c r="B2" s="2" t="inlineStr">
        <is>
          <t>Dec. 31, 2020</t>
        </is>
      </c>
      <c r="C2" s="2" t="inlineStr">
        <is>
          <t>Dec. 31, 2018</t>
        </is>
      </c>
    </row>
    <row r="3">
      <c r="A3" s="3" t="inlineStr">
        <is>
          <t>Share Based Compensation Arrangement By Share Based Payment Award [Line Items]</t>
        </is>
      </c>
    </row>
    <row r="4">
      <c r="A4" s="4" t="inlineStr">
        <is>
          <t>Risk-free interest rate, minimum</t>
        </is>
      </c>
      <c r="B4" s="4" t="inlineStr">
        <is>
          <t>2.20%</t>
        </is>
      </c>
      <c r="C4" s="4" t="inlineStr">
        <is>
          <t>3.62%</t>
        </is>
      </c>
    </row>
    <row r="5">
      <c r="A5" s="4" t="inlineStr">
        <is>
          <t>Risk-free interest rate, maximum</t>
        </is>
      </c>
      <c r="B5" s="4" t="inlineStr">
        <is>
          <t>3.30%</t>
        </is>
      </c>
      <c r="C5" s="4" t="inlineStr">
        <is>
          <t>3.92%</t>
        </is>
      </c>
    </row>
    <row r="6">
      <c r="A6" s="4" t="inlineStr">
        <is>
          <t>Expected volatility, minimum</t>
        </is>
      </c>
      <c r="B6" s="4" t="inlineStr">
        <is>
          <t>41.30%</t>
        </is>
      </c>
      <c r="C6" s="4" t="inlineStr">
        <is>
          <t>45.51%</t>
        </is>
      </c>
    </row>
    <row r="7">
      <c r="A7" s="4" t="inlineStr">
        <is>
          <t>Expected volatility, maximum</t>
        </is>
      </c>
      <c r="B7" s="4" t="inlineStr">
        <is>
          <t>43.62%</t>
        </is>
      </c>
      <c r="C7" s="4" t="inlineStr">
        <is>
          <t>46.99%</t>
        </is>
      </c>
    </row>
    <row r="8">
      <c r="A8" s="4" t="inlineStr">
        <is>
          <t>Expected life of option (years)</t>
        </is>
      </c>
      <c r="B8" s="4" t="inlineStr">
        <is>
          <t>10 years</t>
        </is>
      </c>
      <c r="C8" s="4" t="inlineStr">
        <is>
          <t>10 years</t>
        </is>
      </c>
    </row>
    <row r="9">
      <c r="A9" s="4" t="inlineStr">
        <is>
          <t>Minimum</t>
        </is>
      </c>
    </row>
    <row r="10">
      <c r="A10" s="3" t="inlineStr">
        <is>
          <t>Share Based Compensation Arrangement By Share Based Payment Award [Line Items]</t>
        </is>
      </c>
    </row>
    <row r="11">
      <c r="A11" s="4" t="inlineStr">
        <is>
          <t>Fair value per ordinary share</t>
        </is>
      </c>
      <c r="B11" s="9" t="n">
        <v>1.04</v>
      </c>
      <c r="C11" s="9" t="n">
        <v>1.61</v>
      </c>
    </row>
    <row r="12">
      <c r="A12" s="4" t="inlineStr">
        <is>
          <t>Maximum</t>
        </is>
      </c>
    </row>
    <row r="13">
      <c r="A13" s="3" t="inlineStr">
        <is>
          <t>Share Based Compensation Arrangement By Share Based Payment Award [Line Items]</t>
        </is>
      </c>
    </row>
    <row r="14">
      <c r="A14" s="4" t="inlineStr">
        <is>
          <t>Fair value per ordinary share</t>
        </is>
      </c>
      <c r="B14" s="9" t="n">
        <v>1.47</v>
      </c>
      <c r="C14" s="9" t="n">
        <v>3.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hare-Based Compensation - Summary of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Line Items]</t>
        </is>
      </c>
    </row>
    <row r="4">
      <c r="A4" s="4" t="inlineStr">
        <is>
          <t>Number of options, Granted</t>
        </is>
      </c>
      <c r="C4" s="5" t="n">
        <v>0</v>
      </c>
    </row>
    <row r="5">
      <c r="A5" s="4" t="inlineStr">
        <is>
          <t>2015 and 2018 Share Incentive Plan</t>
        </is>
      </c>
    </row>
    <row r="6">
      <c r="A6" s="3" t="inlineStr">
        <is>
          <t>Share Based Compensation Arrangement By Share Based Payment Award [Line Items]</t>
        </is>
      </c>
    </row>
    <row r="7">
      <c r="A7" s="4" t="inlineStr">
        <is>
          <t>Number of options, Outstanding, Beginning Period</t>
        </is>
      </c>
      <c r="B7" s="5" t="n">
        <v>11365268</v>
      </c>
      <c r="C7" s="5" t="n">
        <v>13260000</v>
      </c>
      <c r="D7" s="5" t="n">
        <v>7540000</v>
      </c>
    </row>
    <row r="8">
      <c r="A8" s="4" t="inlineStr">
        <is>
          <t>Number of options, Granted</t>
        </is>
      </c>
      <c r="B8" s="5" t="n">
        <v>19175500</v>
      </c>
      <c r="D8" s="5" t="n">
        <v>6130000</v>
      </c>
    </row>
    <row r="9">
      <c r="A9" s="4" t="inlineStr">
        <is>
          <t>Number of options, Forfeited</t>
        </is>
      </c>
      <c r="B9" s="5" t="n">
        <v>-1778500</v>
      </c>
      <c r="C9" s="5" t="n">
        <v>-400000</v>
      </c>
      <c r="D9" s="5" t="n">
        <v>-410000</v>
      </c>
    </row>
    <row r="10">
      <c r="A10" s="4" t="inlineStr">
        <is>
          <t>Number of options, Exercised</t>
        </is>
      </c>
      <c r="B10" s="5" t="n">
        <v>-2655669</v>
      </c>
      <c r="C10" s="5" t="n">
        <v>-1494732</v>
      </c>
    </row>
    <row r="11">
      <c r="A11" s="4" t="inlineStr">
        <is>
          <t>Number of options, Outstanding, Ending Period</t>
        </is>
      </c>
      <c r="B11" s="5" t="n">
        <v>26106599</v>
      </c>
      <c r="C11" s="5" t="n">
        <v>11365268</v>
      </c>
      <c r="D11" s="5" t="n">
        <v>13260000</v>
      </c>
      <c r="E11" s="5" t="n">
        <v>7540000</v>
      </c>
    </row>
    <row r="12">
      <c r="A12" s="4" t="inlineStr">
        <is>
          <t>Number of options, Exercisable</t>
        </is>
      </c>
      <c r="B12" s="5" t="n">
        <v>7344099</v>
      </c>
    </row>
    <row r="13">
      <c r="A13" s="4" t="inlineStr">
        <is>
          <t>Number of options, Expected to vest</t>
        </is>
      </c>
      <c r="B13" s="5" t="n">
        <v>17003750</v>
      </c>
    </row>
    <row r="14">
      <c r="A14" s="4" t="inlineStr">
        <is>
          <t>Weighted average exercise price, Outstanding, Beginning Period</t>
        </is>
      </c>
      <c r="B14" s="9" t="n">
        <v>0.44</v>
      </c>
      <c r="C14" s="9" t="n">
        <v>0.43</v>
      </c>
      <c r="D14" s="9" t="n">
        <v>0.25</v>
      </c>
    </row>
    <row r="15">
      <c r="A15" s="4" t="inlineStr">
        <is>
          <t>Weighted average exercise price, Granted</t>
        </is>
      </c>
      <c r="B15" s="13" t="n">
        <v>0.86</v>
      </c>
      <c r="D15" s="13" t="n">
        <v>0.64</v>
      </c>
    </row>
    <row r="16">
      <c r="A16" s="4" t="inlineStr">
        <is>
          <t>Weighted average exercise price, Forfeited</t>
        </is>
      </c>
      <c r="B16" s="13" t="n">
        <v>0.6</v>
      </c>
      <c r="C16" s="13" t="n">
        <v>0.96</v>
      </c>
      <c r="D16" s="13" t="n">
        <v>0.43</v>
      </c>
    </row>
    <row r="17">
      <c r="A17" s="4" t="inlineStr">
        <is>
          <t>Weighted average exercise price, Exercised</t>
        </is>
      </c>
      <c r="B17" s="13" t="n">
        <v>0.48</v>
      </c>
      <c r="C17" s="13" t="n">
        <v>0.17</v>
      </c>
    </row>
    <row r="18">
      <c r="A18" s="4" t="inlineStr">
        <is>
          <t>Weighted average exercise price, Outstanding, Ending Period</t>
        </is>
      </c>
      <c r="B18" s="13" t="n">
        <v>0.74</v>
      </c>
      <c r="C18" s="9" t="n">
        <v>0.44</v>
      </c>
      <c r="D18" s="9" t="n">
        <v>0.43</v>
      </c>
      <c r="E18" s="9" t="n">
        <v>0.25</v>
      </c>
    </row>
    <row r="19">
      <c r="A19" s="4" t="inlineStr">
        <is>
          <t>Weighted average exercise price, Exercisable</t>
        </is>
      </c>
      <c r="B19" s="13" t="n">
        <v>0.37</v>
      </c>
    </row>
    <row r="20">
      <c r="A20" s="4" t="inlineStr">
        <is>
          <t>Weighted average exercise price, Expected to vest</t>
        </is>
      </c>
      <c r="B20" s="9" t="n">
        <v>0.88</v>
      </c>
    </row>
    <row r="21">
      <c r="A21" s="4" t="inlineStr">
        <is>
          <t>Weighted-average remaining contractual life (years), Outstanding</t>
        </is>
      </c>
      <c r="B21" s="4" t="inlineStr">
        <is>
          <t>8 years 29 days</t>
        </is>
      </c>
      <c r="C21" s="4" t="inlineStr">
        <is>
          <t>7 years 7 months 2 days</t>
        </is>
      </c>
      <c r="D21" s="4" t="inlineStr">
        <is>
          <t>8 years 4 months 24 days</t>
        </is>
      </c>
      <c r="E21" s="4" t="inlineStr">
        <is>
          <t>8 years 7 months 24 days</t>
        </is>
      </c>
    </row>
    <row r="22">
      <c r="A22" s="4" t="inlineStr">
        <is>
          <t>Weighted-average remaining contractual life (years), Exercisable</t>
        </is>
      </c>
      <c r="B22" s="4" t="inlineStr">
        <is>
          <t>6 years 4 months 13 days</t>
        </is>
      </c>
    </row>
    <row r="23">
      <c r="A23" s="4" t="inlineStr">
        <is>
          <t>Weighted-average remaining contractual life (years), Expected to vest</t>
        </is>
      </c>
      <c r="B23" s="4" t="inlineStr">
        <is>
          <t>8 years 8 months 26 days</t>
        </is>
      </c>
    </row>
    <row r="24">
      <c r="A24" s="4" t="inlineStr">
        <is>
          <t>Aggregate intrinsic value, Outstanding</t>
        </is>
      </c>
      <c r="B24" s="7" t="n">
        <v>30299</v>
      </c>
      <c r="C24" s="7" t="n">
        <v>17737</v>
      </c>
      <c r="D24" s="7" t="n">
        <v>18705</v>
      </c>
      <c r="E24" s="7" t="n">
        <v>3697</v>
      </c>
    </row>
    <row r="25">
      <c r="A25" s="4" t="inlineStr">
        <is>
          <t>Aggregate intrinsic value, Exercisable</t>
        </is>
      </c>
      <c r="B25" s="5" t="n">
        <v>8153</v>
      </c>
    </row>
    <row r="26">
      <c r="A26" s="4" t="inlineStr">
        <is>
          <t>Aggregate intrinsic value, Expected to vest</t>
        </is>
      </c>
      <c r="B26" s="7" t="n">
        <v>20206</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Per Share - Schedule of Earnings Per Share, Basic and Diluted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umerator for basic calculation - Net income attributable to ordinary shareholders of the Company</t>
        </is>
      </c>
      <c r="B4" s="6" t="n">
        <v>173324</v>
      </c>
      <c r="C4" s="7" t="n">
        <v>26563</v>
      </c>
      <c r="D4" s="6" t="n">
        <v>292170</v>
      </c>
      <c r="E4" s="6" t="n">
        <v>50544</v>
      </c>
    </row>
    <row r="5">
      <c r="A5" s="3" t="inlineStr">
        <is>
          <t>Denominator:</t>
        </is>
      </c>
    </row>
    <row r="6">
      <c r="A6" s="4" t="inlineStr">
        <is>
          <t>Denominator for basic calculation - weighted average ordinary shares outstanding</t>
        </is>
      </c>
      <c r="B6" s="5" t="n">
        <v>208812049</v>
      </c>
      <c r="C6" s="5" t="n">
        <v>208812049</v>
      </c>
      <c r="D6" s="5" t="n">
        <v>208156507</v>
      </c>
      <c r="E6" s="5" t="n">
        <v>71771033</v>
      </c>
    </row>
    <row r="7">
      <c r="A7" s="4" t="inlineStr">
        <is>
          <t>Dilutive effect of share options</t>
        </is>
      </c>
      <c r="B7" s="5" t="n">
        <v>6811724</v>
      </c>
      <c r="C7" s="5" t="n">
        <v>6811724</v>
      </c>
      <c r="D7" s="5" t="n">
        <v>7699070</v>
      </c>
      <c r="E7" s="5" t="n">
        <v>7819747</v>
      </c>
    </row>
    <row r="8">
      <c r="A8" s="4" t="inlineStr">
        <is>
          <t>Denominator for diluted calculation</t>
        </is>
      </c>
      <c r="B8" s="5" t="n">
        <v>215623773</v>
      </c>
      <c r="C8" s="5" t="n">
        <v>215623773</v>
      </c>
      <c r="D8" s="5" t="n">
        <v>215855577</v>
      </c>
      <c r="E8" s="5" t="n">
        <v>79590780</v>
      </c>
    </row>
    <row r="9">
      <c r="A9" s="4" t="inlineStr">
        <is>
          <t>Basic net income per ordinary share | (per share)</t>
        </is>
      </c>
      <c r="B9" s="8" t="n">
        <v>0.83</v>
      </c>
      <c r="C9" s="9" t="n">
        <v>0.13</v>
      </c>
      <c r="D9" s="8" t="n">
        <v>1.4</v>
      </c>
      <c r="E9" s="8" t="n">
        <v>0.7</v>
      </c>
    </row>
    <row r="10">
      <c r="A10" s="4" t="inlineStr">
        <is>
          <t>Diluted net income per ordinary share | (per share)</t>
        </is>
      </c>
      <c r="B10" s="8" t="n">
        <v>0.8</v>
      </c>
      <c r="C10" s="9" t="n">
        <v>0.12</v>
      </c>
      <c r="D10" s="8" t="n">
        <v>1.35</v>
      </c>
      <c r="E10" s="8" t="n">
        <v>0.64</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 Schedule of Related Party Transaction Relationship (Details)</t>
        </is>
      </c>
      <c r="B1" s="2" t="inlineStr">
        <is>
          <t>12 Months Ended</t>
        </is>
      </c>
    </row>
    <row r="2">
      <c r="B2" s="2" t="inlineStr">
        <is>
          <t>Dec. 31, 2020</t>
        </is>
      </c>
    </row>
    <row r="3">
      <c r="A3" s="4" t="inlineStr">
        <is>
          <t>Founder</t>
        </is>
      </c>
    </row>
    <row r="4">
      <c r="A4" s="3" t="inlineStr">
        <is>
          <t>Related Party Transaction [Line Items]</t>
        </is>
      </c>
    </row>
    <row r="5">
      <c r="A5" s="4" t="inlineStr">
        <is>
          <t>Relationship with the Group</t>
        </is>
      </c>
      <c r="B5" s="4" t="inlineStr">
        <is>
          <t>Founder</t>
        </is>
      </c>
    </row>
    <row r="6">
      <c r="A6" s="4" t="inlineStr">
        <is>
          <t>Xiaomi</t>
        </is>
      </c>
    </row>
    <row r="7">
      <c r="A7" s="3" t="inlineStr">
        <is>
          <t>Related Party Transaction [Line Items]</t>
        </is>
      </c>
    </row>
    <row r="8">
      <c r="A8" s="4" t="inlineStr">
        <is>
          <t>Relationship with the Group</t>
        </is>
      </c>
      <c r="B8" s="4" t="inlineStr">
        <is>
          <t>Shareholder of the Group</t>
        </is>
      </c>
    </row>
    <row r="9">
      <c r="A9" s="4" t="inlineStr">
        <is>
          <t>Foshan Wanwuhulian Trade Co., Limited</t>
        </is>
      </c>
    </row>
    <row r="10">
      <c r="A10" s="3" t="inlineStr">
        <is>
          <t>Related Party Transaction [Line Items]</t>
        </is>
      </c>
    </row>
    <row r="11">
      <c r="A11" s="4" t="inlineStr">
        <is>
          <t>Relationship with the Group</t>
        </is>
      </c>
      <c r="B11" s="4" t="inlineStr">
        <is>
          <t>Controlled by the Foun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00:51Z</dcterms:created>
  <dcterms:modified xmlns:dcterms="http://purl.org/dc/terms/" xmlns:xsi="http://www.w3.org/2001/XMLSchema-instance" xsi:type="dcterms:W3CDTF">2021-04-26T16:00:51Z</dcterms:modified>
</cp:coreProperties>
</file>